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 Repurchases" sheetId="20" state="visible" r:id="rId20"/>
    <sheet xmlns:r="http://schemas.openxmlformats.org/officeDocument/2006/relationships" name="Stock-Based Compensation Plans" sheetId="21" state="visible" r:id="rId21"/>
    <sheet xmlns:r="http://schemas.openxmlformats.org/officeDocument/2006/relationships" name="Business Segment And Other Info" sheetId="22" state="visible" r:id="rId22"/>
    <sheet xmlns:r="http://schemas.openxmlformats.org/officeDocument/2006/relationships" name="Commitments and Contingencies" sheetId="23" state="visible" r:id="rId23"/>
    <sheet xmlns:r="http://schemas.openxmlformats.org/officeDocument/2006/relationships" name="Quarterly Financial Data" sheetId="24" state="visible" r:id="rId24"/>
    <sheet xmlns:r="http://schemas.openxmlformats.org/officeDocument/2006/relationships" name="Summary Of Significant Accoun25" sheetId="25" state="visible" r:id="rId25"/>
    <sheet xmlns:r="http://schemas.openxmlformats.org/officeDocument/2006/relationships" name="Description Of Business (Tables"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Restricted Securities Availab29" sheetId="29" state="visible" r:id="rId29"/>
    <sheet xmlns:r="http://schemas.openxmlformats.org/officeDocument/2006/relationships" name="Loans Receivable (Tables)" sheetId="30" state="visible" r:id="rId30"/>
    <sheet xmlns:r="http://schemas.openxmlformats.org/officeDocument/2006/relationships" name="Property And Equipment (Tables)" sheetId="31" state="visible" r:id="rId31"/>
    <sheet xmlns:r="http://schemas.openxmlformats.org/officeDocument/2006/relationships" name="Reinsurance (Tables)" sheetId="32" state="visible" r:id="rId32"/>
    <sheet xmlns:r="http://schemas.openxmlformats.org/officeDocument/2006/relationships" name="Debt (Tables)" sheetId="33" state="visible" r:id="rId33"/>
    <sheet xmlns:r="http://schemas.openxmlformats.org/officeDocument/2006/relationships" name="Derivative And Hedging Instru34"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tock Repurchases (Tables)" sheetId="38" state="visible" r:id="rId38"/>
    <sheet xmlns:r="http://schemas.openxmlformats.org/officeDocument/2006/relationships" name="Stock-Based Compensation Plans " sheetId="39" state="visible" r:id="rId39"/>
    <sheet xmlns:r="http://schemas.openxmlformats.org/officeDocument/2006/relationships" name="Commitments and Contingencies (" sheetId="40" state="visible" r:id="rId40"/>
    <sheet xmlns:r="http://schemas.openxmlformats.org/officeDocument/2006/relationships" name="Quarterly Financial Data (Table" sheetId="41" state="visible" r:id="rId41"/>
    <sheet xmlns:r="http://schemas.openxmlformats.org/officeDocument/2006/relationships" name="Description Of Business (Narrat" sheetId="42" state="visible" r:id="rId42"/>
    <sheet xmlns:r="http://schemas.openxmlformats.org/officeDocument/2006/relationships" name="Description of Business (Percen" sheetId="43" state="visible" r:id="rId43"/>
    <sheet xmlns:r="http://schemas.openxmlformats.org/officeDocument/2006/relationships" name="Description Of Business (Perc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Restricted Securities Availab49" sheetId="49" state="visible" r:id="rId49"/>
    <sheet xmlns:r="http://schemas.openxmlformats.org/officeDocument/2006/relationships" name="Restricted Securities Availab50" sheetId="50" state="visible" r:id="rId50"/>
    <sheet xmlns:r="http://schemas.openxmlformats.org/officeDocument/2006/relationships" name="Restricted Securities Availab51" sheetId="51" state="visible" r:id="rId51"/>
    <sheet xmlns:r="http://schemas.openxmlformats.org/officeDocument/2006/relationships" name="Loans Receivable (Narrative) (D" sheetId="52" state="visible" r:id="rId52"/>
    <sheet xmlns:r="http://schemas.openxmlformats.org/officeDocument/2006/relationships" name="Loans Receivable (Schedule Of L" sheetId="53" state="visible" r:id="rId53"/>
    <sheet xmlns:r="http://schemas.openxmlformats.org/officeDocument/2006/relationships" name="Loans Receivable (Summary Of Ch" sheetId="54" state="visible" r:id="rId54"/>
    <sheet xmlns:r="http://schemas.openxmlformats.org/officeDocument/2006/relationships" name="Loans Receivable (Summary Of 55" sheetId="55" state="visible" r:id="rId55"/>
    <sheet xmlns:r="http://schemas.openxmlformats.org/officeDocument/2006/relationships" name="Loans Receivable (Summary Of In" sheetId="56" state="visible" r:id="rId56"/>
    <sheet xmlns:r="http://schemas.openxmlformats.org/officeDocument/2006/relationships" name="Loans Receivable (Schedule Of C" sheetId="57" state="visible" r:id="rId57"/>
    <sheet xmlns:r="http://schemas.openxmlformats.org/officeDocument/2006/relationships" name="Loans Receivable (Schedule Of58" sheetId="58" state="visible" r:id="rId58"/>
    <sheet xmlns:r="http://schemas.openxmlformats.org/officeDocument/2006/relationships" name="Loans Receivable (Summary Of 59" sheetId="59" state="visible" r:id="rId59"/>
    <sheet xmlns:r="http://schemas.openxmlformats.org/officeDocument/2006/relationships" name="Property And Equipment (Narrati" sheetId="60" state="visible" r:id="rId60"/>
    <sheet xmlns:r="http://schemas.openxmlformats.org/officeDocument/2006/relationships" name="Property And Equipment (Schedul" sheetId="61" state="visible" r:id="rId61"/>
    <sheet xmlns:r="http://schemas.openxmlformats.org/officeDocument/2006/relationships" name="Reinsurance (Schedule Of Reinsu" sheetId="62" state="visible" r:id="rId62"/>
    <sheet xmlns:r="http://schemas.openxmlformats.org/officeDocument/2006/relationships" name="Reinsurance (Schedule Of Trust " sheetId="63" state="visible" r:id="rId63"/>
    <sheet xmlns:r="http://schemas.openxmlformats.org/officeDocument/2006/relationships" name="Reinsurance (Cumulative Incurre" sheetId="64" state="visible" r:id="rId64"/>
    <sheet xmlns:r="http://schemas.openxmlformats.org/officeDocument/2006/relationships" name="Reinsurance (Cumulative Paid Cl" sheetId="65" state="visible" r:id="rId65"/>
    <sheet xmlns:r="http://schemas.openxmlformats.org/officeDocument/2006/relationships" name="Reinsurance (Percentage Payout " sheetId="66" state="visible" r:id="rId66"/>
    <sheet xmlns:r="http://schemas.openxmlformats.org/officeDocument/2006/relationships" name="Debt (Narrative) (Details)" sheetId="67" state="visible" r:id="rId67"/>
    <sheet xmlns:r="http://schemas.openxmlformats.org/officeDocument/2006/relationships" name="Debt Debt (Schedule of Principa" sheetId="68" state="visible" r:id="rId68"/>
    <sheet xmlns:r="http://schemas.openxmlformats.org/officeDocument/2006/relationships" name="Debt (Schedule Of General Infor" sheetId="69" state="visible" r:id="rId69"/>
    <sheet xmlns:r="http://schemas.openxmlformats.org/officeDocument/2006/relationships" name="Debt (Summary Of Additional Inf" sheetId="70" state="visible" r:id="rId70"/>
    <sheet xmlns:r="http://schemas.openxmlformats.org/officeDocument/2006/relationships" name="Debt (Schedule Of Outstanding D" sheetId="71" state="visible" r:id="rId71"/>
    <sheet xmlns:r="http://schemas.openxmlformats.org/officeDocument/2006/relationships" name="Debt (Schedule Of Outstanding T" sheetId="72" state="visible" r:id="rId72"/>
    <sheet xmlns:r="http://schemas.openxmlformats.org/officeDocument/2006/relationships" name="Debt (Scheduled Principal Matur" sheetId="73" state="visible" r:id="rId73"/>
    <sheet xmlns:r="http://schemas.openxmlformats.org/officeDocument/2006/relationships" name="Derivative And Hedging Instru74" sheetId="74" state="visible" r:id="rId74"/>
    <sheet xmlns:r="http://schemas.openxmlformats.org/officeDocument/2006/relationships" name="Derivative And Hedging Instru75" sheetId="75" state="visible" r:id="rId75"/>
    <sheet xmlns:r="http://schemas.openxmlformats.org/officeDocument/2006/relationships" name="Related Party Transactions (Det"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Defer" sheetId="79" state="visible" r:id="rId79"/>
    <sheet xmlns:r="http://schemas.openxmlformats.org/officeDocument/2006/relationships" name="Income Taxes (Schedule Of Recon" sheetId="80" state="visible" r:id="rId80"/>
    <sheet xmlns:r="http://schemas.openxmlformats.org/officeDocument/2006/relationships" name="Income Taxes (Schedule Of Unrec" sheetId="81" state="visible" r:id="rId81"/>
    <sheet xmlns:r="http://schemas.openxmlformats.org/officeDocument/2006/relationships" name="Net Income Per Share (Details)" sheetId="82" state="visible" r:id="rId82"/>
    <sheet xmlns:r="http://schemas.openxmlformats.org/officeDocument/2006/relationships" name="Stock Repurchases (Details)"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Commitments and Contingencies89" sheetId="89" state="visible" r:id="rId89"/>
    <sheet xmlns:r="http://schemas.openxmlformats.org/officeDocument/2006/relationships" name="Quarterly Financial Data (Detai" sheetId="90" state="visible" r:id="rId90"/>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Dec. 31, 2017</t>
  </si>
  <si>
    <t>Feb.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REDIT ACCEPTANCE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Public Float</t>
  </si>
  <si>
    <t>Entity Voluntary Filers</t>
  </si>
  <si>
    <t>No</t>
  </si>
  <si>
    <t>Consolidated Balance Sheets - USD ($) $ in Millions</t>
  </si>
  <si>
    <t>Dec. 31, 2016</t>
  </si>
  <si>
    <t>ASSETS:</t>
  </si>
  <si>
    <t>Cash and cash equivalents</t>
  </si>
  <si>
    <t>Restricted cash and cash equivalents</t>
  </si>
  <si>
    <t>Restricted securities available for sale</t>
  </si>
  <si>
    <t>[1]</t>
  </si>
  <si>
    <t>Loans receivable (including $1.4 from affiliates as of December 31, 2016)</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Senior notes</t>
  </si>
  <si>
    <t>Deferred income taxes, net</t>
  </si>
  <si>
    <t>Income taxes payable</t>
  </si>
  <si>
    <t>Total Liabilities</t>
  </si>
  <si>
    <t>Shareholders' Equity:</t>
  </si>
  <si>
    <t>Preferred stock, $.01 par value, 1,000,000 shares authorized, none issued</t>
  </si>
  <si>
    <t>Common stock, $.01 par value, 80,000,000 shares authorized, 19,877,381 and 20,132,972 shares issued and outstanding as of December 31, 2016 and December 31, 2015, respectively</t>
  </si>
  <si>
    <t>Paid-in capital</t>
  </si>
  <si>
    <t>Retained earnings</t>
  </si>
  <si>
    <t>Accumulated other comprehensive loss</t>
  </si>
  <si>
    <t>Total Shareholders' Equity</t>
  </si>
  <si>
    <t>Total Liabilities and Shareholders' Equity</t>
  </si>
  <si>
    <t>Measured at fair value on a recurring basis.</t>
  </si>
  <si>
    <t>Consolidated Balance Sheets (Parenthetical) - USD ($) $ in Millions</t>
  </si>
  <si>
    <t>Statement of Financial Position [Abstract]</t>
  </si>
  <si>
    <t>Loans receivable, from affiliat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Millions</t>
  </si>
  <si>
    <t>Dec. 31, 2015</t>
  </si>
  <si>
    <t>Revenues [Abstract]</t>
  </si>
  <si>
    <t>Finance charges</t>
  </si>
  <si>
    <t>Premiums earned</t>
  </si>
  <si>
    <t>Other Income</t>
  </si>
  <si>
    <t>Total revenue</t>
  </si>
  <si>
    <t>Costs and expenses [Abstract]</t>
  </si>
  <si>
    <t>Salaries and wages</t>
  </si>
  <si>
    <t>General and administrative</t>
  </si>
  <si>
    <t>Sales and marketing</t>
  </si>
  <si>
    <t>Provision for credit losses</t>
  </si>
  <si>
    <t>Interest</t>
  </si>
  <si>
    <t>Provision for claims</t>
  </si>
  <si>
    <t>Total costs and expenses</t>
  </si>
  <si>
    <t>Income before provision for income taxes</t>
  </si>
  <si>
    <t>Provision for income taxes</t>
  </si>
  <si>
    <t>Net income</t>
  </si>
  <si>
    <t>Net income per share [Abstract]</t>
  </si>
  <si>
    <t>Basic</t>
  </si>
  <si>
    <t>Diluted</t>
  </si>
  <si>
    <t>Weighted average Shares Outstanding [Abstract]</t>
  </si>
  <si>
    <t>Consolidated Statements Of Comprehensive Income - USD ($) $ in Millions</t>
  </si>
  <si>
    <t>Other Comprehensive Income (Loss), Available-for-sale Securities Adjustment, Net of Tax [Abstract]</t>
  </si>
  <si>
    <t>Unrealized gain (loss) on securities, net of tax</t>
  </si>
  <si>
    <t>Other comprehensive income (loss)</t>
  </si>
  <si>
    <t>Comprehensive income</t>
  </si>
  <si>
    <t>Consolidated Statements Of Shareholders' Equity - USD ($) $ in Millions</t>
  </si>
  <si>
    <t>Total</t>
  </si>
  <si>
    <t>Common Stock [Member]</t>
  </si>
  <si>
    <t>Paid-In Capital [Member]</t>
  </si>
  <si>
    <t>Retained Earnings [Member]</t>
  </si>
  <si>
    <t>Accumulated Other Comprehensive Income (Loss) [Member]</t>
  </si>
  <si>
    <t>Balance, shares at at Dec. 31, 2014</t>
  </si>
  <si>
    <t>Balance at at Dec. 31, 2014</t>
  </si>
  <si>
    <t>Stock-based compensation</t>
  </si>
  <si>
    <t>Restricted stock awards, net of forfeitures, shares</t>
  </si>
  <si>
    <t>Repurchase of common stock, shares</t>
  </si>
  <si>
    <t>Repurchase of common stock</t>
  </si>
  <si>
    <t>Restricted stock units converted to common stock, shares</t>
  </si>
  <si>
    <t>Tax benefits from stock-based compensation plans</t>
  </si>
  <si>
    <t>Balance, shares at at Dec. 31, 2015</t>
  </si>
  <si>
    <t>Balance at at Dec. 31, 2015</t>
  </si>
  <si>
    <t>Balance, shares at at Dec. 31, 2016</t>
  </si>
  <si>
    <t>Balance at at Dec. 31, 2016</t>
  </si>
  <si>
    <t>Balance, shares at at Dec. 31, 2017</t>
  </si>
  <si>
    <t>Balance at at Dec. 31, 2017</t>
  </si>
  <si>
    <t>Consolidated Statements Of Cash Flows - USD ($) $ in Millions</t>
  </si>
  <si>
    <t>Cash Flows From Operating Activities:</t>
  </si>
  <si>
    <t>Adjustments to reconcile cash provided by operating activities:</t>
  </si>
  <si>
    <t>Depreciation</t>
  </si>
  <si>
    <t>Amortization</t>
  </si>
  <si>
    <t>Loss on retirement of property and equipment</t>
  </si>
  <si>
    <t>Increase (Decrease) in Deferred Income Taxes</t>
  </si>
  <si>
    <t>Change in operating assets and liabilities:</t>
  </si>
  <si>
    <t>Increase in accounts payable and accrued liabilities</t>
  </si>
  <si>
    <t>Increase in income taxes receivable</t>
  </si>
  <si>
    <t>Increase (decrease) in income taxes payable</t>
  </si>
  <si>
    <t>Increase in other assets</t>
  </si>
  <si>
    <t>Net cash provided by operating activities</t>
  </si>
  <si>
    <t>Cash Flows From Investing Activities:</t>
  </si>
  <si>
    <t>Increase in restricted cash and cash equivalent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roceeds from issuance of senior notes</t>
  </si>
  <si>
    <t>Payments of debt issuance costs and debt issuance costs</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Description Of Business</t>
  </si>
  <si>
    <t>Description Of Business [Abstract]</t>
  </si>
  <si>
    <t>Principal Business. Since 1972, Credit Acceptance Corporation (referred to as the “Company”, “Credit Acceptance”, “we”, “our” or “us”)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 scores below 650 or no FICO ® scores: For the Years Ended December 31, Consumer Loan Assignment Volume 2017 2016 2015 Percentage of total unit volume with either FICO ® scores below 650 or no FICO ® scores 95.6 % 95.8 % 96.1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three years: Unit Volume Dollar Volume (1) For the Years Ended December 31, Dealer Loans Purchased Loans Dealer Loans Purchased Loans 2015 87.4 % 12.6 % 82.8 % 17.2 % 2016 78.6 % 21.4 % 71.4 % 28.6 % 2017 72.5 % 27.5 % 68.5 % 31.5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100 Consumer Loans. At the Dealer’s option, a pool containing at least 100 Consumer Loans can be closed and subsequent advances assigned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in the Dealer Loans by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at least 100 Consumer Loans. Dealers have an opportunity to receive an accelerated Dealer Holdback payment each time 100 Consumer Loans have been assigned to us. The amount paid to the Dealer is calculated using a formula that considers the forecasted collections and the advance balance on the related Consumer Loans.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may enroll in our Portfolio Program by (1) paying an up-front, one-time fee of $9,850 , or (2) agreeing to allow us to retain 50% of their first accelerated Dealer Holdback payment. Access to the Purchase Program is typically only granted to Dealers that meet one of the following: • received first accelerated Dealer Holdback payment under the Portfolio Program; • franchise dealership; or • independent dealership that meets certain criteria upon enrollment.</t>
  </si>
  <si>
    <t>Summary Of Significant Accounting Policies</t>
  </si>
  <si>
    <t>Accounting Policies [Abstract]</t>
  </si>
  <si>
    <t>SUMMARY OF SIGNIFICANT ACCOUNTING POLICIES Principles of Consolidation The consolidated financial statements include our accounts and our wholly-owned subsidiaries. All significant intercompany transactions have been eliminated. Our primary subsidiaries as of December 31, 2017 are: Buyer’s Vehicle Protection Plan, Inc. (“BVPP”), Vehicle Remarketing Services, Inc. (“VRS”), VSC Re Company (“VSC Re”), CAC Warehouse Funding Corp. II, CAC Warehouse Funding LLC IV, CAC Warehouse Funding LLC V, CAC Warehouse Funding LLC VI, CAC Warehouse Funding LLC VII, Credit Acceptance Funding LLC 2015-1, Credit Acceptance Funding LLC 2015-2, Credit Acceptance Funding LLC 2016-1, Credit Acceptance Funding LLC 2016-2, Credit Acceptance Funding LLC 2016-3, Credit Acceptance Funding LLC 2017-1, Credit Acceptance Funding LLC 2017-2 and Credit Acceptance Funding LLC 2017-3. 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stock-based compensation expense, contingencies, and uncertain tax positions. Actual results could materially differ from those estimates. Cash and Cash Equivalents Cash equivalents consist of readily marketable securities with original maturities at the date of acquisition of three months or less. As of December 31, 2017 and 2016 , we had $ 7.8 million and $ 14.3 million , respectively, in cash and cash equivalents that were not insured by the Federal Deposit Insurance Corporation (“FDIC”). Restricted Cash and Cash Equivalents Restricted cash and cash equivalents consist of cash pledged as collateral for secured financings and cash held in a trust for future vehicle service contract claims. As of December 31, 2017 and 2016 , we had $ 255.1 million and $ 224.1 million , respectively, in restricted cash and cash equivalents that were not insured by the FDIC.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 write-offs; and • transfer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 recoveries; and • transfer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Under our Portfolio Program, certain events may result in Dealers forfeiting their rights to Dealer Holdback. We transfer the Dealer’s outstanding Dealer Loan balance to Purchased Loans in the period this forfeiture occurs. During the fourth quarter of 2017, we enhanced our accounting methodology for transferring loans. Beginning in the fourth quarter of 2017, we: • transfer the related Dealer Loan allowance for credit losses balance to Purchased Loans in the period this forfeiture occurs; and • aggregate these Purchased Loans by Dealer for purposes of recognizing revenue and evaluating impairment. Prior to the fourth quarter of 2017, we: • reversed the Dealer Loan allowance for credit losses balance through Dealer Loan provision for credit losses and established a new allowance for credit losses in Purchased Loans through Purchased Loan provision for credit losses; and • aggregated these Purchased Loans by month of purchase for purposes of recognizing revenue and evaluating impairment.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2017, we enhanced our methodology for transferring Loans and updated our net cash flow timing model. During 2016, we enhanced our methodology for forecasting the amount and timing of future collections on Consumer Loans. For additional information regarding these methodology changes, see Note 5 to the consolidated financial statements. For the three year period ended December 31, 2017 , we did not make any other methodology changes for Loans that had a material impact on our financial statements. Property and Equipment Purchases of property and equipment are recorded at cost. Depreciation is provided on a straight-line basis over the estimated useful life of the asset. Estimated useful lives are generally as follows: buildings – 40 years , building improvements – 10 years , data processing equipment – 3 years , software – 5 years , office furniture and equipment – 7 years , and leasehold improvements – the lesser of the lease term or 7 years .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 Costs incurred to maintain existing software are expensed as incurred. For additional information regarding our property and equipment, see Note 6 to the consolidated financial statements. 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8 to the consolidated financial statements. 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9 to the consolidated financial statements. Finance Charges Finance charges is comprised of: (1) servicing fees earned as a result of servicing Consumer Loans assigned to us by Dealers under the Portfolio Program; (2) finance charge income from Purchased Loans; (3) fees earned from our third party ancillary product offerings; (4) monthly program fees charged to Dealers under the Portfolio Program; and (5) fees associated with certain Loans. We recognize finance charges under the interest method such that revenue is recognized on a level-yield basis based upon forecasted cash flows. For Dealer Loans only, certain direct origination costs such as salaries and credit reports are deferred and the net costs are recognized as an adjustment to finance charges over the life of the related Dealer Loan on a level-yield basi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wholesale cost of the vehicle service contract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wholesale cost of GAP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 599 to Dealers participating in our Portfolio Program and we collect it from future Dealer Holdback payments. As a result, we record program fees under the Portfolio Program as a yield adjustment, recognizing these fees as finance charge revenue over the forecasted net cash flows of the Dealer Loan. Reinsurance VSC Re, our wholly-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assets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Other Income Other income consists of the following: (In millions) For the Years Ended December 31, 2017 2016 2015 Ancillary product profit sharing $ 23.9 $ 15.5 $ 11.9 GPS-SID fees 11.1 13.5 16.4 Remarketing fees 10.9 9.2 6.9 Dealer support products and services 4.8 4.7 4.9 Dealer enrollment fees 3.9 5.0 4.8 Other 2.8 4.0 1.7 Total $ 57.4 $ 51.9 $ 46.6 Ancillary product profit sharing consists of payments received from TPPs based upon the performance of vehicle service contracts and GAP contracts, and are recognized as income over the life of the vehicle service contracts and GAP contracts. GPS-SID fees consist of fees we receive from a TPP for providing Dealers in certain states the ability to purchase GPS Starter Interrupt Devices ("GPS-SID"). Through this program, Dealers can install GPS-SID on vehicles financed by us that can be activated if the consumer fails to make payments on their account, and can result in the prompt repossession of the vehicle. Dealers purchase GPS-SID directly from the TPP and the TPP pays us a vendor fee for each device sold. GPS-SID fee income is recognized when the unit is sold. Remarketing fees consist of fees retained from the sale of repossessed vehicles by VRS, our wholly-owned subsidiary that is responsible for remarketing vehicles for Credit Acceptance. VRS coordinates vehicle repossessions with a nationwide network of repossession contractors, the redemption of the vehicle by the consumer, or the sale of the vehicle through a nationwide network of vehicle auctions. VRS recognizes income from the retained fees at the time of the sale and does not retain a fee if a repossessed vehicle is redeemed by the consumer prior to the sale.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Dealer enrollment fees include fees from Dealers that enroll in our Portfolio Program. Depending on the enrollment option selected by the Dealer, Dealers may have enrolled by paying us an upfront, one-time fee, or by agreeing to allow us to retain 50% of their first accelerated Dealer Holdback payment. For additional information regarding program enrollment, see Note 1 to the consolidated financial statements. A portion of the $ 9,850 upfront, one-time fee is considered to be Dealer support products and services revenue. The remaining portion of the $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 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2% participants contribute and an additional 50% of the next 4% participants contribute, for a maximum matching contribution of 4% of each participant’s eligible annual gross pay. For the years ended December 31, 2017 , 2016 and 2015 , we recognized compensation expense of $ 4.6 million , $ 3.6 million , and $ 3.1 million , respectively, for our matching contributions to the plan.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 Advertising Costs Advertising costs are expensed as incurred. Advertising expenses were $ 0.4 million for the year ended December 31, 2017 , and $0.3 million for the years ended December 31, 2016 and 2015 . New Accounting Updates Adopted During the Current Year On December 23, 2017, the Securities and Exchange Commission’s Office of the Chief Accountant ("SEC staff") issued Staff Accounting Bulletin No. 118 ("SAB 118"), which expresses the views of the SEC staff regarding the application of the Financial Accounting Standards Board (“FASB”) Accounting Standards Codification ("ASC") Topic 740 (Income Taxes), in the reporting period that includes December 22, 2017—the date on which the Tax Cuts and Jobs Act ("2017 Act") was signed into law. SAB 118 provides guidance for registrants under three scenarios: (1) Measurement of certain income tax effects is complete—Registrants must reflect the tax effects of the 2017 Act for which the accounting is complete; (2) Measurement of certain income tax effects can be reasonably estimated—Registrants must report provisional amounts for those specific income tax effects of the 2017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Registrants are not required to report provisional amounts for any specific income tax effects of the 2017 Act for which a reasonable estimate cannot be determined, and would continue to apply ASC Topic 740 based on the provisions of the tax laws that were in effect immediately prior to the enactment of the 2017 Act. Registrants would report the provisional amounts of the tax effects of the 2017 Act in the first reporting period in which a reasonable estimate can be determined. SAB 118 further provides that the measurement period is complete when a company's accounting is complete and in no circumstances should the measurement period extend beyond one year from the enactment date. A registrant may be able to complete the accounting for some provisions earlier than others. As a result it may need to apply all three scenarios in determining the accounting for the 2017 Act based on the information that is available. The ultimate impact of the 2017 Act on our consolidated financial statements and related disclosures for 2017 and beyond may differ from our current estimates, possibly materially, due to, among other things, changes in interpretations and assumptions we have made, guidance that may be issued, and other actions we may take as a result of the 2017 Act that differ from those presently contemplated. For additional information, see Note 11 to the consolidated financial statements. Improvements to Employee Share-Based Payment Accounting. In March 2016, the FASB issued Accounting Standards Update (“ASU”) 2016-09, which simplifies the accounting for share-based payment transactions, including income tax consequences, classification of awards as either equity or liabilities, and the classification on the statement of cash flows. ASU 2016-09 is effective for fiscal years, and interim periods, beginning after December 15, 2016, with early adoption permitted. The adoption of ASU 2016-09 on January 1, 2017 changed where we recognize excess tax benefits and deficiencies from stock-based compensation plans in our consolidated financial statements on a prospective basis. We receive a tax deduction upon the vesting of restricted stock and the conversion of restricted stock units to common stock based on the fair value of the shares. The amount by which this tax deduction differs from the grant-date fair value that was recognized as stock-based compensation expense is referred to as an excess tax benefit or deficiency. For periods prior to adoption, these excess tax benefits or deficiencies were recognized in paid-in capital in our consolidated balance sheets and reported as a financing activity in our consolidated statements of cash flows. Upon adoption, these excess tax benefits or deficienci</t>
  </si>
  <si>
    <t>Fair Value Of Financial Instruments</t>
  </si>
  <si>
    <t>Fair Value Disclosures [Abstract]</t>
  </si>
  <si>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and mortgage-backed securities we use model-based valuation techniques for which all significant assumptions are observable in the market. Loans Receivable, net. The fair value is determined by calculating the present value of future net cash flows estimated by us utilizing a discount rate comparable with the rate used to calculate our allowance for credit losses. Revolving Secured Line of Credit. The fair value is determined by calculating the present value of the debt instrument based on current rates for debt with a similar risk profile and maturity. Secured Financing. The fair value of our Term ABS financings is determined using quoted market prices, however, these instruments trade in a market with a low trading volume. For our warehouse facilities, the fair values are determined by calculating the present value of each debt instrument based on current rates for debt with similar risk profiles and maturities. Senior Notes. The fair value is determined using quoted market prices in an active market. A comparison of the carrying amount and estimated fair value of these financial instruments is as follows: (In millions) As of December 31, 2017 2016 Carrying Amount Estimated Fair Value Carrying Amount Estimated Fair Value Assets Cash and cash equivalents $ 8.2 $ 8.2 $ 14.6 $ 14.6 Restricted cash and cash equivalents 255.6 255.6 224.7 224.7 Restricted securities available for sale 46.1 46.1 45.3 45.3 Loans receivable, net 4,619.6 4,741.5 3,886.6 3,955.9 Liabilities Revolving secured line of credit $ 13.9 $ 13.9 $ — $ — Secured financing 2,514.1 2,527.6 2,062.4 2,072.0 Senior notes 542.8 569.4 541.3 560.5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December 31, 2017 Level 1 Level 2 Level 3 Total Fair Value Assets Cash and cash equivalents (1) $ 8.2 $ — $ — $ 8.2 Restricted cash and cash equivalents (1) 255.6 — — 255.6 Restricted securities available for sale (2) 37.1 9.0 — 46.1 Loans receivable, net (1) — — 4,741.5 4,741.5 Liabilities Revolving secured line of credit (1) $ 13.9 $ — $ — $ 13.9 Secured financing (1) — 2,527.6 — 2,527.6 Senior notes (1) 569.4 — — 569.4 (In millions) As of December 31, 2016 Level 1 Level 2 Level 3 Total Fair Value Assets Cash and cash equivalents (1) $ 14.6 $ — $ — $ 14.6 Restricted cash and cash equivalents (1) 224.7 — — 224.7 Restricted securities available for sale (2) 37.1 8.2 — 45.3 Loans receivable, net (1) — — 3,955.9 3,955.9 Liabilities Revolving secured line of credit (1) $ — $ — $ — $ — Secured financing (1) — 2,072.0 — 2,072.0 Senior notes (1) 560.5 — — 560.5 (1) Measured at amortized cost with fair value disclosed. (2) Measured at fair value on a recurring basis.</t>
  </si>
  <si>
    <t>Restricted Securities Available For Sale</t>
  </si>
  <si>
    <t>Investments, Debt and Equity Securities [Abstract]</t>
  </si>
  <si>
    <t xml:space="preserve"> RESTRICTED SECURITIES AVAILABLE FOR SALE Restricted securities available for sale consist of the following: (In millions) As of December 31, 2017 Cost Gross Unrealized Gains Gross Unrealized Losses Estimated Fair Value U.S. Government and agency securities $ 19.2 $ — $ (0.2 ) $ 19.0 Corporate bonds 18.2 — (0.1 ) 18.1 Asset-backed securities 6.6 — — 6.6 Mortgage-backed securities 2.4 — — 2.4 Total restricted securities available for sale $ 46.4 $ — $ (0.3 ) $ 46.1 (In millions) As of December 31, 2016 Cost Gross Unrealized Gains Gross Unrealized Losses Estimated Fair Value U.S. Government and agency securities $ 20.4 $ — $ (0.1 ) $ 20.3 Corporate bonds 16.9 0.1 (0.2 ) 16.8 Asset-backed securities 5.0 — — 5.0 Mortgage-backed securities 3.2 — — 3.2 Total restricted securities available for sale $ 45.5 $ 0.1 $ (0.3 ) $ 45.3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17 Less than 12 Months 12 Months or More Estimated Fair Value Gross Unrealized Losses Estimated Fair Value Gross Unrealized Losses Total Estimated Fair Value Total Gross Unrealized Losses U.S. Government and agency securities $ 11.0 $ (0.1 ) $ 7.9 $ (0.1 ) $ 18.9 $ (0.2 ) Corporate bonds 11.1 (0.1 ) 1.9 — 13.0 (0.1 ) Asset-backed securities 4.9 — 1.0 — 5.9 — Mortgage-backed securities 1.2 — 1.2 — 2.4 — Total restricted securities available for sale $ 28.2 $ (0.2 ) $ 12.0 $ (0.1 ) $ 40.2 $ (0.3 ) (In millions) Securities Available for Sale with Gross Unrealized Losses as of December 31, 2016 Less than 12 Months 12 Months or More Estimated Gross Estimated Gross Total Estimated Total Gross U.S. Government and agency securities $ 16.4 $ (0.1 ) $ — $ — $ 16.4 $ (0.1 ) Corporate bonds 11.8 (0.2 ) — — 11.8 (0.2 ) Asset-backed securities 2.8 — — — 2.8 — Mortgage-backed securities 2.4 — — — 2.4 — Total restricted securities available for sale $ 33.4 $ (0.3 ) $ — $ — $ 33.4 $ (0.3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17 2016 Contractual Maturity Cost Estimated Fair Value Cost Estimated Fair Value Within one year $ 2.5 $ 2.5 $ 1.6 $ 1.6 Over one year to five years 40.5 40.2 39.3 39.1 Over five years to ten years 1.0 1.0 2.2 2.2 Over ten years 2.4 2.4 2.4 2.4 Total restricted securities available for sale $ 46.4 $ 46.1 $ 45.5 $ 45.3</t>
  </si>
  <si>
    <t>Loans Receivable</t>
  </si>
  <si>
    <t>Receivables [Abstract]</t>
  </si>
  <si>
    <t>LOANS RECEIVABLE Loans receivable consists of the following: (In millions) As of December 31, 2017 Dealer Loans Purchased Loans Total Loans receivable $ 3,518.1 $ 1,530.9 $ 5,049.0 Allowance for credit losses (366.0 ) (63.4 ) (429.4 ) Loans receivable, net $ 3,152.1 $ 1,467.5 $ 4,619.6 (In millions) As of December 31, 2016 Dealer Loans Purchased Loans Total Loans receivable $ 3,209.0 $ 998.0 $ 4,207.0 Allowance for credit losses (309.3 ) (11.1 ) (320.4 ) Loans receivable, net $ 2,899.7 $ 986.9 $ 3,886.6 A summary of changes in Loans receivable is as follows: (In millions) For the Year Ended December 31, 2017 Dealer Loans Purchased Loans Total Balance, beginning of period $ 3,209.0 $ 998.0 $ 4,207.0 New Consumer Loan assignments (1) 1,968.3 904.8 2,873.1 Principal collected on Loans receivable (1,729.9 ) (459.6 ) (2,189.5 ) Accelerated Dealer Holdback payments 47.1 — 47.1 Dealer Holdback payments 131.6 — 131.6 Transfers (2) (93.1 ) 93.1 — Write-offs (16.4 ) (5.7 ) (22.1 ) Recoveries (3) 1.5 0.3 1.8 Balance, end of period $ 3,518.1 $ 1,530.9 $ 5,049.0 (In millions) For the Year Ended December 31, 2016 Dealer Loans Purchased Loans Total Balance, beginning of period $ 2,823.4 $ 521.7 $ 3,345.1 New Consumer Loan assignments (1) 1,881.3 754.2 2,635.5 Principal collected on Loans receivable (1,668.1 ) (287.7 ) (1,955.8 ) Accelerated Dealer Holdback payments 53.6 — 53.6 Dealer Holdback payments 142.0 — 142.0 Transfers (2) (10.1 ) 10.1 — Write-offs (14.4 ) (0.4 ) (14.8 ) Recoveries (3) 1.3 0.1 1.4 Balance, end of period $ 3,209.0 $ 998.0 $ 4,207.0 (In millions) For the Year Ended December 31, 2015 Dealer Loans Purchased Loans Total Balance, beginning of period $ 2,389.8 $ 330.0 $ 2,719.8 New Consumer Loan assignments (1) 1,795.1 371.9 2,167.0 Principal collected on Loans receivable (1,548.8 ) (190.8 ) (1,739.6 ) Accelerated Dealer Holdback payments 52.6 — 52.6 Dealer Holdback payments 150.1 — 150.1 Transfers (2) (10.6 ) 10.6 — Write-offs (6.4 ) (0.2 ) (6.6 ) Recoveries (3) 1.6 0.2 1.8 Balance, end of period $ 2,823.4 $ 521.7 $ 3,345.1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During the fourth quarter of 2017, we transferred $89.0 million of Dealer Loans along with the related allowance for credit losses balance of $31.8 million to Purchased Loans. Under our Portfolio Program, certain events may result in Dealers forfeiting their rights to Dealer Holdback. Substantially all of these transfers relate to Dealers where events had occurred in prior periods that met our criteria for forfeiture. However, while we intended to exercise our rights to Dealer Holdback in the period the forfeiture event occurred, we did not exercise our rights for these Dealers until the fourth quarter of 2017. We also enhanced our accounting methodology for transferring Loans. In the fourth quarter of 2017, we began transferring the related allowance for credit losses balance to Purchased Loans. Prior to the fourth quarter of 2017, rather than transferring the related allowance for credit losses balance to Purchased Loans, we reversed the balance through Dealer Loan provision for credit losses and established a new allowance for credit losses in Purchased Loans through Purchased Loan provision for credit losses. Contractual net cash flows are comprised of the contractual repayments of the underlying Consumer Loans for Dealer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120 months , where we are not forecasting any future net cash flow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Year Ended December 31, 2017 Dealer Loans Purchased Loans Total Balance, beginning of period $ 982.6 $ 348.1 $ 1,330.7 New Consumer Loan assignments (1) 803.0 377.9 1,180.9 Accretion (2) (766.6 ) (253.6 ) (1,020.2 ) Provision for credit losses 103.4 25.9 129.3 Forecast changes (5.6 ) 41.7 36.1 Transfers (3) (28.2 ) 36.9 8.7 Balance, end of period $ 1,088.6 $ 576.9 $ 1,665.5 (In millions) For the Year Ended December 31, 2016 Dealer Loans Purchased Loans Total Balance, beginning of period $ 874.2 $ 198.6 $ 1,072.8 New Consumer Loan assignments (1) 782.6 284.7 1,067.3 Accretion (2) (723.8 ) (159.5 ) (883.3 ) Provision for credit losses 87.3 2.9 90.2 Forecast changes (35.4 ) 15.3 (20.1 ) Transfers (3) (2.3 ) 6.1 3.8 Balance, end of period $ 982.6 $ 348.1 $ 1,330.7 (In millions) For the Year Ended December 31, 2015 Dealer Loans Purchased Loans Total Balance, beginning of period $ 725.2 $ 136.5 $ 861.7 New Consumer Loan assignments (1) 743.7 138.4 882.1 Accretion (2) (637.2 ) (102.7 ) (739.9 ) Provision for credit losses 41.8 (0.3 ) 41.5 Forecast changes 3.6 20.3 23.9 Transfers (3) (2.9 ) 6.4 3.5 Balance, end of period $ 874.2 $ 198.6 $ 1,072.8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 Additional information related to new Consumer Loan assignments is as follows: (In millions) For the Year Ended December 31, 2017 Dealer Loans Purchased Loans Total Contractual net cash flows at the time of assignment (1) $ 3,131.6 $ 1,973.7 $ 5,105.3 Expected net cash flows at the time of assignment (2) 2,771.3 1,282.7 4,054.0 Fair value at the time of assignment (3) 1,968.3 904.8 2,873.1 (In millions) For the Year Ended December 31, 2016 Dealer Loans Purchased Loans Total Contractual net cash flows at the time of assignment (1) $ 2,997.0 $ 1,553.2 $ 4,550.2 Expected net cash flows at the time of assignment (2) 2,663.9 1,038.9 3,702.8 Fair value at the time of assignment (3) 1,881.3 754.2 2,635.5 (In millions) For the Year Ended December 31, 2015 Dealer Loans Purchased Loans Total Contractual net cash flows at the time of assignment (1) $ 2,821.4 $ 741.1 $ 3,562.5 Expected net cash flows at the time of assignment (2) 2,538.8 510.3 3,049.1 Fair value at the time of assignment (3) 1,795.1 371.9 2,167.0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Credit Quality We monitor and evaluate the credit quality of Consumer Loans assigned under our Portfolio and Purchase Programs on a monthly basis by comparing our current forecasted collection rates to our initial expectations. For additional information regarding credit quality, see Note 2 to the consolidated financial statements. The following table compares our forecast of Consumer Loan collection rates as of December 31, 2017 , with the forecasts as of December 31, 2016 , as of December 31, 2015 , and at the time of assignment, segmented by year of assignment: Forecasted Collection Percentage as of (1) Current Forecast Variance from Consumer Loan Assignment Year December 31, 2017 December 31, 2016 December 31, 2015 Initial Forecast December 31, 2016 December 31, 2015 Initial Forecast 2008 70.5 % 70.4 % 70.3 % 69.7 % 0.1 % 0.2 % 0.8 % 2009 79.5 % 79.4 % 79.4 % 71.9 % 0.1 % 0.1 % 7.6 % 2010 77.6 % 77.6 % 77.4 % 73.6 % 0.0 % 0.2 % 4.0 % 2011 74.7 % 74.7 % 74.2 % 72.5 % 0.0 % 0.5 % 2.2 % 2012 73.8 % 73.7 % 73.2 % 71.4 % 0.1 % 0.6 % 2.4 % 2013 73.5 % 73.4 % 73.4 % 72.0 % 0.1 % 0.1 % 1.5 % 2014 71.7 % 71.8 % 72.6 % 71.8 % -0.1 % -0.9 % -0.1 % 2015 65.5 % 66.1 % 67.8 % 67.7 % -0.6 % -2.3 % -2.2 % 2016 64.8 % 65.1 % — 65.4 % -0.3 % — -0.6 % 2017 65.6 % — — 64.0 % — — 1.6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Consumer Loans assigned in 2009 through 2013 and 2017 have yielded forecasted collection results materially better than our initial estimates, while Consumer Loans assigned in 2015 have yielded forecasted collection results materially worse than our initial estimates. For Consumer Loans assigned in 2008, 2014 and 2016, actual results have been very close to our initial estimates. For the year ended December 31, 2017 , forecasted collection rates improved for Consumer Loans assigned in 2017, declined for Consumer Loans assigned in 2015 and 2016 and were generally consistent with expectations at the start of the period for all other assignment years presented. For the year ended December 31, 2016 , forecasted collection rates improved for Consumer Loans assigned in 2010 through 2012, declined for Consumer Loans assigned in 2014 and 2015 and were generally consistent with expectations at the start of the period for all other assignment years presented. In addition to the statistical model used to forecast collection rates, we use a model to forecast the timing of future net cash flows. During the fourth quarter of 2017, we updated our net cash flow timing model to incorporate more recent data. The revised forecast resulted in an expected cash flow stream with a lower net present value as compared to the prior forecast, as less cash flows are expected in earlier periods and more cash flows are expected in later periods. The reduction in net present value was primarily the result of a change in the expected timing of cash flows from longer-term Consumer Loans. Due to our limited historical experience with longer-term Consumer Loans, our prior model relied on extrapolations from the historical performance of shorter-term Consumer Loans to predict the timing of future net cash flows on longer-term Consumer Loans. We now have additional historical experience on these longer-term loans which we used to refine our estimate. The revision to our net cash flow timing forecast does not impact the amount of undiscounted net cash flows we expect to receive. As a result, the dollar amount of future net portfolio revenue (finance charges less provision for credit losses) is not impacted by the revision. However, the revision does impact the period in which those net revenues will be recorded as a portion of the impact of the revised timing estimate was recorded as a current period expense and a portion was recorded as a yield adjustment. For the fourth quarter of 2017, the revision increased provision for credit losses by $41.6 million , reduced finance charge revenue by $7.3 million and reduced net income by $30.8 million . The revision reduced the yield on our loan portfolio by 90 basis points, which will impact the timing of revenue recognition in future periods. During the fourth quarter of 2016, we enhanced our methodology for forecasting the amount and timing of future collections on Consumer Loans through the utilization of more recent data and new forecast variables. Implementation of the enhanced forecasting methodology as of October 31, 2016 did not have a material impact on provision for credit losses or net income, however it did reduce forecasted net cash flows by $1.8 million , all of which related to Dealer Loans. The implementation also decreased the forecasted collection rates for Consumer Loans assigned in 2015 and 2016 and increased the forecasted collection rates for Consumer Loans assigned in 2011 through 2013. 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December 31, 2017 Loan Pool Performance Meets or Exceeds Initial Estimates Loan Pool Performance Less than Initial Estimates Dealer Purchased Loans Total Dealer Purchased Loans Total Loans receivable $ 755.2 $ 472.7 $ 1,227.9 $ 2,762.9 $ 1,058.2 $ 3,821.1 Allowance for credit losses — — — (366.0 ) (63.4 ) (429.4 ) Loans receivable, net $ 755.2 $ 472.7 $ 1,227.9 $ 2,396.9 $ 994.8 $ 3,391.7 (In millions) As of December 31, 2016 Loan Pool Performance Meets or Exceeds Initial Estimates Loan Pool Performance Less than Initial Estimates Dealer Purchased Loans Total Dealer Purchased Loans Total Loans receivable $ 1,002.2 $ 705.8 $ 1,708.0 $ 2,206.8 $ 292.2 $ 2,499.0 Allowance for credit losses — — — (309.3 ) (11.1 ) (320.4 ) Loans receivable, net $ 1,002.2 $ 705.8 $ 1,708.0 $ 1,897.5 $ 281.1 $ 2,178.6 A summary of changes in the allowance for credit losses is as follows: (In millions) For the Year Ended December 31, 2017 Dealer Loans Purchased Loans Total Balance, beginning of period $ 309.3 $ 11.1 $ 320.4 Provision for credit losses 103.4 25.9 129.3 Transfers (1) (31.8 ) 31.8 — Write-offs (16.4 ) (5.7 ) (22.1 ) Recoveries (2) 1.5 0.3 1.8 Balance, end of period $ 366.0 $ 63.4 $ 429.4 (In millions) For the Year Ended December 31, 2016 Dealer Loans Purchased Loans Total Balance, beginning of period $ 235.1 $ 8.5 $ 243.6 Provision for credit losses 87.3 2.9 90.2 Write-offs (14.4 ) (0.4 ) (14.8 ) Recoveries (2) 1.3 0.1 1.4 Balance, end of period $ 309.3 $ 11.1 $ 320.4 (In millions) For the Year Ended December 31, 2015 Dealer Loans Purchased Loans Total Balance, beginning of period $ 198.1 $ 8.8 $ 206.9 Provision for credit losses 41.8 (0.3 ) 41.5 Write-offs (6.4 ) (0.2 ) (6.6 ) Recoveries (2) 1.6 0.2 1.8 Balance, end of period $ 235.1 $ 8.5 $ 243.6 (1) Under our Portfolio Program, certain events may result in Dealers forfeiting their rights to Dealer Holdback. We transfer the Dealer’s outstanding Dealer Loan balance to Purchased Loans in the period this forfeiture occurs. Beginning in the fourth quarter of 2017, we also transfer the related allowance for credit losses balance to Purchased Loans in the period this forfeiture occurs. (2) Represents collections received on previously written off Loans.</t>
  </si>
  <si>
    <t>Property And Equipment</t>
  </si>
  <si>
    <t>Property, Plant and Equipment [Abstract]</t>
  </si>
  <si>
    <t>PROPERTY AND EQUIPMENT Property and equipment consists of the following: (In millions) As of December 31, 2017 2016 Land and land improvements $ 2.5 $ 2.5 Building and improvements 15.6 14.5 Data processing equipment and software 31.3 29.5 Office furniture and equipment 3.8 3.9 Leasehold improvements 2.2 2.0 Total property and equipment 55.4 52.4 Less: Accumulated depreciation on property and equipment (34.9 ) (34.2 ) Total property and equipment, net $ 20.5 $ 18.2 Depreciation expense on property and equipment was $ 6.0 million , $ 6.1 million and $ 5.7 million for the years ended December 31, 2017 , 2016 and 2015 , respectively.</t>
  </si>
  <si>
    <t>Reinsurance</t>
  </si>
  <si>
    <t>Reinsurance [Abstract]</t>
  </si>
  <si>
    <t>REINSURANCE A summary of reinsurance activity is as follows: (In millions) For the Years Ended December 31, 2017 2016 2015 Net assumed written premiums $ 42.4 $ 40.6 $ 45.0 Net premiums earned 41.1 43.0 48.2 Provision for claims 22.7 26.0 33.2 Amortization of capitalized acquisition costs 1.0 1.1 1.2 The trust assets and related reinsurance liabilities are as follows: (In millions) As of December 31, Balance Sheet location 2017 2016 Trust assets Restricted cash and cash equivalents $ 0.8 $ 0.5 Trust assets Restricted securities available for sale 46.1 45.3 Unearned premium Accounts payable and accrued liabilities 34.1 32.8 Claims reserve (1) Accounts payable and accrued liabilities 1.0 1.0 (1) The claims reserve represents our liability for incurred-but-not-reported claims and is estimated based on historical claims experience. The following tables present information about incurred and paid claims development for the five-year period ended December 31, 2017 : (Dollars in millions) Cumulative Incurred Claims As of December 31, 2017 Incident Year As of December 31, Claims Reserve Cumulative Number of Reported Claims 2013 2014 2015 2016 2017 2013 $ 40.6 $ 40.8 $ 40.8 $ 40.8 $ 40.8 $ — 40,350 2014 39.8 39.9 39.9 39.9 — 40,908 2015 33.1 33.4 33.4 — 32,907 2016 25.7 26.0 — 25,212 2017 22.3 1.0 19,762 Total $ 162.4 $ 1.0 159,139 (In millions) Cumulative Paid Claims As of December 31, Incident Year 2013 2014 2015 2016 2017 2013 $ 38.9 $ 40.8 $ 40.8 $ 40.8 $ 40.8 2014 38.3 39.9 39.9 39.9 2015 31.9 33.4 33.4 2016 24.7 26.0 2017 21.3 Total $ 161.4 Average Annual Percentage Payout of Incurred Claims by Age Claim Age (Years) 1 2 3 4 5 Payout Percentage 95.5 % 4.5 % — % — % — %</t>
  </si>
  <si>
    <t>Debt</t>
  </si>
  <si>
    <t>Debt Disclosure [Abstract]</t>
  </si>
  <si>
    <t>DEBT Debt consists of the following: (In millions) As of December 31, 2017 Principal Outstanding Unamortized Debt Issuance Costs Unamortized Discount Carrying Amount Revolving secured line of credit (1) $ 13.9 $ — $ — $ 13.9 Secured financing (2) 2,529.1 (15.0 ) — 2,514.1 Senior notes 550.0 (5.9 ) (1.3 ) 542.8 Total debt $ 3,093.0 $ (20.9 ) $ (1.3 ) $ 3,070.8 (In millions) As of December 31, 2016 Principal Outstanding Unamortized Debt Issuance Costs Unamortized Discount Carrying Amount Revolving secured line of credit (1) $ — $ — $ — $ — Secured financing (2) 2,072.1 (9.7 ) — 2,062.4 Senior notes 550.0 (7.1 ) (1.6 ) 541.3 Total debt $ 2,622.1 $ (16.8 ) $ (1.6 ) $ 2,603.7 (1) Excludes deferred debt issuance costs of $2.8 million and $2.4 million as of December 31, 2017 and December 31, 2016 , respectively, which are included in other assets. (2) Warehouse facilities and Term ABS financings. General information for each of our financing transactions in place as of December 31, 2017 is as follows: (Dollars in millions) Financings Wholly-owned Subsidiary Maturity Date Financing Amount Interest Rate as of December 31, 2017 Revolving Secured n/a 06/22/20 $ 350.0 (1) At our option, either LIBOR plus 187.5 basis points or the prime rate plus 87.5 basis points Warehouse Facility II (2) CAC Warehouse Funding Corp. II 12/20/20 (3) $ 400.0 LIBOR plus 175 basis points (4) Warehouse Facility IV (2) CAC Warehouse Funding LLC IV 04/30/20 (3) $ 100.0 LIBOR plus 225 basis points (4) Warehouse Facility V (2) CAC Warehouse Funding LLC V 08/18/19 (5) $ 100.0 LIBOR plus 225 basis points (4) Warehouse Facility VI (2) CAC Warehouse Funding LLC VI 09/30/20 (3) $ 75.0 LIBOR plus 200 basis points Warehouse Facility VII (2) CAC Warehouse Funding LLC VII 12/01/19 (6) $ 150.0 Commercial paper rate plus 190 basis points for class A and plus 220 basis points for class B (4) Term ABS 2015-1 (2) Credit Acceptance Funding LLC 2015-1 01/16/17 (3) $ 300.6 Fixed rate Term ABS 2015-2 (2) Credit Acceptance Funding LLC 2015-2 08/15/17 (3) $ 300.2 Fixed rate Term ABS 2016-1 (2) Credit Acceptance Funding LLC 2016-1 02/15/18 (3) $ 385.0 LIBOR plus 195 basis points (4) Term ABS 2016-2 (2) Credit Acceptance Funding LLC 2016-2 05/15/18 (3) $ 350.2 Fixed rate Term ABS 2016-3 (2) Credit Acceptance Funding LLC 2016-3 10/15/18 (3) $ 350.0 Fixed rate Term ABS 2017-1 (2) Credit Acceptance Funding LLC 2017-1 02/15/19 (3) $ 350.0 Fixed rate Term ABS 2017-2 (2) Credit Acceptance Funding LLC 2017-2 06/17/19 (3) $ 450.0 Fixed rate Term ABS 2017-3 (2) Credit Acceptance Funding LLC 2017-3 10/15/19 (3) $ 350.0 Fixed rate 2021 Senior Notes n/a 02/15/21 $ 300.0 Fixed rate 2023 Senior Notes n/a 03/15/23 $ 250.0 Fixed rate (1) The amount of the facility will decrease to $315.0 million on June 22, 2019.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August 18, 2021 will be due on that date. (6) Represents the revolving maturity date. The outstanding balance will amortize after the revolving maturity date and any amounts remaining on November 30, 2021 will be due on that date. Additional information related to the amounts outstanding on each facility is as follows: (In millions) For the Years Ended December 31, 2017 2016 Revolving Secured Line of Credit Maximum outstanding principal balance $ 276.7 $ 186.4 Average outstanding principal balance 80.3 30.8 Warehouse Facility II Maximum outstanding principal balance $ 275.0 $ 200.1 Average outstanding principal balance 4.0 3.8 Warehouse Facility IV Maximum outstanding principal balance $ 12.0 $ 12.0 Average outstanding principal balance 5.9 12.0 Warehouse Facility V Maximum outstanding principal balance $ 100.0 $ 100.0 Average outstanding principal balance 7.8 1.6 Warehouse Facility VI Maximum outstanding principal balance $ 75.0 $ 49.9 Average outstanding principal balance 7.8 3.3 Warehouse Facility VII Maximum outstanding principal balance $ — $ — Average outstanding principal balance — — (Dollars in millions) As of December 31, 2017 2016 Revolving Secured Line of Credit Principal balance outstanding $ 13.9 $ — Amount available for borrowing (1) 336.1 310.0 Interest rate 3.44 % — % Warehouse Facility II Principal balance outstanding $ — $ — Amount available for borrowing (1) 400.0 400.0 Loans pledged as collateral — — Restricted cash and cash equivalents pledged as collateral 1.0 1.5 Interest rate — % — % Warehouse Facility IV Principal balance outstanding $ — $ 12.0 Amount available for borrowing (1) 100.0 63.0 Loans pledged as collateral — 23.0 Restricted cash and cash equivalents pledged as collateral 1.0 0.9 Interest rate — % 2.77 % Warehouse Facility V Principal balance outstanding $ — $ — Amount available for borrowing (1) 100.0 1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0.1 Interest rate — % — % Warehouse Facility VII Principal balance outstanding $ — $ — Amount available for borrowing (1) 150.0 — Loans pledged as collateral — — Restricted cash and cash equivalents pledged as collateral 1.0 — Interest rate — % — % Term ABS 2014-1 Principal balance outstanding $ — $ 106.5 Loans pledged as collateral — 307.2 Restricted cash and cash equivalents pledged as collateral — 28.3 Interest rate — % 2.02 % Term ABS 2014-2 Principal balance outstanding $ — $ 267.6 Loans pledged as collateral — 413.9 Restricted cash and cash equivalents pledged as collateral — 34.9 Interest rate — % 2.10 % Term ABS 2015-1 Principal balance outstanding $ 78.0 $ 300.6 Loans pledged as collateral 238.4 374.5 Restricted cash and cash equivalents pledged as collateral 23.3 29.6 Interest rate 2.88 % 2.26 % Term ABS 2015-2 Principal balance outstanding $ 215.9 $ 300.2 Loans pledged as collateral 313.3 372.6 Restricted cash and cash equivalents pledged as collateral 26.4 28.1 Interest rate 2.72 % 2.63 % Term ABS 2016-1 Principal balance outstanding $ 385.0 $ 385.0 Loans pledged as collateral 467.2 474.0 Restricted cash and cash equivalents pledged as collateral 36.6 34.8 Interest rate 3.18 % 2.65 % Term ABS 2016-2 Principal balance outstanding $ 350.2 $ 350.2 Loans pledged as collateral 428.0 490.7 Restricted cash and cash equivalents pledged as collateral 33.2 34.4 Interest rate 2.83 % 2.83 % Term ABS 2016-3 Principal balance outstanding $ 350.0 $ 350.0 Loans pledged as collateral 425.7 489.6 Restricted cash and cash equivalents pledged as collateral 31.1 30.6 Interest rate 2.53 % 2.53 % Term ABS 2017-1 Principal balance outstanding $ 350.0 $ — Loans pledged as collateral 425.9 — Restricted cash and cash equivalents pledged as collateral 30.8 — Interest rate 2.78 % — % Term ABS 2017-2 Principal balance outstanding $ 450.0 $ — Loans pledged as collateral 545.8 — Restricted cash and cash equivalents pledged as collateral 39.8 — Interest rate 2.72 % — % Term ABS 2017-3 Principal balance outstanding $ 350.0 $ — Loans pledged as collateral 482.6 — Restricted cash and cash equivalents pledged as collateral 29.6 — Interest rate 2.88 % — % 2021 Senior Notes Principal balance outstanding $ 300.0 $ 300.0 Interest rate 6.125 % 6.125 % 2023 Senior Notes Principal balance outstanding $ 250.0 $ 250.0 Interest rate 7.375 % 7.375 % (1) Availability may be limited by the amount of assets pledged as collateral. Revolving Secured Line of Credit Facility We have a $ 350.0 million revolving secured line of credit facility with a commercial bank syndicate. The amount of the facility will decrease to $ 315.0 million on June 22, 2019. Borrowings under the revolving secured line of credit facility, including any letters of credit issued under the facility, are subject to a borrowing-base limitation. This limitation equals 80% of the net book value of Loans, less a hedging reserve (not exceeding $ 1.0 million ), and the amount of other debt secured by the collateral which secures the revolving secured line of credit facility. Borrowings under the revolving secured line of credit facility agreement are secured by a lien on most of our assets. Warehouse Facilities We have five Warehouse facilities with total borrowing capacity of $ 825.0 million . Each of the facilities are with different lenders. Under each Warehouse facility, we can contribute Loans to our wholly-owned subsidiaries in return for cash and equity in each subsidiary. In turn, each subsidiary pledges the Loans as collateral to lenders to secure financing that will fund the cash portion of the purchase price of the Loans. The financing provided to each subsidiary under the applicable facility is generally limited to the lesser of 80% of the net book value of the contributed Loan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We have wholly-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that of Term ABS 2016-1, contributed the Loans to a respective trust that issued notes to qualified institutional investors. The Funding LLC for the Term ABS 2016-1 transaction pledged the Loans to lenders. The Term ABS 2015-1, 2015-2, 2016-2, 2016-3, 2017-1, 2017-2 and 2017-3 transactions each consist of three classes of notes. Each financing at the time of issuance has a specified revolving period during which we may be required, and are likely, to contribute additional Loans to each Funding LLC. If applicable, each Funding LLC will then contribute the Loans to their respective trust. At the end of the revolving period, the debt outstanding under each financing will begin to amortize. The financings create indebtedness for which the trusts or Funding LLC are liable and which is secured by all the assets of each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Contributed at Closing 24 Month Revolving Period Term ABS 2015-1 January 29, 2015 $ 375.9 Through January 16, 2017 Term ABS 2015-2 August 20, 2015 375.5 Through August 15, 2017 Term ABS 2016-1 February 26, 2016 481.4 Through February 15, 2018 Term ABS 2016-2 May 12, 2016 437.8 Through May 15, 2018 Term ABS 2016-3 October 27, 2016 437.8 Through October 15, 2018 Term ABS 2017-1 February 23, 2017 437.8 Through February 15, 2019 Term ABS 2017-2 June 29, 2017 563.2 Through June 17, 2019 Term ABS 2017-3 October 26, 2017 437.6 Through October 15, 2019 Senior Notes On March 30, 2015 , we issued $250.0 million aggregate principal amount of 7.375% senior notes due 2023 (the “2023 senior notes”). The 2023 senior notes were issued pursuant to an indenture, dated as of March 30, 2015 , among the Company, as issuer, the Company’s subsidiaries Buyers Vehicle Protection Plan, Inc. and Vehicle Remarketing Services, Inc., as guarantors (collectively, the “Guarantors”), and U.S. Bank National Association, as trustee. The 2023 senior notes mature on March 15, 2023 and bear interest at a rate of 7.375% per annum, computed on the basis of a 360-day year composed of twelve 30-day months and payable semi-annually on March 15 and September 15 of each year, beginning on September 15, 2015. The 2023 senior notes were issued at a price of 99.266% of their aggregate principal amount, resulting in gross proceeds of $248.2 million , and a yield to maturity of 7.5% per annum. We used the net proceeds from the offering of the notes for general corporate purposes, including repayment of outstanding borrowings under our revolving secured line of credit facility. On January 22, 2014 , we issued $300.0 million aggregate principal amount of 6.125% senior notes due 2021 (the “2021 senior notes”). The 2021 senior notes were issued pursuant to an indenture, dated as of January 22, 2014 , among the Company, the Guarantors, and U.S. Bank National Association, as trustee. The 2021 senior notes mature on February 15, 2021 and bear interest at a rate of 6.125% per annum, computed on the basis of a 360-day year composed of twelve 30-day months and payable semi-annually on February 15 and August 15 of each year, beginning on August 15, 2014. We used the net proceeds from the 2021 senior notes, together with borrowings under our revolving credit facilities, to redeem in full the $350.0 million aggregate principal amount of our 9.125% first priority senior secured notes due 2017 (the “2017 senior notes”) on February 21, 2014 . During the first quarter of 2014, we recognized a pre-tax loss on extinguishment of debt of $21.8 million related to the redemption of the 2017 senior notes. Both the 2021 senior notes and the 2023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Principal Debt Maturities The scheduled principal maturities of our debt as of December 31, 2017 are as follows: (In millions) Year Revolving Secured Line of Credit Facility Warehouse Facilities Term ABS Financings (1) Senior Notes Total 2018 $ — $ — $ 800.1 $ — $ 800.1 2019 — — 1,015.6 — 1,015.6 2020 13.9 — 690.0 — 703.9 2021 — — 23.4 300.0 323.4 2022 — — — — — Thereafter — — — 250.0 250.0 Total $ 13.9 $ — $ 2,529.1 $ 550.0 $ 3,093.0 (1) The principal maturities of the Term ABS transactions are estimated based on forecasted collections. Debt Covenants As of December 31, 2017 , we were in compliance with our covenants under the revolving secured line of credit facility,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These covenants also limit the maximum ratio of our funded debt less unrestricted cash and cash equivalents to tangible net worth. Additionally, we must maintain consolidated net income of not less than $1 for the two most recently ended fiscal quarters. Some of these covenants may indirectly limit the repurchase of common stock or payment of dividends on common stock. Our Warehouse facilities and Term ABS financings also contain covenants that measure the performance of the contributed assets. As of December 31, 2017 , we were in compliance with all such covenants. As of the end of the year, we were also in compliance with our covenants under the senior notes indentures.</t>
  </si>
  <si>
    <t>Derivative And Hedging Instruments</t>
  </si>
  <si>
    <t>Derivative Instruments and Hedging Activities Disclosure [Abstract]</t>
  </si>
  <si>
    <t xml:space="preserve"> DERIVATIVE AND HEDGING INSTRUMENTS Interest Rate Caps. We utilize interest rate cap agreements to manage the interest rate risk on certain secured financings. The following tables provide the terms of our interest rate cap agreements that were in effect as of December 31, 2017 and 2016 : (Dollars in millions) As of December 31, 2017 Facility Amount Facility Name Purpose Start End Notional Cap Interest Rate (1) $ 400.0 Warehouse Facility II Cap Floating Rate 12/2017 12/2020 $ 205.0 5.50 % 100.0 Warehouse Facility IV Cap Floating Rate 04/2016 04/2019 75.0 5.50 % Cap Floating Rate 05/2017 04/2021 25.0 6.50 % 100.0 100.0 Warehouse Facility V Cap Floating Rate 06/2015 07/2018 75.0 5.50 % 385.0 Term ABS 2016-1 Cap Floating Rate 04/2016 02/2019 385.0 5.00 % 150.0 Warehouse Facility VII Cap Floating Rate 12/2017 11/2021 150.0 5.50 % (Dollars in millions) As of December 31, 2016 Facility Amount Facility Name Purpose Start End Notional Cap Interest Rate (1) $ 400.0 Warehouse Facility II Cap Floating Rate 06/2016 12/2017 $ 325.0 5.50 % 75.0 Warehouse Facility IV Cap Floating Rate 03/2014 03/2017 18.8 5.50 % Cap Floating Rate 04/2016 04/2019 56.2 5.50 % 75.0 100.0 Warehouse Facility V Cap Floating Rate 06/2015 07/2018 75.0 5.50 % 385.0 Term ABS 2016-1 Cap Floating Rate 04/2016 02/2019 385.0 5.00 % (1) Rate excludes the spread over the LIBOR rate. The interest rate caps have not been designated as hedging instruments. As of December 31, 2017 and 2016 , the interest rate caps had a fair value of $ 0.0 million as the capped rates were significantly above market rates. Information related to the effect of derivative instruments not designated as hedging instruments on our consolidated statements of income for the years ended December 31, 2017 , 2016 and 2015 is as follows: (In millions) Amount of (Loss)/ Gain Recognized in Income on Derivatives Derivatives Not Designated as Hedging Instruments For the Years Ended December 31, Location 2017 2016 2015 Interest rate caps Interest expense $ (0.1 ) $ (0.1 ) $ —</t>
  </si>
  <si>
    <t>Related Party Transactions</t>
  </si>
  <si>
    <t>Related Party Transactions [Abstract]</t>
  </si>
  <si>
    <t xml:space="preserve"> RELATED PARTY TRANSACTIONS In the normal course of our business, affiliated Dealers assigned Consumer Loans to us under the Portfolio and Purchase Programs. Dealer Loans and Purchased Loans with affiliated Dealers were on the same terms as those with non-affiliated Dealers. Affiliated Dealers were comprised of Dealers owned or controlled by: (1) Donald Foss, our founder, significant shareholder and former Chairman of the Board; and (2) a member of Mr. Foss's immediate family. On January 3, 2017, Mr. Foss retired as officer, director and employee of the Company and entered into a shareholder agreement with the Company. Under the shareholder agreement, Mr. Foss agreed, until the final adjournment of the tenth annual meeting of shareholders held by the Company after the date of the shareholder agreement, to cause all shares of the Company beneficially owned by him or any of his affiliates or associates to be voted in accordance with the recommendation of the Company’s Board of Directors with respect to election and removal of directors, certain routine matters and any other proposal to be submitted to the Company’s shareholders with respect to any extraordinary transaction providing for the acquisition of all of the Company’s outstanding common stock. As a result, we no longer consider the remaining Dealers owned or controlled by Mr. Foss or a member of Mr. Foss’s immediate family to be affiliated with us while Mr. Foss’s voting interests in the Company are subject to the voting restrictions under the shareholder agreement and accordingly, we have excluded these Dealers from the affiliated amounts reported effective January 3, 2017. On June 7, 2016, Mr. Foss sold certain affiliated Dealers previously owned or controlled by him to a third party. As a result, we no longer consider these Dealers to be affiliated and, accordingly, we have excluded these Dealers from the affiliated amounts reported below effective June 7, 2016. Affiliated Dealer Loan balances were $ 0.0 million and $ 1.4 million as of December 31, 2017 and 2016 , respectively. As of December 31, 2017 and 2016 , affiliated Dealer Loan balances were 0.0% of total consolidated Dealer Loan balances. There was no related party Loan activity during 2017. The following table summarizes our related party Loan activity for 2016 and 2015: (Dollars in millions) For the Years Ended December 31, 2016 2015 Affiliated Dealer activity % of consolidated Affiliated Dealer activity % of consolidated Dealer Loan revenue $ 1.5 0.2 % $ 2.5 0.4 % New Consumer Loan assignments (1) 8.9 0.3 % 5.9 0.3 % Accelerated Dealer Holdback payments 0.2 0.4 % 0.2 0.4 % Dealer Holdback payments 1.0 0.7 % 1.4 0.9 % (1) Represents advances paid to Dealers on Consumer Loans assigned under our Portfolio Program and one-time payments made to Dealers to purchase Consumer Loans assigned under our Purchase Program.</t>
  </si>
  <si>
    <t>Income Taxes</t>
  </si>
  <si>
    <t>Income Tax Disclosure [Abstract]</t>
  </si>
  <si>
    <t>INCOME TAXES The income tax provision consists of the following: (In millions) For the Years Ended December 31, 2017 2016 2015 Income before provision for income taxes: $ 583.8 $ 531.2 $ 474.5 Current provision for income taxes: Federal 184.6 157.2 127.9 State 13.5 15.8 10.6 198.1 173.0 138.5 Deferred provision for income taxes: Federal (88.4 ) 22.4 33.7 State 2.7 1.8 1.9 (85.7 ) 24.2 35.6 Interest and penalties expense: Interest 1.2 1.2 0.7 Penalties — — — 1.2 1.2 0.7 Provision for income taxes $ 113.6 $ 198.4 $ 174.8 The tax effects of temporary differences that give rise to significant portions of the deferred tax assets and deferred tax liabilities consist of the following: (In millions) As of December 31, 2017 2016 Deferred tax assets: Allowance for credit losses $ 100.4 $ 118.2 Stock-based compensation 14.3 18.3 Deferred state net operating loss 8.1 6.5 Other, net 4.0 11.6 Deferred tax assets before valuation allowance 126.8 154.6 Less: valuation allowance (5.5 ) — Total deferred tax assets 121.3 154.6 Deferred tax liabilities: Valuation of Loans receivable 300.4 417.8 Deferred Loan origination costs 1.5 2.5 Other, net 6.8 7.4 Total deferred tax liabilities 308.7 427.7 Net deferred tax liability $ 187.4 $ 273.1 The deferred state net operating loss tax asset arising from the operating loss carry forward for state income tax purposes is expected to expire at various times beginning in 2023, if not utilized. We do not anticipate expiration of the net operating loss carry forwards prior to their utilization. Valuation allowance As a result of the enactment of the 2017 Act, the Company established a $ 5.5 million valuation allowance related to the executive compensation provisions of the law that limit a public entity's ability to deduct compensation for covered employees in excess of $1.0 million for years after December 31, 2017, regardless of the nature of those payments. In prior years, performance-based compensation was excluded from the $1.0 million limitation. This provision does not apply to compensation paid under written binding contracts that were in effect on November 2, 2017 unless such contracts are subsequently materially modified. Due to the lack of guidance for the new executive compensation provisions, the Company has made a reasonable estimate related to stock-based compensation, in accordance with SAB 118, and recorded a $ 5.5 million adjustment to income tax expense for the year ended December 31, 2017. This estimate may be refined in future periods as further information becomes available. Valuation of Loans receivable The 2017 Act revises the rules associated with the timing of the recognition of income for federal income tax purposes. The 2017 Act requires an accrual method taxpayer to recognize income no later than the taxable year in which such income is recognized as revenue in the financial statements, if the taxpayer is subject to the all events test—a requirement that all the events have occurred that fix the right to receive income, and that the amount can be determined with reasonable accuracy. The Senate Finance Committee intended that the new financial statement conformity requirement not be construed as preventing the use of special methods of accounting provided elsewhere in the Internal Revenue Code. It is unclear if our income recognition method related to the valuation of loans receivable is an allowable exception under the 2017 Act. As the Company is not able to determine a reasonable estimate based on current guidance, we will continue to apply ASC Topic 740, Income Taxes, in accordance with SAB 118 and based on the provisions of the tax laws that were in effect immediately prior to the 2017 Act being enacted. This treatment may change in future periods as further information becomes available. A reconciliation of the U.S. federal statutory income tax rate to our effective income tax rate is as follows: For the Years Ended December 31, 2017 2016 2015 U.S. federal statutory income tax rate 35.0 % 35.0 % 35.0 % Effect of the 2017 Act -17.1 % — % — % State income taxes 1.7 % 2.0 % 1.6 % Excess tax benefits from stock-based compensation plans -0.4 % — % — % Other 0.3 % 0.3 % 0.2 % Effective income tax rate 19.5 % 37.3 % 36.8 % The difference between the U.S. federal statutory income tax rate and our effective income tax rate for 2017 is primarily due to the enactment of the 2017 Act, which resulted in the reversal of $ 99.8 million of provision for income taxes. While the new federal statutory income tax rate was not effective until January 1, 2018, we were required to revalue deferred taxes and uncertain tax positions as of December 31, 2017 at the new federal statutory income tax rate. Based on currently enacted federal and state statutory income tax rates, we believe our long-term effective income tax rate will decrease from 37% in past years to approximately 23% in 2018 and future years. The effective income tax rate for 2017 was also impacted by the adoption of ASU 2016-09 on January 1, 2017, which changed where we recognize excess tax benefits and deficiencies from stock-based compensation plans in our consolidated financial statements on a prospective basis. We receive a tax deduction upon the vesting of restricted stock and the conversion of restricted stock units to common stock based on the fair value of the shares. The amount that this tax deduction differs from the grant-date fair value that was recognized as stock-based compensation expense is referred to as an excess tax benefit or deficiency. For 2017, excess tax benefits of $2.5 million were recognized in provision for income taxes, thus reducing our effective income tax rate. For 2016 and 2015, excess tax benefits of $27.2 million and $0.3 million , respectively, were recognized in paid-in capital in our consolidated balance sheets, which had no impact on our effective income tax rate. The differences between the U.S. federal statutory income tax rate and our effective income tax rates for 2016 and 2015 are primarily due to state income taxes. The increase in the effective income tax rate for 2016 was primarily due to higher effective income tax rates in certain state tax jurisdictions. The following table is a summary of changes in gross unrecognized tax benefits: (In millions) For the Years Ended December 31, 2017 2016 2015 Unrecognized tax benefits at January 1, $ 27.7 $ 21.8 $ 16.6 Additions for tax positions of the current year 6.7 8.2 7.4 Additions for tax positions of prior years 0.3 — — Reductions for tax positions of prior years (0.4 ) — — Reductions as a result of a lapse of the statute of limitations (2.4 ) (2.3 ) (2.2 ) Unrecognized tax benefits at December 31, $ 31.9 $ 27.7 $ 21.8 The total amount of gross unrecognized tax benefit that, if recognized, would favorably affect our effective income tax rate in future periods, was $ 31.9 million as of December 31, 2017 . Accrued interest related to uncertain tax positions was $ 6.1 million and $ 4.9 million as of December 31, 2017 and 2016 , respectively. We are subject to income tax in federal and state jurisdictions. The IRS has completed their federal tax examinations for years prior to 2014. With respect to state jurisdictions, we are generally no longer subject to tax examinations on returns filed for years prior to 2010.</t>
  </si>
  <si>
    <t>Net Income Per Share</t>
  </si>
  <si>
    <t>Earnings Per Share [Abstract]</t>
  </si>
  <si>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17 2016 2015 Weighted average shares outstanding: Common shares 19,245,188 20,065,423 20,364,435 Vested restricted stock units 252,531 266,346 527,260 Basic number of weighted average shares outstanding 19,497,719 20,331,769 20,891,695 Dilutive effect of restricted stock and restricted stock units 61,217 78,347 89,058 Dilutive number of weighted average shares outstanding 19,558,936 20,410,116 20,980,753 For the year ended December 31, 2017 , there were 250 shares of restricted stock that were not included in the computation of diluted net income per share because their inclusion would have been anti-dilutive. For the years ended December 31, 2016 and 2015 , there were no stock options, restricted stock or restricted stock units that would have been anti-dilutive.</t>
  </si>
  <si>
    <t>Stock Repurchases</t>
  </si>
  <si>
    <t>Equity [Abstract]</t>
  </si>
  <si>
    <t xml:space="preserve"> STOCK REPURCHASES The following table summarizes our stock repurchases for the years ended December 31, 2017 , 2016 , and 2015 : (Dollars in millions) For the Years Ended December 31, 2017 2016 2015 Stock Repurchases Number of Shares Repurchased Cost Number of Shares Repurchased Cost Number of Shares Repurchased Cost Open Market (1) 588,580 $ 119.1 495,662 $ 88.5 464,006 $ 85.4 Other (2) 21,680 4.4 170,668 33.2 6,065 1.1 Total 610,260 $ 123.5 666,330 $ 121.7 470,071 $ 86.5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December 31, 2017 , we had authorization to repurchase 776,208 shares of our common stock. (2) Represents shares of common stock released to us by team members as payment of tax withholdings upon the vesting of restricted stock and restricted stock units.</t>
  </si>
  <si>
    <t>Stock-Based Compensation Plans</t>
  </si>
  <si>
    <t>Share-based Compensation [Abstract]</t>
  </si>
  <si>
    <t xml:space="preserve"> STOCK-BASED COMPENSATION PLANS Pursuant to our Amended and Restated Incentive Compensation Plan (the “Incentive Plan”), we can grant stock-based awards in the form of restricted stock, restricted stock units and stock options to team members, officers, directors, and contractors at any time prior to March 26, 2022. On March 26, 2012, our board of directors approved an amendment to our Incentive Plan, increasing the number of shares authorized for issuance by 500,000 shares, to 2.0 million shares. The shares available for future grants under the Incentive Plan totaled 125,731 as of December 31, 2017 . Restricted Stock We grant performance-based and time-based shares of restricted stock to team members in accordance with our Incentive Plan. The grant-date fair value per share is estimated to equal the market price of our common stock on the date of grant. Based on the terms of individual restricted stock grant agreements, shares vest under one of the following methods: • Over a period of 15 years , based on continuous employment and a combination of the cumulative improvement in our annual adjusted economic profit, a non-GAAP financial measure, and the attainment of annual adjusted economic profit targets. • Over a period of three years , based on continuous employment. A summary of the non-vested restricted stock activity under the Incentive Plan for the year ended December 31, 2017 is presented below: Restricted Stock Number of Shares Weighted Average Grant-Date Fair Value Per Share Non-vested as of December 31, 2016 168,546 $ 111.91 Granted 8,543 200.79 Vested (17,338 ) 127.83 Forfeited (451 ) 198.81 Non-vested as of December 31, 2017 159,300 $ 114.70 The grant-date weighted average fair value of shares granted in 2017 , 2016 and 2015 was $ 200.79 , $ 196.96 , and $ 183.30 , respectively. The total fair value of shares vested was $ 5.6 million in 2017 , $ 4.4 million in 2016 and $2.6 million in 2015 . Restricted Stock Units We grant performance-based restricted stock units to team members and directors in accordance with our Incentive Plan. The grant-date fair value per share is estimated to equal the market price of our common stock on the date of grant. Each restricted stock unit represents and has a value equal to one share of common stock. Based on the terms of individual restricted stock grant agreements, restricted stock unit vest under one of the following methods: • Over a period of ten years , based on continuous employment and the cumulative improvement in our annual adjusted economic profit. • Over a period of five years , based upon the compounded annual growth rate in our adjusted economic profit. • Over a period of one to four years , based on continuous employment and the compounded annual growth rate in our adjusted EPS, a non-GAAP financial measure. A summary of the restricted stock unit activity under the Incentive Plan for the year ended December 31, 2017 , is presented below: Restricted Stock Units Number of Restricted Weighted Average Grant-Date Fair Value Per Share Aggregate Intrinsic Value (2) (in millions) Weighted Average Remaining Contractual Term (in years) Outstanding as of December 31, 2016 455,823 $ 101.75 Granted 108,100 206.45 Converted (34,836 ) 40.12 Forfeited (6,260 ) 178.07 Outstanding as of December 31, 2017 (1) 522,827 $ 126.59 $ 169.1 5.2 Vested as of December 31, 2017 258,195 $ 106.67 $ 83.5 4.2 (1) No RSUs outstanding at December 31, 2017 were convertible to shares of common stock. (2) The intrinsic value of RSUs is measured by applying the closing stock price as of December 31, 2017 to the applicable number of units. The grant-date weighted average fair value of RSUs granted in 2017 , 2016 and 2015 was $ 206.45 , $ 181.04 , and $ 139.00 , respectively. The total intrinsic value of RSUs converted to common stock during 2017 , 2016 and 2015 was $ 6.9 million , $ 78.7 million , and $ 0.2 million , respectively. Stock-based compensation expense Stock-based compensation expense consists of the following: (In millions) For the Years Ended December 31, 2017 2016 2015 Restricted stock $ 2.9 $ 2.8 $ 3.2 Restricted stock units 12.5 4.6 9.2 Total $ 15.4 $ 7.4 $ 12.4 While the stock-based awards are often expected to vest in equal, annual installments over the corresponding requisite service periods of the grants, the related stock-based compensation expense is not recognized on a straight-line basis over the same periods. Each installment is accounted for as a separate award and as a result, the fair value of each installment is recognized as stock-based compensation expense on a straight-line basis over the related expected vesting period. Assuming performance targets are achieved in the periods currently estimated, we expect to recognize the remaining expense for stock-based awards outstanding as of December 31, 2017 over a weighted average period of 1.8 years , as follows: (In millions) For the Years Ended December 31, Restricted Restricted Stock Total Projected Expense 2018 $ 8.0 $ 2.1 $ 10.1 2019 4.5 1.4 5.9 2020 2.2 1.1 3.3 2021 0.5 0.9 1.4 2022 0.1 0.8 0.9 Thereafter — 1.7 1.7 Total $ 15.3 $ 8.0 $ 23.3</t>
  </si>
  <si>
    <t>Business Segment And Other Information</t>
  </si>
  <si>
    <t>Segment Reporting [Abstract]</t>
  </si>
  <si>
    <t>BUSINESS SEGMENT AND OTHER INFORMATION Business Segment Overview 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Geographic Information For the three years ended December 31, 2017 , 2016 and 2015 , all of our revenues were derived from the United States. As of December 31, 2017 and 2016 , all of our long-lived assets were located in the United States. Products and Services Information Our primary product consists of financing programs that enable Dealers to sell vehicles to consumers, regardless of their credit history. We also provide Dealers the ability to offer or purchase ancillary products on vehicles financed by us. Major Customer Information We did not have any Dealers that provided 10% or more of our revenue during 2017 , 2016 , or 2015 . Additionally, no single Dealer’s Loans receivable balance accounted for more than 10% of total Loans receivable as of December 31, 2017 or 2016 .</t>
  </si>
  <si>
    <t>Number of Operating Segments</t>
  </si>
  <si>
    <t>Commitments and Contingencies</t>
  </si>
  <si>
    <t>Commitments and Contingencies Disclosure [Abstract]</t>
  </si>
  <si>
    <t>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physical and mental damages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The damages, fines and penalties that may be claimed by consumers, regulatory agencies or Dealers in these types of matters can be substantial. The relief requested by plaintiffs varies but may include requests for compensatory, statutory and punitive damages and injunctive relief, and plaintiffs may seek treatment as purported class actions. Current actions to which we are a party include the following matters. On December 4, 2014, we received a civil investigative demand from the Office of the Attorney General of the Commonwealth of Massachusetts relating to the origination and collection of non-prime auto loans in Massachusetts. On November 20, 2017 we received a second civil investigation demand from the Office of the Attorney General of the Commonwealth of Massachusetts seeking updated information on its original civil investigation demand, additional information related to the Company's origination and collection of Consumer Loans, and information regarding securitization activities. We are cooperating with the inquiry and cannot predict the eventual scope, duration or outcome at this time. As a result, we are unable to estimate the reasonably possible loss or range of reasonably possible loss arising from this investigation. On August 14, 2017, we received a subpoena from the Attorney General of the State of Mississippi, relating to the origination and collection of non-prime auto loans in the state of Mississippi. We are cooperating with the inquiry and cannot predict the eventual scope, duration or outcome at this time. As a result, we are unable to estimate the reasonably possible loss or range of reasonably possible loss arising from this investigation. On June 14, 2017, we were informed that the Consumer Financial Protection Bureau’s Office of Fair Lending and Equal Opportunity is investigating whether the Company may have violated the Equal Credit Opportunity Act and Regulation B. We are cooperating with the inquiry and cannot predict the eventual scope, duration or outcome at this time. As a result, we are unable to estimate the reasonably possible loss or range of reasonably possible loss arising from this inquiry. On November 7, 2016, we received a civil investigative demand from the Federal Trade Commission seeking information on the Company’s policies, practices and procedures in allowing car dealers to use GPS Starter Interrupters on consumer vehicles. We are cooperating with the inquiry and cannot predict the eventual scope, duration or outcome at this time. As a result, we are unable to estimate the reasonably possible loss or range of reasonably possible loss arising from this investigation. On March 18, 2016, we received a subpoena from the Attorney General of the State of Maryland, relating to the Company’s repossession and sale policies and procedures in the state of Maryland. We are cooperating with the inquiry and cannot predict the eventual scope, duration or outcome at this time. As a result, we are unable to estimate the reasonably possible loss or range of reasonably possible loss arising from this investigation. On February 19, 2016, we received a First Amended Complaint filed by Westlake Services d/b/a Westlake Financial Service and Nowcom Corporation, alleging that the Company has attempted to monopolize the indirect financing profit sharing program market in violation of Section 2 of the Sherman Act and seeking, among other things, injunctive relief and unspecified money damages, which, if awarded, would likely be trebled pursuant to the Sherman Act. The case was filed in the United States District Court, Central District of California, Western Division. On April 6, 2016, the Court dismissed the claims brought by Nowcom Corporation. On January 5, 2018, the Court entered judgment in favor of the Company, dismissing the case with prejudice on the merits and ordering that the Company be awarded its costs of suit from Westlake Services, LLC. On February 2, 2018, Westlake Services, LLC filed a Notice of Appeal with the Court. We cannot predict the duration or outcome of this lawsuit at this time. As a result, we are unable to estimate the reasonably possible loss or range of reasonably possible loss arising from this lawsuit. The Company intends to vigorously defend itself in this matter. On September 18, 2015, we received a subpoena from the Attorney General of the State of New York, Civil Rights Bureau relating to the Company’s origination and collection of Consumer Loans in the state of New York. We have cooperated with the inquiry, but cannot predict the eventual scope, duration or outcome at this time. As a result, we are unable to estimate the reasonably possible loss or range of reasonably possible loss arising from this investigation.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An adverse ultimate disposition in any action to which we are a party or otherwise subject could have a material adverse impact on our financial position, liquidity and results of operations. Lease Commitments We lease office space and office equipment. We expect that in the normal course of business, leases will be renewed or replaced by other leases. Total rental expense on all operating leases was $ 1.5 million for 2017 , 2016 and 2015 , respectively. Contingent rentals under the operating leases were insignificant. Our total minimum future lease commitments under operating leases as of December 31, 2017 are as follows: (In millions) Year Minimum Future 2018 $ 1.9 2019 1.6 2020 1.5 2021 1.1 2022 0.5 Total $ 6.6</t>
  </si>
  <si>
    <t>Quarterly Financial Data</t>
  </si>
  <si>
    <t>Quarterly Financial Information Disclosure [Abstract]</t>
  </si>
  <si>
    <t>QUARTERLY FINANCIAL DATA (unaudited) The following quarterly financial data for the years ended December 31, 2017 and 2016 has been prepared in accordance with GAAP: (In millions, except per share data) 2017 Quarters Ended Income Statement Data March 31 June 30 September 30 December 31 Revenue $ 262.8 $ 276.0 $ 283.9 $ 287.3 Income before provision for income taxes 144.2 157.1 160.1 122.4 Net income 93.3 99.1 100.7 177.1 Net income per share (1): Basic $ 4.73 $ 5.09 $ 5.19 $ 9.13 Diluted $ 4.72 $ 5.09 $ 5.19 $ 9.10 (In millions, except per share data) 2016 Quarters Ended Income Statement Data March 31 June 30 September 30 December 31 Revenue $ 227.9 $ 238.5 $ 246.6 $ 256.2 Income before provision for income taxes 118.4 134.7 136.5 141.6 Net income 74.4 84.9 85.9 87.6 Net income per share (1): Basic $ 3.64 $ 4.17 $ 4.22 $ 4.35 Diluted $ 3.63 $ 4.17 $ 4.21 $ 4.33 (1) Basic and diluted net income per share are computed independently for each of the quarters presented. Therefore, the sum of quarterly basic and diluted per share information may not equal annual basic and diluted net income per share.</t>
  </si>
  <si>
    <t>Summary Of Significant Accounting Policies (Policy)</t>
  </si>
  <si>
    <t>Principles Of Consolidation</t>
  </si>
  <si>
    <t>Principles of Consolidation The consolidated financial statements include our accounts and our wholly-owned subsidiaries. All significant intercompany transactions have been eliminated. Our primary subsidiaries as of December 31, 2017 are: Buyer’s Vehicle Protection Plan, Inc. (“BVPP”), Vehicle Remarketing Services, Inc. (“VRS”), VSC Re Company (“VSC Re”), CAC Warehouse Funding Corp. II, CAC Warehouse Funding LLC IV, CAC Warehouse Funding LLC V, CAC Warehouse Funding LLC VI, CAC Warehouse Funding LLC VII, Credit Acceptance Funding LLC 2015-1, Credit Acceptance Funding LLC 2015-2, Credit Acceptance Funding LLC 2016-1, Credit Acceptance Funding LLC 2016-2, Credit Acceptance Funding LLC 2016-3, Credit Acceptance Funding LLC 2017-1, Credit Acceptance Funding LLC 2017-2 and Credit Acceptance Funding LLC 2017-3.</t>
  </si>
  <si>
    <t>Business Segment Information</t>
  </si>
  <si>
    <t>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stock-based compensation expense, contingencies, and uncertain tax positions. Actual results could materially differ from those estimates.</t>
  </si>
  <si>
    <t>Cash and Cash Equivalents</t>
  </si>
  <si>
    <t>Cash and Cash Equivalents Cash equivalents consist of readily marketable securities with original maturities at the date of acquisition of three months or less. As of December 31, 2017 and 2016 , we had $ 7.8 million and $ 14.3 million , respectively, in cash and cash equivalents that were not insured by the Federal Deposit Insurance Corporation (“FDIC”).</t>
  </si>
  <si>
    <t>Restricted Cash And Cash Equivalents</t>
  </si>
  <si>
    <t>Restricted Cash and Cash Equivalents Restricted cash and cash equivalents consist of cash pledged as collateral for secured financings and cash held in a trust for future vehicle service contract claims. As of December 31, 2017 and 2016 , we had $ 255.1 million and $ 224.1 million , respectively, in restricted cash and cash equivalents that were not insured by the FDIC.</t>
  </si>
  <si>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si>
  <si>
    <t>Loans Receivable And Allowance For Credit Losses</t>
  </si>
  <si>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 write-offs; and • transfer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 recoveries; and • transfer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Under our Portfolio Program, certain events may result in Dealers forfeiting their rights to Dealer Holdback. We transfer the Dealer’s outstanding Dealer Loan balance to Purchased Loans in the period this forfeiture occurs. During the fourth quarter of 2017, we enhanced our accounting methodology for transferring loans. Beginning in the fourth quarter of 2017, we: • transfer the related Dealer Loan allowance for credit losses balance to Purchased Loans in the period this forfeiture occurs; and • aggregate these Purchased Loans by Dealer for purposes of recognizing revenue and evaluating impairment. Prior to the fourth quarter of 2017, we: • reversed the Dealer Loan allowance for credit losses balance through Dealer Loan provision for credit losses and established a new allowance for credit losses in Purchased Loans through Purchased Loan provision for credit losses; and • aggregated these Purchased Loans by month of purchase for purposes of recognizing revenue and evaluating impairment.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2017, we enhanced our methodology for transferring Loans and updated our net cash flow timing model. During 2016, we enhanced our methodology for forecasting the amount and timing of future collections on Consumer Loans. For additional information regarding these methodology changes, see Note 5 to the consolidated financial statements. For the three year period ended December 31, 2017 , we did not make any other methodology changes for Loans that had a material impact on our financial statements.</t>
  </si>
  <si>
    <t>Property and Equipment Purchases of property and equipment are recorded at cost. Depreciation is provided on a straight-line basis over the estimated useful life of the asset. Estimated useful lives are generally as follows: buildings – 40 years , building improvements – 10 years , data processing equipment – 3 years , software – 5 years , office furniture and equipment – 7 years , and leasehold improvements – the lesser of the lease term or 7 years .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 Costs incurred to maintain existing software are expensed as incurred. For additional information regarding our property and equipment, see Note 6 to the consolidated financial statements.</t>
  </si>
  <si>
    <t>Deferred Debt Issuance Costs</t>
  </si>
  <si>
    <t>Deferred Debt Issuance Costs Deferred debt issuance costs associated with secured financings and senior notes are included as a deduction from the carrying amount of the related debt liability, and deferred debt issuance costs associated with our revolving secured line of credit are included in other ass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For additional information regarding deferred debt issuance costs, see Note 8 to the consolidated financial statements.</t>
  </si>
  <si>
    <t>Derivative Instruments</t>
  </si>
  <si>
    <t>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9 to the consolidated financial statements.</t>
  </si>
  <si>
    <t>Finance Charges</t>
  </si>
  <si>
    <t>Finance Charges Finance charges is comprised of: (1) servicing fees earned as a result of servicing Consumer Loans assigned to us by Dealers under the Portfolio Program; (2) finance charge income from Purchased Loans; (3) fees earned from our third party ancillary product offerings; (4) monthly program fees charged to Dealers under the Portfolio Program; and (5) fees associated with certain Loans. We recognize finance charges under the interest method such that revenue is recognized on a level-yield basis based upon forecasted cash flows. For Dealer Loans only, certain direct origination costs such as salaries and credit reports are deferred and the net costs are recognized as an adjustment to finance charges over the life of the related Dealer Loan on a level-yield basi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wholesale cost of the vehicle service contract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wholesale cost of GAP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 599 to Dealers participating in our Portfolio Program and we collect it from future Dealer Holdback payments. As a result, we record program fees under the Portfolio Program as a yield adjustment, recognizing these fees as finance charge revenue over the forecasted net cash flows of the Dealer Loan.</t>
  </si>
  <si>
    <t>Reinsurance VSC Re, our wholly-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assets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si>
  <si>
    <t>Other Income Other income consists of the following: (In millions) For the Years Ended December 31, 2017 2016 2015 Ancillary product profit sharing $ 23.9 $ 15.5 $ 11.9 GPS-SID fees 11.1 13.5 16.4 Remarketing fees 10.9 9.2 6.9 Dealer support products and services 4.8 4.7 4.9 Dealer enrollment fees 3.9 5.0 4.8 Other 2.8 4.0 1.7 Total $ 57.4 $ 51.9 $ 46.6 Ancillary product profit sharing consists of payments received from TPPs based upon the performance of vehicle service contracts and GAP contracts, and are recognized as income over the life of the vehicle service contracts and GAP contracts. GPS-SID fees consist of fees we receive from a TPP for providing Dealers in certain states the ability to purchase GPS Starter Interrupt Devices ("GPS-SID"). Through this program, Dealers can install GPS-SID on vehicles financed by us that can be activated if the consumer fails to make payments on their account, and can result in the prompt repossession of the vehicle. Dealers purchase GPS-SID directly from the TPP and the TPP pays us a vendor fee for each device sold. GPS-SID fee income is recognized when the unit is sold. Remarketing fees consist of fees retained from the sale of repossessed vehicles by VRS, our wholly-owned subsidiary that is responsible for remarketing vehicles for Credit Acceptance. VRS coordinates vehicle repossessions with a nationwide network of repossession contractors, the redemption of the vehicle by the consumer, or the sale of the vehicle through a nationwide network of vehicle auctions. VRS recognizes income from the retained fees at the time of the sale and does not retain a fee if a repossessed vehicle is redeemed by the consumer prior to the sale.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Dealer enrollment fees include fees from Dealers that enroll in our Portfolio Program. Depending on the enrollment option selected by the Dealer, Dealers may have enrolled by paying us an upfront, one-time fee, or by agreeing to allow us to retain 50% of their first accelerated Dealer Holdback payment. For additional information regarding program enrollment, see Note 1 to the consolidated financial statements. A portion of the $ 9,850 upfront, one-time fee is considered to be Dealer support products and services revenue. The remaining portion of the $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t>
  </si>
  <si>
    <t>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t>
  </si>
  <si>
    <t>Employee Benefit Plan</t>
  </si>
  <si>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2% participants contribute and an additional 50% of the next 4% participants contribute, for a maximum matching contribution of 4% of each participant’s eligible annual gross pay. For the years ended December 31, 2017 , 2016 and 2015 , we recognized compensation expense of $ 4.6 million , $ 3.6 million , and $ 3.1 million , respectively, for our matching contributions to the plan.</t>
  </si>
  <si>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t>
  </si>
  <si>
    <t>Advertising Costs</t>
  </si>
  <si>
    <t>Advertising Costs Advertising costs are expensed as incurred. Advertising expenses were $ 0.4 million for the year ended December 31, 2017 , and $0.3 million for the years ended December 31, 2016 and 2015 .</t>
  </si>
  <si>
    <t>New Accounting Updates</t>
  </si>
  <si>
    <t>New Accounting Updates Adopted During the Current Year On December 23, 2017, the Securities and Exchange Commission’s Office of the Chief Accountant ("SEC staff") issued Staff Accounting Bulletin No. 118 ("SAB 118"), which expresses the views of the SEC staff regarding the application of the Financial Accounting Standards Board (“FASB”) Accounting Standards Codification ("ASC") Topic 740 (Income Taxes), in the reporting period that includes December 22, 2017—the date on which the Tax Cuts and Jobs Act ("2017 Act") was signed into law. SAB 118 provides guidance for registrants under three scenarios: (1) Measurement of certain income tax effects is complete—Registrants must reflect the tax effects of the 2017 Act for which the accounting is complete; (2) Measurement of certain income tax effects can be reasonably estimated—Registrants must report provisional amounts for those specific income tax effects of the 2017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Registrants are not required to report provisional amounts for any specific income tax effects of the 2017 Act for which a reasonable estimate cannot be determined, and would continue to apply ASC Topic 740 based on the provisions of the tax laws that were in effect immediately prior to the enactment of the 2017 Act. Registrants would report the provisional amounts of the tax effects of the 2017 Act in the first reporting period in which a reasonable estimate can be determined. SAB 118 further provides that the measurement period is complete when a company's accounting is complete and in no circumstances should the measurement period extend beyond one year from the enactment date. A registrant may be able to complete the accounting for some provisions earlier than others. As a result it may need to apply all three scenarios in determining the accounting for the 2017 Act based on the information that is available. The ultimate impact of the 2017 Act on our consolidated financial statements and related disclosures for 2017 and beyond may differ from our current estimates, possibly materially, due to, among other things, changes in interpretations and assumptions we have made, guidance that may be issued, and other actions we may take as a result of the 2017 Act that differ from those presently contemplated. For additional information, see Note 11 to the consolidated financial statements. Improvements to Employee Share-Based Payment Accounting. In March 2016, the FASB issued Accounting Standards Update (“ASU”) 2016-09, which simplifies the accounting for share-based payment transactions, including income tax consequences, classification of awards as either equity or liabilities, and the classification on the statement of cash flows. ASU 2016-09 is effective for fiscal years, and interim periods, beginning after December 15, 2016, with early adoption permitted. The adoption of ASU 2016-09 on January 1, 2017 changed where we recognize excess tax benefits and deficiencies from stock-based compensation plans in our consolidated financial statements on a prospective basis. We receive a tax deduction upon the vesting of restricted stock and the conversion of restricted stock units to common stock based on the fair value of the shares. The amount by which this tax deduction differs from the grant-date fair value that was recognized as stock-based compensation expense is referred to as an excess tax benefit or deficiency. For periods prior to adoption, these excess tax benefits or deficiencies were recognized in paid-in capital in our consolidated balance sheets and reported as a financing activity in our consolidated statements of cash flows. Upon adoption, these excess tax benefits or deficiencies are recognized in provision for income taxes in our consolidated statements of income and reported as an operating activity in our consolidated statements of cash flows. As a result of the adoption, excess tax benefits of $2.5 million decreased our provision for income taxes, increased our net cash provided by operating activities and decreased our net cash provided by financing activities for the year ended December 31, 2017. New Accounting Updates Not Yet Adopted Restricted Cash. In November 2016, the FASB issued ASU 2016-18, which amends Topic 230 (Statement of Cash Flows) and requires that a statement of cash flows explain the change during the period in the total of cash, cash equivalents, and amounts generally described as restricted cash or restricted cash equivalents. ASU 2016-18 is intended to reduce diversity in practice in how restricted cash or restricted cash equivalents are presented and classified in the statement of cash flows. ASU 2016-18 is effective for fiscal years, and interim periods, beginning after December 15, 2017, with early adoption permitted. The standard requires application using a retrospective transition method. The adoption of ASU 2016-18 will change the presentation and classification of restricted cash and restricted cash equivalents in our consolidated statements of cash flows. Measurement of Credit Losses on Financial Instruments. In June 2016, the FASB issued ASU 2016-13, which includes an impairment model (known as the current expected credit loss (CECL) model) that is based on expected losses rather than incurred losses. Under the new guidance, an entity recognizes its estimate of expected credit losses as an allowance. ASU 2016-13 is effective for fiscal years, and interim periods, beginning after December 15, 2019. Early application is permitted for fiscal years, and interim periods, beginning after December 15, 2018. While we continue to assess the impact of ASU 2016-13, based on our preliminary assessment, we believe the adoption will have a material impact on our consolidated financial statements and related disclosures. Leases. In February 2016, the FASB issued ASU 2016-02, which requires lessees to recognize a right-of-use asset and related lease liability for leases classified as operating leases at the commencement date that have lease terms of more than 12 months. This ASU retains the classification distinction between finance leases and operating leases. ASU 2016-02 is effective for fiscal years, and interim periods, beginning after December 15, 2018. Early application is permitted, but we have not yet adopted ASU 2016-02. We are currently assessing the impact the adoption of ASU 2016-02 will have on our consolidated financial statements and related disclosures. Revenue from Contracts with Customers. In May 2014, the FASB issued ASU 2014-09, which supersedes the revenue recognition requirements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2015-14 to defer the effective date of ASU 2014-09 by one year to fiscal years beginning after December 15, 2017. ASU 2015-14 also permits early adoption of ASU 2014-09, but not before the original effective date, which was for fiscal years beginning after December 15, 2016. We plan on adopting ASU 2014-09, as amended by ASU 2015-14, on January 1, 2018 using the modified retrospective method. Given that the guidance is not applicable to our finance charges and premiums earned sources of revenue, our assessment has focused on our other income source of revenue. We have completed our assessment and do not expect the adoption of ASU 2014-09, as amended by ASU 2015-14, to have a material impact on the timing of revenue recognition and financial statement presentation of our other income source of revenue.</t>
  </si>
  <si>
    <t>Subsequent Events</t>
  </si>
  <si>
    <t>Subsequent Events We have evaluated events and transactions occurring subsequent to the consolidated balance sheet date of December 31, 2017 for items that could potentially be recognized or disclosed in these financial statements. We did not identify any items which would require disclosure in or adjustment to the consolidated financial statements.</t>
  </si>
  <si>
    <t>Description Of Business (Tables)</t>
  </si>
  <si>
    <t>Financing Receivable Credit Quality Indicators [Table Text Block]</t>
  </si>
  <si>
    <t>The following table shows the percentage of Consumer Loans assigned to us with either FICO ® scores below 650 or no FICO ® scores: For the Years Ended December 31, Consumer Loan Assignment Volume 2017 2016 2015 Percentage of total unit volume with either FICO ® scores below 650 or no FICO ® scores 95.6 % 95.8 % 96.1 %</t>
  </si>
  <si>
    <t>Schedule Of Percentage Of Consumer Loans Assigned Based On Unit and Dollar Volumes</t>
  </si>
  <si>
    <t>The following table shows the percentage of Consumer Loans assigned to us as Dealer Loans and Purchased Loans for each of the last three years: Unit Volume Dollar Volume (1) For the Years Ended December 31, Dealer Loans Purchased Loans Dealer Loans Purchased Loans 2015 87.4 % 12.6 % 82.8 % 17.2 % 2016 78.6 % 21.4 % 71.4 % 28.6 % 2017 72.5 % 27.5 % 68.5 % 31.5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si>
  <si>
    <t>Summary Of Significant Accounting Policies (Tables)</t>
  </si>
  <si>
    <t>Summary Of Reinsurance Activity</t>
  </si>
  <si>
    <t>A summary of reinsurance activity is as follows: (In millions) For the Years Ended December 31, 2017 2016 2015 Net assumed written premiums $ 42.4 $ 40.6 $ 45.0 Net premiums earned 41.1 43.0 48.2 Provision for claims 22.7 26.0 33.2 Amortization of capitalized acquisition costs 1.0 1.1 1.2</t>
  </si>
  <si>
    <t>Schedule Of Trust Assets And Reinsurance Liabilities</t>
  </si>
  <si>
    <t>The trust assets and related reinsurance liabilities are as follows: (In millions) As of December 31, Balance Sheet location 2017 2016 Trust assets Restricted cash and cash equivalents $ 0.8 $ 0.5 Trust assets Restricted securities available for sale 46.1 45.3 Unearned premium Accounts payable and accrued liabilities 34.1 32.8 Claims reserve (1) Accounts payable and accrued liabilities 1.0 1.0 (1) The claims reserve represents our liability for incurred-but-not-reported claims and is estimated based on historical claims experience.</t>
  </si>
  <si>
    <t>Schedule Of Other Income</t>
  </si>
  <si>
    <t>Other income consists of the following: (In millions) For the Years Ended December 31, 2017 2016 2015 Ancillary product profit sharing $ 23.9 $ 15.5 $ 11.9 GPS-SID fees 11.1 13.5 16.4 Remarketing fees 10.9 9.2 6.9 Dealer support products and services 4.8 4.7 4.9 Dealer enrollment fees 3.9 5.0 4.8 Other 2.8 4.0 1.7 Total $ 57.4 $ 51.9 $ 46.6</t>
  </si>
  <si>
    <t>Fair Value Of Financial Instruments (Tables)</t>
  </si>
  <si>
    <t>Schedule Of Comparison Of The Carrying Value And Estimated Fair Value Of These Financial Instruments</t>
  </si>
  <si>
    <t>A comparison of the carrying amount and estimated fair value of these financial instruments is as follows: (In millions) As of December 31, 2017 2016 Carrying Amount Estimated Fair Value Carrying Amount Estimated Fair Value Assets Cash and cash equivalents $ 8.2 $ 8.2 $ 14.6 $ 14.6 Restricted cash and cash equivalents 255.6 255.6 224.7 224.7 Restricted securities available for sale 46.1 46.1 45.3 45.3 Loans receivable, net 4,619.6 4,741.5 3,886.6 3,955.9 Liabilities Revolving secured line of credit $ 13.9 $ 13.9 $ — $ — Secured financing 2,514.1 2,527.6 2,062.4 2,072.0 Senior notes 542.8 569.4 541.3 560.5</t>
  </si>
  <si>
    <t>Schedule Of Assets And Liabilities, Measured At Fair Value On A Recurring Basis</t>
  </si>
  <si>
    <t>The following table provides the level of measurement used to determine the fair value for each of our financial instruments measured or disclosed at fair value: (In millions) As of December 31, 2017 Level 1 Level 2 Level 3 Total Fair Value Assets Cash and cash equivalents (1) $ 8.2 $ — $ — $ 8.2 Restricted cash and cash equivalents (1) 255.6 — — 255.6 Restricted securities available for sale (2) 37.1 9.0 — 46.1 Loans receivable, net (1) — — 4,741.5 4,741.5 Liabilities Revolving secured line of credit (1) $ 13.9 $ — $ — $ 13.9 Secured financing (1) — 2,527.6 — 2,527.6 Senior notes (1) 569.4 — — 569.4 (In millions) As of December 31, 2016 Level 1 Level 2 Level 3 Total Fair Value Assets Cash and cash equivalents (1) $ 14.6 $ — $ — $ 14.6 Restricted cash and cash equivalents (1) 224.7 — — 224.7 Restricted securities available for sale (2) 37.1 8.2 — 45.3 Loans receivable, net (1) — — 3,955.9 3,955.9 Liabilities Revolving secured line of credit (1) $ — $ — $ — $ — Secured financing (1) — 2,072.0 — 2,072.0 Senior notes (1) 560.5 — — 560.5 (1) Measured at amortized cost with fair value disclosed. (2) Measured at fair value on a recurring basis.</t>
  </si>
  <si>
    <t>Restricted Securities Available For Sale (Tables)</t>
  </si>
  <si>
    <t>Schedule Of Restricted Securities Available For Sale</t>
  </si>
  <si>
    <t>Restricted securities available for sale consist of the following: (In millions) As of December 31, 2017 Cost Gross Unrealized Gains Gross Unrealized Losses Estimated Fair Value U.S. Government and agency securities $ 19.2 $ — $ (0.2 ) $ 19.0 Corporate bonds 18.2 — (0.1 ) 18.1 Asset-backed securities 6.6 — — 6.6 Mortgage-backed securities 2.4 — — 2.4 Total restricted securities available for sale $ 46.4 $ — $ (0.3 ) $ 46.1 (In millions) As of December 31, 2016 Cost Gross Unrealized Gains Gross Unrealized Losses Estimated Fair Value U.S. Government and agency securities $ 20.4 $ — $ (0.1 ) $ 20.3 Corporate bonds 16.9 0.1 (0.2 ) 16.8 Asset-backed securities 5.0 — — 5.0 Mortgage-backed securities 3.2 — — 3.2 Total restricted securities available for sale $ 45.5 $ 0.1 $ (0.3 ) $ 45.3</t>
  </si>
  <si>
    <t>Schedule Of Restricted Securities Available For Sale By Aging Catagory</t>
  </si>
  <si>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17 Less than 12 Months 12 Months or More Estimated Fair Value Gross Unrealized Losses Estimated Fair Value Gross Unrealized Losses Total Estimated Fair Value Total Gross Unrealized Losses U.S. Government and agency securities $ 11.0 $ (0.1 ) $ 7.9 $ (0.1 ) $ 18.9 $ (0.2 ) Corporate bonds 11.1 (0.1 ) 1.9 — 13.0 (0.1 ) Asset-backed securities 4.9 — 1.0 — 5.9 — Mortgage-backed securities 1.2 — 1.2 — 2.4 — Total restricted securities available for sale $ 28.2 $ (0.2 ) $ 12.0 $ (0.1 ) $ 40.2 $ (0.3 ) (In millions) Securities Available for Sale with Gross Unrealized Losses as of December 31, 2016 Less than 12 Months 12 Months or More Estimated Gross Estimated Gross Total Estimated Total Gross U.S. Government and agency securities $ 16.4 $ (0.1 ) $ — $ — $ 16.4 $ (0.1 ) Corporate bonds 11.8 (0.2 ) — — 11.8 (0.2 ) Asset-backed securities 2.8 — — — 2.8 — Mortgage-backed securities 2.4 — — — 2.4 — Total restricted securities available for sale $ 33.4 $ (0.3 ) $ — $ — $ 33.4 $ (0.3 )</t>
  </si>
  <si>
    <t>Schedule Of Cost And Estimated Fair Values Of Debt Securities By Contractual Maturity</t>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17 2016 Contractual Maturity Cost Estimated Fair Value Cost Estimated Fair Value Within one year $ 2.5 $ 2.5 $ 1.6 $ 1.6 Over one year to five years 40.5 40.2 39.3 39.1 Over five years to ten years 1.0 1.0 2.2 2.2 Over ten years 2.4 2.4 2.4 2.4 Total restricted securities available for sale $ 46.4 $ 46.1 $ 45.5 $ 45.3</t>
  </si>
  <si>
    <t>Loans Receivable (Tables)</t>
  </si>
  <si>
    <t>Schedule Of Loans Receivable</t>
  </si>
  <si>
    <t>Loans receivable consists of the following: (In millions) As of December 31, 2017 Dealer Loans Purchased Loans Total Loans receivable $ 3,518.1 $ 1,530.9 $ 5,049.0 Allowance for credit losses (366.0 ) (63.4 ) (429.4 ) Loans receivable, net $ 3,152.1 $ 1,467.5 $ 4,619.6 (In millions) As of December 31, 2016 Dealer Loans Purchased Loans Total Loans receivable $ 3,209.0 $ 998.0 $ 4,207.0 Allowance for credit losses (309.3 ) (11.1 ) (320.4 ) Loans receivable, net $ 2,899.7 $ 986.9 $ 3,886.6</t>
  </si>
  <si>
    <t>Summary Of Changes In Loans Receivable</t>
  </si>
  <si>
    <t>A summary of changes in Loans receivable is as follows: (In millions) For the Year Ended December 31, 2017 Dealer Loans Purchased Loans Total Balance, beginning of period $ 3,209.0 $ 998.0 $ 4,207.0 New Consumer Loan assignments (1) 1,968.3 904.8 2,873.1 Principal collected on Loans receivable (1,729.9 ) (459.6 ) (2,189.5 ) Accelerated Dealer Holdback payments 47.1 — 47.1 Dealer Holdback payments 131.6 — 131.6 Transfers (2) (93.1 ) 93.1 — Write-offs (16.4 ) (5.7 ) (22.1 ) Recoveries (3) 1.5 0.3 1.8 Balance, end of period $ 3,518.1 $ 1,530.9 $ 5,049.0 (In millions) For the Year Ended December 31, 2016 Dealer Loans Purchased Loans Total Balance, beginning of period $ 2,823.4 $ 521.7 $ 3,345.1 New Consumer Loan assignments (1) 1,881.3 754.2 2,635.5 Principal collected on Loans receivable (1,668.1 ) (287.7 ) (1,955.8 ) Accelerated Dealer Holdback payments 53.6 — 53.6 Dealer Holdback payments 142.0 — 142.0 Transfers (2) (10.1 ) 10.1 — Write-offs (14.4 ) (0.4 ) (14.8 ) Recoveries (3) 1.3 0.1 1.4 Balance, end of period $ 3,209.0 $ 998.0 $ 4,207.0 (In millions) For the Year Ended December 31, 2015 Dealer Loans Purchased Loans Total Balance, beginning of period $ 2,389.8 $ 330.0 $ 2,719.8 New Consumer Loan assignments (1) 1,795.1 371.9 2,167.0 Principal collected on Loans receivable (1,548.8 ) (190.8 ) (1,739.6 ) Accelerated Dealer Holdback payments 52.6 — 52.6 Dealer Holdback payments 150.1 — 150.1 Transfers (2) (10.6 ) 10.6 — Write-offs (6.4 ) (0.2 ) (6.6 ) Recoveries (3) 1.6 0.2 1.8 Balance, end of period $ 2,823.4 $ 521.7 $ 3,345.1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t>
  </si>
  <si>
    <t>Summary Of Changes In Accretable Yield</t>
  </si>
  <si>
    <t>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Year Ended December 31, 2017 Dealer Loans Purchased Loans Total Balance, beginning of period $ 982.6 $ 348.1 $ 1,330.7 New Consumer Loan assignments (1) 803.0 377.9 1,180.9 Accretion (2) (766.6 ) (253.6 ) (1,020.2 ) Provision for credit losses 103.4 25.9 129.3 Forecast changes (5.6 ) 41.7 36.1 Transfers (3) (28.2 ) 36.9 8.7 Balance, end of period $ 1,088.6 $ 576.9 $ 1,665.5 (In millions) For the Year Ended December 31, 2016 Dealer Loans Purchased Loans Total Balance, beginning of period $ 874.2 $ 198.6 $ 1,072.8 New Consumer Loan assignments (1) 782.6 284.7 1,067.3 Accretion (2) (723.8 ) (159.5 ) (883.3 ) Provision for credit losses 87.3 2.9 90.2 Forecast changes (35.4 ) 15.3 (20.1 ) Transfers (3) (2.3 ) 6.1 3.8 Balance, end of period $ 982.6 $ 348.1 $ 1,330.7 (In millions) For the Year Ended December 31, 2015 Dealer Loans Purchased Loans Total Balance, beginning of period $ 725.2 $ 136.5 $ 861.7 New Consumer Loan assignments (1) 743.7 138.4 882.1 Accretion (2) (637.2 ) (102.7 ) (739.9 ) Provision for credit losses 41.8 (0.3 ) 41.5 Forecast changes 3.6 20.3 23.9 Transfers (3) (2.9 ) 6.4 3.5 Balance, end of period $ 874.2 $ 198.6 $ 1,072.8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t>
  </si>
  <si>
    <t>Summary Of Information Related To New Consumer Loan Assignments</t>
  </si>
  <si>
    <t>Additional information related to new Consumer Loan assignments is as follows: (In millions) For the Year Ended December 31, 2017 Dealer Loans Purchased Loans Total Contractual net cash flows at the time of assignment (1) $ 3,131.6 $ 1,973.7 $ 5,105.3 Expected net cash flows at the time of assignment (2) 2,771.3 1,282.7 4,054.0 Fair value at the time of assignment (3) 1,968.3 904.8 2,873.1 (In millions) For the Year Ended December 31, 2016 Dealer Loans Purchased Loans Total Contractual net cash flows at the time of assignment (1) $ 2,997.0 $ 1,553.2 $ 4,550.2 Expected net cash flows at the time of assignment (2) 2,663.9 1,038.9 3,702.8 Fair value at the time of assignment (3) 1,881.3 754.2 2,635.5 (In millions) For the Year Ended December 31, 2015 Dealer Loans Purchased Loans Total Contractual net cash flows at the time of assignment (1) $ 2,821.4 $ 741.1 $ 3,562.5 Expected net cash flows at the time of assignment (2) 2,538.8 510.3 3,049.1 Fair value at the time of assignment (3) 1,795.1 371.9 2,167.0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t>
  </si>
  <si>
    <t>Schedule Of Consumer Loans Forecasted Collection Percentage</t>
  </si>
  <si>
    <t xml:space="preserve"> The following table compares our forecast of Consumer Loan collection rates as of December 31, 2017 , with the forecasts as of December 31, 2016 , as of December 31, 2015 , and at the time of assignment, segmented by year of assignment: Forecasted Collection Percentage as of (1) Current Forecast Variance from Consumer Loan Assignment Year December 31, 2017 December 31, 2016 December 31, 2015 Initial Forecast December 31, 2016 December 31, 2015 Initial Forecast 2008 70.5 % 70.4 % 70.3 % 69.7 % 0.1 % 0.2 % 0.8 % 2009 79.5 % 79.4 % 79.4 % 71.9 % 0.1 % 0.1 % 7.6 % 2010 77.6 % 77.6 % 77.4 % 73.6 % 0.0 % 0.2 % 4.0 % 2011 74.7 % 74.7 % 74.2 % 72.5 % 0.0 % 0.5 % 2.2 % 2012 73.8 % 73.7 % 73.2 % 71.4 % 0.1 % 0.6 % 2.4 % 2013 73.5 % 73.4 % 73.4 % 72.0 % 0.1 % 0.1 % 1.5 % 2014 71.7 % 71.8 % 72.6 % 71.8 % -0.1 % -0.9 % -0.1 % 2015 65.5 % 66.1 % 67.8 % 67.7 % -0.6 % -2.3 % -2.2 % 2016 64.8 % 65.1 % — 65.4 % -0.3 % — -0.6 % 2017 65.6 % — — 64.0 % — — 1.6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si>
  <si>
    <t>Schedule Of Consumer Loans Performance</t>
  </si>
  <si>
    <t xml:space="preserve"> The following table segments our Loan portfolio by the performance of the Loan pools: (In millions) As of December 31, 2017 Loan Pool Performance Meets or Exceeds Initial Estimates Loan Pool Performance Less than Initial Estimates Dealer Purchased Loans Total Dealer Purchased Loans Total Loans receivable $ 755.2 $ 472.7 $ 1,227.9 $ 2,762.9 $ 1,058.2 $ 3,821.1 Allowance for credit losses — — — (366.0 ) (63.4 ) (429.4 ) Loans receivable, net $ 755.2 $ 472.7 $ 1,227.9 $ 2,396.9 $ 994.8 $ 3,391.7 (In millions) As of December 31, 2016 Loan Pool Performance Meets or Exceeds Initial Estimates Loan Pool Performance Less than Initial Estimates Dealer Purchased Loans Total Dealer Purchased Loans Total Loans receivable $ 1,002.2 $ 705.8 $ 1,708.0 $ 2,206.8 $ 292.2 $ 2,499.0 Allowance for credit losses — — — (309.3 ) (11.1 ) (320.4 ) Loans receivable, net $ 1,002.2 $ 705.8 $ 1,708.0 $ 1,897.5 $ 281.1 $ 2,178.6</t>
  </si>
  <si>
    <t>Summary Of Changes In Allowance For Credit Losses</t>
  </si>
  <si>
    <t>A summary of changes in the allowance for credit losses is as follows: (In millions) For the Year Ended December 31, 2017 Dealer Loans Purchased Loans Total Balance, beginning of period $ 309.3 $ 11.1 $ 320.4 Provision for credit losses 103.4 25.9 129.3 Transfers (1) (31.8 ) 31.8 — Write-offs (16.4 ) (5.7 ) (22.1 ) Recoveries (2) 1.5 0.3 1.8 Balance, end of period $ 366.0 $ 63.4 $ 429.4 (In millions) For the Year Ended December 31, 2016 Dealer Loans Purchased Loans Total Balance, beginning of period $ 235.1 $ 8.5 $ 243.6 Provision for credit losses 87.3 2.9 90.2 Write-offs (14.4 ) (0.4 ) (14.8 ) Recoveries (2) 1.3 0.1 1.4 Balance, end of period $ 309.3 $ 11.1 $ 320.4 (In millions) For the Year Ended December 31, 2015 Dealer Loans Purchased Loans Total Balance, beginning of period $ 198.1 $ 8.8 $ 206.9 Provision for credit losses 41.8 (0.3 ) 41.5 Write-offs (6.4 ) (0.2 ) (6.6 ) Recoveries (2) 1.6 0.2 1.8 Balance, end of period $ 235.1 $ 8.5 $ 243.6 (1) Under our Portfolio Program, certain events may result in Dealers forfeiting their rights to Dealer Holdback. We transfer the Dealer’s outstanding Dealer Loan balance to Purchased Loans in the period this forfeiture occurs. Beginning in the fourth quarter of 2017, we also transfer the related allowance for credit losses balance to Purchased Loans in the period this forfeiture occurs. (2) Represents collections received on previously written off Loans</t>
  </si>
  <si>
    <t>Property And Equipment (Tables)</t>
  </si>
  <si>
    <t>Schedule Of Property And Equipment</t>
  </si>
  <si>
    <t>Property and equipment consists of the following: (In millions) As of December 31, 2017 2016 Land and land improvements $ 2.5 $ 2.5 Building and improvements 15.6 14.5 Data processing equipment and software 31.3 29.5 Office furniture and equipment 3.8 3.9 Leasehold improvements 2.2 2.0 Total property and equipment 55.4 52.4 Less: Accumulated depreciation on property and equipment (34.9 ) (34.2 ) Total property and equipment, net $ 20.5 $ 18.2</t>
  </si>
  <si>
    <t>Reinsurance (Tables)</t>
  </si>
  <si>
    <t>Schedule Of Reinsurance Activity</t>
  </si>
  <si>
    <t>Cumulative Incurred Claims</t>
  </si>
  <si>
    <t>(Dollars in millions) Cumulative Incurred Claims As of December 31, 2017 Incident Year As of December 31, Claims Reserve Cumulative Number of Reported Claims 2013 2014 2015 2016 2017 2013 $ 40.6 $ 40.8 $ 40.8 $ 40.8 $ 40.8 $ — 40,350 2014 39.8 39.9 39.9 39.9 — 40,908 2015 33.1 33.4 33.4 — 32,907 2016 25.7 26.0 — 25,212 2017 22.3 1.0 19,762 Total $ 162.4 $ 1.0 159,139</t>
  </si>
  <si>
    <t>Cumulative Paid Claims</t>
  </si>
  <si>
    <t>(In millions) Cumulative Paid Claims As of December 31, Incident Year 2013 2014 2015 2016 2017 2013 $ 38.9 $ 40.8 $ 40.8 $ 40.8 $ 40.8 2014 38.3 39.9 39.9 39.9 2015 31.9 33.4 33.4 2016 24.7 26.0 2017 21.3 Total $ 161.4</t>
  </si>
  <si>
    <t>Percentage Payout Of Incurred Claims</t>
  </si>
  <si>
    <t>Average Annual Percentage Payout of Incurred Claims by Age Claim Age (Years) 1 2 3 4 5 Payout Percentage 95.5 % 4.5 % — % — % — %</t>
  </si>
  <si>
    <t>Debt (Tables)</t>
  </si>
  <si>
    <t>Schedule of Principal Debt Outstanding</t>
  </si>
  <si>
    <t>Debt consists of the following: (In millions) As of December 31, 2017 Principal Outstanding Unamortized Debt Issuance Costs Unamortized Discount Carrying Amount Revolving secured line of credit (1) $ 13.9 $ — $ — $ 13.9 Secured financing (2) 2,529.1 (15.0 ) — 2,514.1 Senior notes 550.0 (5.9 ) (1.3 ) 542.8 Total debt $ 3,093.0 $ (20.9 ) $ (1.3 ) $ 3,070.8 (In millions) As of December 31, 2016 Principal Outstanding Unamortized Debt Issuance Costs Unamortized Discount Carrying Amount Revolving secured line of credit (1) $ — $ — $ — $ — Secured financing (2) 2,072.1 (9.7 ) — 2,062.4 Senior notes 550.0 (7.1 ) (1.6 ) 541.3 Total debt $ 2,622.1 $ (16.8 ) $ (1.6 ) $ 2,603.7</t>
  </si>
  <si>
    <t>Schedule Of General Information Of Financing Transaction</t>
  </si>
  <si>
    <t>General information for each of our financing transactions in place as of December 31, 2017 is as follows: (Dollars in millions) Financings Wholly-owned Subsidiary Maturity Date Financing Amount Interest Rate as of December 31, 2017 Revolving Secured n/a 06/22/20 $ 350.0 (1) At our option, either LIBOR plus 187.5 basis points or the prime rate plus 87.5 basis points Warehouse Facility II (2) CAC Warehouse Funding Corp. II 12/20/20 (3) $ 400.0 LIBOR plus 175 basis points (4) Warehouse Facility IV (2) CAC Warehouse Funding LLC IV 04/30/20 (3) $ 100.0 LIBOR plus 225 basis points (4) Warehouse Facility V (2) CAC Warehouse Funding LLC V 08/18/19 (5) $ 100.0 LIBOR plus 225 basis points (4) Warehouse Facility VI (2) CAC Warehouse Funding LLC VI 09/30/20 (3) $ 75.0 LIBOR plus 200 basis points Warehouse Facility VII (2) CAC Warehouse Funding LLC VII 12/01/19 (6) $ 150.0 Commercial paper rate plus 190 basis points for class A and plus 220 basis points for class B (4) Term ABS 2015-1 (2) Credit Acceptance Funding LLC 2015-1 01/16/17 (3) $ 300.6 Fixed rate Term ABS 2015-2 (2) Credit Acceptance Funding LLC 2015-2 08/15/17 (3) $ 300.2 Fixed rate Term ABS 2016-1 (2) Credit Acceptance Funding LLC 2016-1 02/15/18 (3) $ 385.0 LIBOR plus 195 basis points (4) Term ABS 2016-2 (2) Credit Acceptance Funding LLC 2016-2 05/15/18 (3) $ 350.2 Fixed rate Term ABS 2016-3 (2) Credit Acceptance Funding LLC 2016-3 10/15/18 (3) $ 350.0 Fixed rate Term ABS 2017-1 (2) Credit Acceptance Funding LLC 2017-1 02/15/19 (3) $ 350.0 Fixed rate Term ABS 2017-2 (2) Credit Acceptance Funding LLC 2017-2 06/17/19 (3) $ 450.0 Fixed rate Term ABS 2017-3 (2) Credit Acceptance Funding LLC 2017-3 10/15/19 (3) $ 350.0 Fixed rate 2021 Senior Notes n/a 02/15/21 $ 300.0 Fixed rate 2023 Senior Notes n/a 03/15/23 $ 250.0 Fixed rate (1) The amount of the facility will decrease to $315.0 million on June 22, 2019.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August 18, 2021 will be due on that date.</t>
  </si>
  <si>
    <t>Schedule Of Additional Information Related To Debt Instruments</t>
  </si>
  <si>
    <t>Additional information related to the amounts outstanding on each facility is as follows: (In millions) For the Years Ended December 31, 2017 2016 Revolving Secured Line of Credit Maximum outstanding principal balance $ 276.7 $ 186.4 Average outstanding principal balance 80.3 30.8 Warehouse Facility II Maximum outstanding principal balance $ 275.0 $ 200.1 Average outstanding principal balance 4.0 3.8 Warehouse Facility IV Maximum outstanding principal balance $ 12.0 $ 12.0 Average outstanding principal balance 5.9 12.0 Warehouse Facility V Maximum outstanding principal balance $ 100.0 $ 100.0 Average outstanding principal balance 7.8 1.6 Warehouse Facility VI Maximum outstanding principal balance $ 75.0 $ 49.9 Average outstanding principal balance 7.8 3.3 Warehouse Facility VII Maximum outstanding principal balance $ — $ — Average outstanding principal balance — —</t>
  </si>
  <si>
    <t>Summary Of Debt</t>
  </si>
  <si>
    <t>(Dollars in millions) As of December 31, 2017 2016 Revolving Secured Line of Credit Principal balance outstanding $ 13.9 $ — Amount available for borrowing (1) 336.1 310.0 Interest rate 3.44 % — % Warehouse Facility II Principal balance outstanding $ — $ — Amount available for borrowing (1) 400.0 400.0 Loans pledged as collateral — — Restricted cash and cash equivalents pledged as collateral 1.0 1.5 Interest rate — % — % Warehouse Facility IV Principal balance outstanding $ — $ 12.0 Amount available for borrowing (1) 100.0 63.0 Loans pledged as collateral — 23.0 Restricted cash and cash equivalents pledged as collateral 1.0 0.9 Interest rate — % 2.77 % Warehouse Facility V Principal balance outstanding $ — $ — Amount available for borrowing (1) 100.0 1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0.1 Interest rate — % — % Warehouse Facility VII Principal balance outstanding $ — $ — Amount available for borrowing (1) 150.0 — Loans pledged as collateral — — Restricted cash and cash equivalents pledged as collateral 1.0 — Interest rate — % — % Term ABS 2014-1 Principal balance outstanding $ — $ 106.5 Loans pledged as collateral — 307.2 Restricted cash and cash equivalents pledged as collateral — 28.3 Interest rate — % 2.02 % Term ABS 2014-2 Principal balance outstanding $ — $ 267.6 Loans pledged as collateral — 413.9 Restricted cash and cash equivalents pledged as collateral — 34.9 Interest rate — % 2.10 % Term ABS 2015-1 Principal balance outstanding $ 78.0 $ 300.6 Loans pledged as collateral 238.4 374.5 Restricted cash and cash equivalents pledged as collateral 23.3 29.6 Interest rate 2.88 % 2.26 % Term ABS 2015-2 Principal balance outstanding $ 215.9 $ 300.2 Loans pledged as collateral 313.3 372.6 Restricted cash and cash equivalents pledged as collateral 26.4 28.1 Interest rate 2.72 % 2.63 % Term ABS 2016-1 Principal balance outstanding $ 385.0 $ 385.0 Loans pledged as collateral 467.2 474.0 Restricted cash and cash equivalents pledged as collateral 36.6 34.8 Interest rate 3.18 % 2.65 % Term ABS 2016-2 Principal balance outstanding $ 350.2 $ 350.2 Loans pledged as collateral 428.0 490.7 Restricted cash and cash equivalents pledged as collateral 33.2 34.4 Interest rate 2.83 % 2.83 % Term ABS 2016-3 Principal balance outstanding $ 350.0 $ 350.0 Loans pledged as collateral 425.7 489.6 Restricted cash and cash equivalents pledged as collateral 31.1 30.6 Interest rate 2.53 % 2.53 % Term ABS 2017-1 Principal balance outstanding $ 350.0 $ — Loans pledged as collateral 425.9 — Restricted cash and cash equivalents pledged as collateral 30.8 — Interest rate 2.78 % — % Term ABS 2017-2 Principal balance outstanding $ 450.0 $ — Loans pledged as collateral 545.8 — Restricted cash and cash equivalents pledged as collateral 39.8 — Interest rate 2.72 % — % Term ABS 2017-3 Principal balance outstanding $ 350.0 $ — Loans pledged as collateral 482.6 — Restricted cash and cash equivalents pledged as collateral 29.6 — Interest rate 2.88 % — % 2021 Senior Notes Principal balance outstanding $ 300.0 $ 300.0 Interest rate 6.125 % 6.125 % 2023 Senior Notes Principal balance outstanding $ 250.0 $ 250.0 Interest rate 7.375 % 7.375 % (1) Availability may be limited by the amount of assets pledged as collateral.</t>
  </si>
  <si>
    <t>Summary of Term ABS Debt</t>
  </si>
  <si>
    <t>The table below sets forth certain additional details regarding the outstanding Term ABS Financings: (Dollars in millions) Term ABS Financings Close Date Net Book Value of Loans Contributed at Closing 24 Month Revolving Period Term ABS 2015-1 January 29, 2015 $ 375.9 Through January 16, 2017 Term ABS 2015-2 August 20, 2015 375.5 Through August 15, 2017 Term ABS 2016-1 February 26, 2016 481.4 Through February 15, 2018 Term ABS 2016-2 May 12, 2016 437.8 Through May 15, 2018 Term ABS 2016-3 October 27, 2016 437.8 Through October 15, 2018 Term ABS 2017-1 February 23, 2017 437.8 Through February 15, 2019 Term ABS 2017-2 June 29, 2017 563.2 Through June 17, 2019 Term ABS 2017-3 October 26, 2017 437.6 Through October 15, 2019</t>
  </si>
  <si>
    <t>Scheduled Principal Maturities Of Debt</t>
  </si>
  <si>
    <t>The scheduled principal maturities of our debt as of December 31, 2017 are as follows: (In millions) Year Revolving Secured Line of Credit Facility Warehouse Facilities Term ABS Financings (1) Senior Notes Total 2018 $ — $ — $ 800.1 $ — $ 800.1 2019 — — 1,015.6 — 1,015.6 2020 13.9 — 690.0 — 703.9 2021 — — 23.4 300.0 323.4 2022 — — — — — Thereafter — — — 250.0 250.0 Total $ 13.9 $ — $ 2,529.1 $ 550.0 $ 3,093.0 (1) The principal maturities of the Term ABS transactions are estimated based on forecasted collections.</t>
  </si>
  <si>
    <t>Derivative And Hedging Instruments (Tables)</t>
  </si>
  <si>
    <t>Schedule Of Terms Of Interest Rate Cap Agreements</t>
  </si>
  <si>
    <t>The following tables provide the terms of our interest rate cap agreements that were in effect as of December 31, 2017 and 2016 : (Dollars in millions) As of December 31, 2017 Facility Amount Facility Name Purpose Start End Notional Cap Interest Rate (1) $ 400.0 Warehouse Facility II Cap Floating Rate 12/2017 12/2020 $ 205.0 5.50 % 100.0 Warehouse Facility IV Cap Floating Rate 04/2016 04/2019 75.0 5.50 % Cap Floating Rate 05/2017 04/2021 25.0 6.50 % 100.0 100.0 Warehouse Facility V Cap Floating Rate 06/2015 07/2018 75.0 5.50 % 385.0 Term ABS 2016-1 Cap Floating Rate 04/2016 02/2019 385.0 5.00 % 150.0 Warehouse Facility VII Cap Floating Rate 12/2017 11/2021 150.0 5.50 % (Dollars in millions) As of December 31, 2016 Facility Amount Facility Name Purpose Start End Notional Cap Interest Rate (1) $ 400.0 Warehouse Facility II Cap Floating Rate 06/2016 12/2017 $ 325.0 5.50 % 75.0 Warehouse Facility IV Cap Floating Rate 03/2014 03/2017 18.8 5.50 % Cap Floating Rate 04/2016 04/2019 56.2 5.50 % 75.0 100.0 Warehouse Facility V Cap Floating Rate 06/2015 07/2018 75.0 5.50 % 385.0 Term ABS 2016-1 Cap Floating Rate 04/2016 02/2019 385.0 5.00 % (1) Rate excludes the spread over the LIBOR rate.</t>
  </si>
  <si>
    <t>Schedule Of Effect Of Derivative Instruments Not Designated As Hedging Instruments In Consolidated Statements Of Income</t>
  </si>
  <si>
    <t>Information related to the effect of derivative instruments not designated as hedging instruments on our consolidated statements of income for the years ended December 31, 2017 , 2016 and 2015 is as follows: (In millions) Amount of (Loss)/ Gain Recognized in Income on Derivatives Derivatives Not Designated as Hedging Instruments For the Years Ended December 31, Location 2017 2016 2015 Interest rate caps Interest expense $ (0.1 ) $ (0.1 ) $ —</t>
  </si>
  <si>
    <t>Related Party Transactions (Tables)</t>
  </si>
  <si>
    <t>Schedule Of Related Party Loan Activity</t>
  </si>
  <si>
    <t>related party Loan activity for 2016 and 2015: (Dollars in millions) For the Years Ended December 31, 2016 2015 Affiliated Dealer activity % of consolidated Affiliated Dealer activity % of consolidated Dealer Loan revenue $ 1.5 0.2 % $ 2.5 0.4 % New Consumer Loan assignments (1) 8.9 0.3 % 5.9 0.3 % Accelerated Dealer Holdback payments 0.2 0.4 % 0.2 0.4 % Dealer Holdback payments 1.0 0.7 % 1.4 0.9 % (1) Represents advances paid to Dealers on Consumer Loans assigned under our Portfolio Program and one-time payments made to Dealers to purchase Consumer Loans assigned under our Purchase Program.</t>
  </si>
  <si>
    <t>Income Taxes (Tables)</t>
  </si>
  <si>
    <t>Schedule Of Income Tax Provision</t>
  </si>
  <si>
    <t>The income tax provision consists of the following: (In millions) For the Years Ended December 31, 2017 2016 2015 Income before provision for income taxes: $ 583.8 $ 531.2 $ 474.5 Current provision for income taxes: Federal 184.6 157.2 127.9 State 13.5 15.8 10.6 198.1 173.0 138.5 Deferred provision for income taxes: Federal (88.4 ) 22.4 33.7 State 2.7 1.8 1.9 (85.7 ) 24.2 35.6 Interest and penalties expense: Interest 1.2 1.2 0.7 Penalties — — — 1.2 1.2 0.7 Provision for income taxes $ 113.6 $ 198.4 $ 174.8</t>
  </si>
  <si>
    <t>Schedule Of Deferred Tax Assets And Liabilities</t>
  </si>
  <si>
    <t>The tax effects of temporary differences that give rise to significant portions of the deferred tax assets and deferred tax liabilities consist of the following: (In millions) As of December 31, 2017 2016 Deferred tax assets: Allowance for credit losses $ 100.4 $ 118.2 Stock-based compensation 14.3 18.3 Deferred state net operating loss 8.1 6.5 Other, net 4.0 11.6 Deferred tax assets before valuation allowance 126.8 154.6 Less: valuation allowance (5.5 ) — Total deferred tax assets 121.3 154.6 Deferred tax liabilities: Valuation of Loans receivable 300.4 417.8 Deferred Loan origination costs 1.5 2.5 Other, net 6.8 7.4 Total deferred tax liabilities 308.7 427.7 Net deferred tax liability $ 187.4 $ 273.1</t>
  </si>
  <si>
    <t>Schedule Of Reconciliation Of The U.S. Federal Statutory Rate To Effective Tax Rate</t>
  </si>
  <si>
    <t>A reconciliation of the U.S. federal statutory income tax rate to our effective income tax rate is as follows: For the Years Ended December 31, 2017 2016 2015 U.S. federal statutory income tax rate 35.0 % 35.0 % 35.0 % Effect of the 2017 Act -17.1 % — % — % State income taxes 1.7 % 2.0 % 1.6 % Excess tax benefits from stock-based compensation plans -0.4 % — % — % Other 0.3 % 0.3 % 0.2 % Effective income tax rate 19.5 % 37.3 % 36.8 %</t>
  </si>
  <si>
    <t>Schedule Of Unrecognized Tax Benefits</t>
  </si>
  <si>
    <t>The following table is a summary of changes in gross unrecognized tax benefits: (In millions) For the Years Ended December 31, 2017 2016 2015 Unrecognized tax benefits at January 1, $ 27.7 $ 21.8 $ 16.6 Additions for tax positions of the current year 6.7 8.2 7.4 Additions for tax positions of prior years 0.3 — — Reductions for tax positions of prior years (0.4 ) — — Reductions as a result of a lapse of the statute of limitations (2.4 ) (2.3 ) (2.2 ) Unrecognized tax benefits at December 31, $ 31.9 $ 27.7 $ 21.8</t>
  </si>
  <si>
    <t>Net Income Per Share (Tables)</t>
  </si>
  <si>
    <t>Schedule Of Weighted Average Shares Outstanding Basic And Diluted</t>
  </si>
  <si>
    <t>Diluted net income per share has been computed by dividing net income by the diluted number of weighted average shares outstanding using the treasury stock method. The share effect is as follows: For the Years Ended December 31, 2017 2016 2015 Weighted average shares outstanding: Common shares 19,245,188 20,065,423 20,364,435 Vested restricted stock units 252,531 266,346 527,260 Basic number of weighted average shares outstanding 19,497,719 20,331,769 20,891,695 Dilutive effect of restricted stock and restricted stock units 61,217 78,347 89,058 Dilutive number of weighted average shares outstanding 19,558,936 20,410,116 20,980,753</t>
  </si>
  <si>
    <t>Stock Repurchases (Tables)</t>
  </si>
  <si>
    <t>Schedule Of Stock Repurchases</t>
  </si>
  <si>
    <t>The following table summarizes our stock repurchases for the years ended December 31, 2017 , 2016 , and 2015 : (Dollars in millions) For the Years Ended December 31, 2017 2016 2015 Stock Repurchases Number of Shares Repurchased Cost Number of Shares Repurchased Cost Number of Shares Repurchased Cost Open Market (1) 588,580 $ 119.1 495,662 $ 88.5 464,006 $ 85.4 Other (2) 21,680 4.4 170,668 33.2 6,065 1.1 Total 610,260 $ 123.5 666,330 $ 121.7 470,071 $ 86.5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December 31, 2017 , we had authorization to repurchase 776,208 shares of our common stock. (2) Represents shares of common stock released to us by team members as payment of tax withholdings upon the vesting of restricted stock and restricted stock units.</t>
  </si>
  <si>
    <t>Stock-Based Compensation Plans (Tables)</t>
  </si>
  <si>
    <t>Summary Of Restricted Stock Activity</t>
  </si>
  <si>
    <t>Restricted Stock Number of Shares Weighted Average Grant-Date Fair Value Per Share Non-vested as of December 31, 2016 168,546 $ 111.91 Granted 8,543 200.79 Vested (17,338 ) 127.83 Forfeited (451 ) 198.81 Non-vested as of December 31, 2017 159,300 $ 114.70</t>
  </si>
  <si>
    <t>Summary Of Restricted Stock Units Activity</t>
  </si>
  <si>
    <t>A summary of the restricted stock unit activity under the Incentive Plan for the year ended December 31, 2017 , is presented below: Restricted Stock Units Number of Restricted Weighted Average Grant-Date Fair Value Per Share Aggregate Intrinsic Value (2) (in millions) Weighted Average Remaining Contractual Term (in years) Outstanding as of December 31, 2016 455,823 $ 101.75 Granted 108,100 206.45 Converted (34,836 ) 40.12 Forfeited (6,260 ) 178.07 Outstanding as of December 31, 2017 (1) 522,827 $ 126.59 $ 169.1 5.2 Vested as of December 31, 2017 258,195 $ 106.67 $ 83.5 4.2 (1) No RSUs outstanding at December 31, 2017 were convertible to shares of common stock. (2) The intrinsic value of RSUs is measured by applying the closing stock price as of December 31, 2017 to the applicable number of units.</t>
  </si>
  <si>
    <t>Schedule Of Stock Based Compensation Expense</t>
  </si>
  <si>
    <t>Stock-based compensation expense consists of the following: (In millions) For the Years Ended December 31, 2017 2016 2015 Restricted stock $ 2.9 $ 2.8 $ 3.2 Restricted stock units 12.5 4.6 9.2 Total $ 15.4 $ 7.4 $ 12.4</t>
  </si>
  <si>
    <t>Schedule Of Future Share-Based Compensation Cost</t>
  </si>
  <si>
    <t xml:space="preserve"> over a weighted average period of 1.8 years , as follows: (In millions) For the Years Ended December 31, Restricted Restricted Stock Total Projected Expense 2018 $ 8.0 $ 2.1 $ 10.1 2019 4.5 1.4 5.9 2020 2.2 1.1 3.3 2021 0.5 0.9 1.4 2022 0.1 0.8 0.9 Thereafter — 1.7 1.7 Total $ 15.3 $ 8.0 $ 23.3</t>
  </si>
  <si>
    <t>Commitments and Contingencies (Tables)</t>
  </si>
  <si>
    <t>Lease Commitments</t>
  </si>
  <si>
    <t>Our total minimum future lease commitments under operating leases as of December 31, 2017 are as follows: (In millions) Year Minimum Future 2018 $ 1.9 2019 1.6 2020 1.5 2021 1.1 2022 0.5 Total $ 6.6</t>
  </si>
  <si>
    <t>Quarterly Financial Data (Tables)</t>
  </si>
  <si>
    <t>Schedule Of Quarterly Financial Data</t>
  </si>
  <si>
    <t>The following quarterly financial data for the years ended December 31, 2017 and 2016 has been prepared in accordance with GAAP: (In millions, except per share data) 2017 Quarters Ended Income Statement Data March 31 June 30 September 30 December 31 Revenue $ 262.8 $ 276.0 $ 283.9 $ 287.3 Income before provision for income taxes 144.2 157.1 160.1 122.4 Net income 93.3 99.1 100.7 177.1 Net income per share (1): Basic $ 4.73 $ 5.09 $ 5.19 $ 9.13 Diluted $ 4.72 $ 5.09 $ 5.19 $ 9.10 (In millions, except per share data) 2016 Quarters Ended Income Statement Data March 31 June 30 September 30 December 31 Revenue $ 227.9 $ 238.5 $ 246.6 $ 256.2 Income before provision for income taxes 118.4 134.7 136.5 141.6 Net income 74.4 84.9 85.9 87.6 Net income per share (1): Basic $ 3.64 $ 4.17 $ 4.22 $ 4.35 Diluted $ 3.63 $ 4.17 $ 4.21 $ 4.33 (1) Basic and diluted net income per share are computed independently for each of the quarters presented. Therefore, the sum of quarterly basic and diluted per share information may not equal annual basic and diluted net income per share.</t>
  </si>
  <si>
    <t>Description Of Business (Narrative) (Details)</t>
  </si>
  <si>
    <t>Dec. 31, 2017USD ($)portfolio_segmentloan</t>
  </si>
  <si>
    <t>Number of Portfolio Segments | portfolio_segment</t>
  </si>
  <si>
    <t>Number of consumers required to group advances</t>
  </si>
  <si>
    <t>Number of Consumer Loans assigned to receive accelerated Dealer Holdback payment</t>
  </si>
  <si>
    <t>Servicing fee percentage in collections</t>
  </si>
  <si>
    <t>20.00%</t>
  </si>
  <si>
    <t>One-time enrollment fee in program | $</t>
  </si>
  <si>
    <t>Percentage of enrollment fee of first accelerated dealer holdback payment</t>
  </si>
  <si>
    <t>50.00%</t>
  </si>
  <si>
    <t>Description of Business (Percentage of Consumer Loans Assigned with FICO Score of Less Than 650 or No FICO Score) (Details)</t>
  </si>
  <si>
    <t>Percentage Of Contracts With FICO Score Lower Than 650 Or No FICO Score [Member]</t>
  </si>
  <si>
    <t>Financing Receivable, Recorded Investment [Line Items]</t>
  </si>
  <si>
    <t>Financing Receivable, Credit Quality, Additional Information</t>
  </si>
  <si>
    <t>Description Of Business (Percentage Of Consumer Loans Assigned Based On Unit and Dollar Volumes) (Details)</t>
  </si>
  <si>
    <t>Portfolio Program [Member]</t>
  </si>
  <si>
    <t>Description Of Business [Line Items]</t>
  </si>
  <si>
    <t>Percentage of new consumer loans in unit volume</t>
  </si>
  <si>
    <t>72.50%</t>
  </si>
  <si>
    <t>78.60%</t>
  </si>
  <si>
    <t>87.40%</t>
  </si>
  <si>
    <t>Percentage of new consumer loans in dollar volume</t>
  </si>
  <si>
    <t>68.50%</t>
  </si>
  <si>
    <t>71.40%</t>
  </si>
  <si>
    <t>82.80%</t>
  </si>
  <si>
    <t>Purchase Program [Member]</t>
  </si>
  <si>
    <t>27.50%</t>
  </si>
  <si>
    <t>21.40%</t>
  </si>
  <si>
    <t>12.60%</t>
  </si>
  <si>
    <t>31.50%</t>
  </si>
  <si>
    <t>28.60%</t>
  </si>
  <si>
    <t>17.20%</t>
  </si>
  <si>
    <t>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si>
  <si>
    <t>Summary Of Significant Accounting Policies (Narrative) (Details)</t>
  </si>
  <si>
    <t>Dec. 31, 2017USD ($)portfolio_segment</t>
  </si>
  <si>
    <t>Dec. 31, 2016USD ($)</t>
  </si>
  <si>
    <t>Dec. 31, 2015USD ($)</t>
  </si>
  <si>
    <t>Summary Of Significant Accounting Policies [Line Items]</t>
  </si>
  <si>
    <t>Number of Reportable Segments | portfolio_segment</t>
  </si>
  <si>
    <t>Monthly fee charged Dealer in Portfolio Program</t>
  </si>
  <si>
    <t>One-time enrollment fee in program</t>
  </si>
  <si>
    <t>Percentage of first accelerated Dealer Holdback payment retained</t>
  </si>
  <si>
    <t>Period after Consumer Loan assignment that Dealer Loans written off</t>
  </si>
  <si>
    <t>120 months</t>
  </si>
  <si>
    <t>Period after month of purchase that Purchased Loans written off</t>
  </si>
  <si>
    <t>Unamortized Debt Issuance Costs</t>
  </si>
  <si>
    <t>Threshold to determine likelihood of being sustained</t>
  </si>
  <si>
    <t>Employer matching contribution, match percentage</t>
  </si>
  <si>
    <t>100.00%</t>
  </si>
  <si>
    <t>Matching contribution</t>
  </si>
  <si>
    <t>2.00%</t>
  </si>
  <si>
    <t>Employer matching contribution, additional match percentage</t>
  </si>
  <si>
    <t>Additional matching contribution</t>
  </si>
  <si>
    <t>4.00%</t>
  </si>
  <si>
    <t>Maximum matching contribution</t>
  </si>
  <si>
    <t>Recognized compensation expense</t>
  </si>
  <si>
    <t>Advertising expense</t>
  </si>
  <si>
    <t>Cash and Cash Equivalents [Member]</t>
  </si>
  <si>
    <t>Uninsured cash and cash equivalents</t>
  </si>
  <si>
    <t>Restricted Cash And Cash Equivalents [Member]</t>
  </si>
  <si>
    <t>Building [Member]</t>
  </si>
  <si>
    <t>Estimated useful lives</t>
  </si>
  <si>
    <t>P40Y</t>
  </si>
  <si>
    <t>Building Improvements [Member]</t>
  </si>
  <si>
    <t>P10Y</t>
  </si>
  <si>
    <t>Data Processing Equipment [Member]</t>
  </si>
  <si>
    <t>P3Y</t>
  </si>
  <si>
    <t>Software [Member]</t>
  </si>
  <si>
    <t>P5Y</t>
  </si>
  <si>
    <t>Office Furniture And Equipment [Member]</t>
  </si>
  <si>
    <t>P7Y</t>
  </si>
  <si>
    <t>Leasehold Improvements [Member]</t>
  </si>
  <si>
    <t>Software Development [Member]</t>
  </si>
  <si>
    <t>Secured financings [Member]</t>
  </si>
  <si>
    <t>Senior Notes [Member]</t>
  </si>
  <si>
    <t>Warehouse facilities and Term ABS financings.</t>
  </si>
  <si>
    <t>Summary Of Significant Accounting Policies (Schedule Of Other Income) (Details) - USD ($) $ in Millions</t>
  </si>
  <si>
    <t>Ancillary Product Profit Sharing [Member]</t>
  </si>
  <si>
    <t>GPS-SID Fees [Member]</t>
  </si>
  <si>
    <t>Remarketing Fees [Member]</t>
  </si>
  <si>
    <t>Dealer Enrollment Fees [Member]</t>
  </si>
  <si>
    <t>Dealer Support Products And Services [Member]</t>
  </si>
  <si>
    <t>Other [Member]</t>
  </si>
  <si>
    <t>Fair Value Of Financial Instruments (Schedule Of Comparison Of The Carrying Value And Estimated Fair Value Of These Financial Instruments) (Details) - USD ($) $ in Millions</t>
  </si>
  <si>
    <t>Assets, Fair Value Disclosure [Abstract]</t>
  </si>
  <si>
    <t>[2]</t>
  </si>
  <si>
    <t>Net investment in Loans receivable</t>
  </si>
  <si>
    <t>Liabilities, Fair Value Disclosure [Abstract]</t>
  </si>
  <si>
    <t>Carrying Amount [Member]</t>
  </si>
  <si>
    <t>Estimated Fair Value [Member]</t>
  </si>
  <si>
    <t>at amortized cost with fair value disclosed.</t>
  </si>
  <si>
    <t>Fair Value Of Financial Instruments (Schedule Of Assets And Liabilities, Measured At Fair Value) (Details) - USD ($) $ in Millions</t>
  </si>
  <si>
    <t>Fair Value, Assets and Liabilities Measured on Recurring and Nonrecurring Basis [Line Items]</t>
  </si>
  <si>
    <t>Level 1 [Member]</t>
  </si>
  <si>
    <t>Level 2 [Member]</t>
  </si>
  <si>
    <t>Level 3 [Member]</t>
  </si>
  <si>
    <t>Restricted Securities Available For Sale (Restricted Securities Available For Sale) (Details) - USD ($) $ in Millions</t>
  </si>
  <si>
    <t>Restricted Cash and Cash Equivalents Items [Line Items]</t>
  </si>
  <si>
    <t>Cost</t>
  </si>
  <si>
    <t>Gross Unrealized Gains</t>
  </si>
  <si>
    <t>Gross Unrealized Losses</t>
  </si>
  <si>
    <t>Total restricted securities available for sale</t>
  </si>
  <si>
    <t>US Government And Agency Securities [Member]</t>
  </si>
  <si>
    <t>Corporate bonds [Member]</t>
  </si>
  <si>
    <t>Asset-backed Securities [Member]</t>
  </si>
  <si>
    <t>Mortgage-backed securities [Member]</t>
  </si>
  <si>
    <t>Restricted Securities Available For Sale (Schedule Of Restricted Securities Available For Sale By Aging Category) (Details) - USD ($) $ in Millions</t>
  </si>
  <si>
    <t>Schedule of Available-for-sale Securities [Line Items]</t>
  </si>
  <si>
    <t>Estimated Fair Value, Less than 12 Months</t>
  </si>
  <si>
    <t>Gross Unrealized Losses, Less than 12 Months</t>
  </si>
  <si>
    <t>Estimated Fair Value,12 Months or More</t>
  </si>
  <si>
    <t>Gross Unrealized Losses, 12 Months or More</t>
  </si>
  <si>
    <t>Total Estimated Fair Value</t>
  </si>
  <si>
    <t>Total Gross Unrealized Losses</t>
  </si>
  <si>
    <t>US Government and agency securities [Member]</t>
  </si>
  <si>
    <t>Restricted Securities Available For Sale (Schedule Of Cost And Estimated Fair Values Of Debt Securities By Contractual Maturity) (Details) - USD ($) $ in Millions</t>
  </si>
  <si>
    <t>Within one year, cost</t>
  </si>
  <si>
    <t>Over one year to five years, cost</t>
  </si>
  <si>
    <t>Over five years to ten years, cost</t>
  </si>
  <si>
    <t>Over ten years, cost</t>
  </si>
  <si>
    <t>Total restricted securities available for sale, cost</t>
  </si>
  <si>
    <t>Within one year, estimated fair value</t>
  </si>
  <si>
    <t>Over one year to five years, estimated fair value</t>
  </si>
  <si>
    <t>Over five years to ten years, estimated fair value</t>
  </si>
  <si>
    <t>Over ten years, fair value</t>
  </si>
  <si>
    <t>Total restricted securities available for sale, estimated fair value</t>
  </si>
  <si>
    <t>Loans Receivable (Narrative) (Details) - USD ($) $ in Millions</t>
  </si>
  <si>
    <t>Accounts, Notes, Loans and Financing Receivable [Line Items]</t>
  </si>
  <si>
    <t>Age of Consumer Loans contractual payments due with no forecasted future net cash flows</t>
  </si>
  <si>
    <t>Impact of Forecast Change on Credit Losses</t>
  </si>
  <si>
    <t>Impact of Forecast Change on Finance Charges</t>
  </si>
  <si>
    <t>Impact of Forecast Change on Net Income</t>
  </si>
  <si>
    <t>Decrease in Forecated Net Cash Flows</t>
  </si>
  <si>
    <t>Loans Receivable (Schedule Of Loans Receivable) (Details) - USD ($) $ in Millions</t>
  </si>
  <si>
    <t>Dec. 31, 2014</t>
  </si>
  <si>
    <t>Loans receivable</t>
  </si>
  <si>
    <t>Dealer Loans [Member]</t>
  </si>
  <si>
    <t>Purchased Loans [Member]</t>
  </si>
  <si>
    <t>Loans Receivable (Summary Of Changes In Loans Receivable) (Details) - USD ($) $ in Millions</t>
  </si>
  <si>
    <t>Balance, beginning of period</t>
  </si>
  <si>
    <t>New Consumer Loan assignments</t>
  </si>
  <si>
    <t>Accelerated Dealer Holdback payments</t>
  </si>
  <si>
    <t>Dealer Holdback payments</t>
  </si>
  <si>
    <t>Transfers</t>
  </si>
  <si>
    <t>Write-offs</t>
  </si>
  <si>
    <t>Recoveries</t>
  </si>
  <si>
    <t>[4]</t>
  </si>
  <si>
    <t>[3]</t>
  </si>
  <si>
    <t>[5]</t>
  </si>
  <si>
    <t>Balance, end of period</t>
  </si>
  <si>
    <t>The Dealer Loans amount represents advances paid to Dealers on Consumer Loans assigned under our Portfolio Program. The Purchased Loans amount represents one-time payments made to Dealers to purchase Consumer Loans assigned under our Purchase Program.</t>
  </si>
  <si>
    <t>Under our Portfolio Program, certain events may result in Dealers forfeiting their rights to Dealer Holdback. We transfer the Dealer’s outstanding Dealer Loan balance to Purchased Loans in the period this forfeiture occurs.</t>
  </si>
  <si>
    <t>Represents collections received on previously written off Loans.</t>
  </si>
  <si>
    <t>Under our Portfolio Program, certain events may result in Dealers forfeiting their rights to Dealer Holdback. We transfer the Dealer’s outstanding Dealer Loan balance to Purchased Loans in the period this forfeiture occurs. Beginning in the fourth quarter of 2017, we also transfer the related allowance for credit losses balance to Purchased Loans in the period this forfeiture occurs.</t>
  </si>
  <si>
    <t>Loans Receivable (Summary Of Changes In Accretable Yield) (Details) - USD ($) $ in Millions</t>
  </si>
  <si>
    <t>Accretion</t>
  </si>
  <si>
    <t>Forecast changes</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Represents finance charges excluding the amortization of deferred direct origination costs for Dealer Loans.</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Loans Receivable (Summary Of Information Related To New Consumer Loan Assignments) (Details) - USD ($) $ in Millions</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The Dealer Loans amount represents advances paid to Dealers on Consumer Loans assigned under our Portfolio Program. The Purchased Loans amount represents one-time payments made to Dealers to purchase Consumer Loans assigned under our Purchase Program</t>
  </si>
  <si>
    <t>Loans Receivable (Schedule Of Consumer Loans Forecasted Collection Percentage) (Details)</t>
  </si>
  <si>
    <t>Dec. 31, 2013</t>
  </si>
  <si>
    <t>Dec. 31, 2012</t>
  </si>
  <si>
    <t>Dec. 31, 2011</t>
  </si>
  <si>
    <t>Dec. 31, 2010</t>
  </si>
  <si>
    <t>Dec. 31, 2009</t>
  </si>
  <si>
    <t>Dec. 31, 2008</t>
  </si>
  <si>
    <t>Loans Originating In 2008 [Member]</t>
  </si>
  <si>
    <t>Forecasted Collection Percentage</t>
  </si>
  <si>
    <t>70.50%</t>
  </si>
  <si>
    <t>70.40%</t>
  </si>
  <si>
    <t>70.30%</t>
  </si>
  <si>
    <t>Initial Forecasted Collection Percentage</t>
  </si>
  <si>
    <t>69.70%</t>
  </si>
  <si>
    <t>Current Forecast Variance</t>
  </si>
  <si>
    <t>0.10%</t>
  </si>
  <si>
    <t>0.20%</t>
  </si>
  <si>
    <t>Current Forecast Variance From Initial Forecast</t>
  </si>
  <si>
    <t>0.80%</t>
  </si>
  <si>
    <t>Loans Originating In 2009 [Member]</t>
  </si>
  <si>
    <t>79.50%</t>
  </si>
  <si>
    <t>79.40%</t>
  </si>
  <si>
    <t>71.90%</t>
  </si>
  <si>
    <t>7.60%</t>
  </si>
  <si>
    <t>Loans Originating In 2010 [Member]</t>
  </si>
  <si>
    <t>77.60%</t>
  </si>
  <si>
    <t>77.40%</t>
  </si>
  <si>
    <t>73.60%</t>
  </si>
  <si>
    <t>0.00%</t>
  </si>
  <si>
    <t>Loans Originating In 2011 [Member]</t>
  </si>
  <si>
    <t>74.70%</t>
  </si>
  <si>
    <t>74.20%</t>
  </si>
  <si>
    <t>0.50%</t>
  </si>
  <si>
    <t>2.20%</t>
  </si>
  <si>
    <t>Loans Originating In 2012 [Member]</t>
  </si>
  <si>
    <t>73.80%</t>
  </si>
  <si>
    <t>73.70%</t>
  </si>
  <si>
    <t>73.20%</t>
  </si>
  <si>
    <t>0.60%</t>
  </si>
  <si>
    <t>2.40%</t>
  </si>
  <si>
    <t>Loans Originating In 2013 [Member]</t>
  </si>
  <si>
    <t>73.50%</t>
  </si>
  <si>
    <t>73.40%</t>
  </si>
  <si>
    <t>72.00%</t>
  </si>
  <si>
    <t>1.50%</t>
  </si>
  <si>
    <t>Loans Originating In 2014 [Member]</t>
  </si>
  <si>
    <t>71.70%</t>
  </si>
  <si>
    <t>71.80%</t>
  </si>
  <si>
    <t>(0.10%)</t>
  </si>
  <si>
    <t>Loans Originating in 2015 [Member]</t>
  </si>
  <si>
    <t>65.50%</t>
  </si>
  <si>
    <t>67.70%</t>
  </si>
  <si>
    <t>(2.20%)</t>
  </si>
  <si>
    <t>Loans Originating in 2016 [Member]</t>
  </si>
  <si>
    <t>64.80%</t>
  </si>
  <si>
    <t>65.40%</t>
  </si>
  <si>
    <t>(0.60%)</t>
  </si>
  <si>
    <t>LoansOriginatingin2017 [Member]</t>
  </si>
  <si>
    <t>65.60%</t>
  </si>
  <si>
    <t>64.00%</t>
  </si>
  <si>
    <t>1.60%</t>
  </si>
  <si>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si>
  <si>
    <t>Loans Receivable (Schedule Of Consumer Loans Performance) (Details) - USD ($) $ in Millions</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 USD ($) $ in Millions</t>
  </si>
  <si>
    <t>Property And Equipment (Narrative) (Details) - USD ($) $ in Millions</t>
  </si>
  <si>
    <t>Property And Equipment (Schedule Of Property And Equipment) (Details) - USD ($) $ in Millions</t>
  </si>
  <si>
    <t>Land and land improvements</t>
  </si>
  <si>
    <t>Building and improvements</t>
  </si>
  <si>
    <t>Data processing equipment and software</t>
  </si>
  <si>
    <t>Office furniture and equipment</t>
  </si>
  <si>
    <t>Leasehold improvements</t>
  </si>
  <si>
    <t>Total property and equipment</t>
  </si>
  <si>
    <t>Less: Accumulated depreciation on property and equipment</t>
  </si>
  <si>
    <t>Property, Plant and Equipment, Net, Total</t>
  </si>
  <si>
    <t>Reinsurance (Schedule Of Reinsurance Activity) (Details) - USD ($) $ in Millions</t>
  </si>
  <si>
    <t>Net assumed written premiums</t>
  </si>
  <si>
    <t>Net premiums earned</t>
  </si>
  <si>
    <t>Amortization of capitalized acquisition costs</t>
  </si>
  <si>
    <t>Reinsurance (Schedule Of Trust Assets And Reinsurance Liabilities) (Details) - USD ($) $ in Millions</t>
  </si>
  <si>
    <t>Reinsurance [Line Items]</t>
  </si>
  <si>
    <t>Trust Assets [Member]</t>
  </si>
  <si>
    <t>Unearned Premium [Member]</t>
  </si>
  <si>
    <t>Claims Reserve [Member]</t>
  </si>
  <si>
    <t>The claims reserve represents our liability for incurred-but-not-reported claims and is estimated based on historical claims experience.</t>
  </si>
  <si>
    <t>Reinsurance (Cumulative Incurred Claims) (Details) - USD ($)</t>
  </si>
  <si>
    <t>Cumulative Incurred Claims [Line Items]</t>
  </si>
  <si>
    <t>Claims Reserve</t>
  </si>
  <si>
    <t>Cumulative Number Of Reported Claims</t>
  </si>
  <si>
    <t>Incident Year 2013 [Member]</t>
  </si>
  <si>
    <t>Incident Year 2014 [Member]</t>
  </si>
  <si>
    <t>Incident Year 2015 [Member]</t>
  </si>
  <si>
    <t>Incident Year 2016 [Member]</t>
  </si>
  <si>
    <t>Incident Year 2017 [Member]</t>
  </si>
  <si>
    <t>Reinsurance (Cumulative Paid Claims) (Details) - USD ($) $ in Millions</t>
  </si>
  <si>
    <t>Cumulative Paid Claims [Line Items]</t>
  </si>
  <si>
    <t>Reinsurance (Percentage Payout Of Incurred Claims) (Details)</t>
  </si>
  <si>
    <t>Percentage of Claims Paid During Period One [Member]</t>
  </si>
  <si>
    <t>Percentage Payment by Period [Line Items]</t>
  </si>
  <si>
    <t>Payout of Incurred Claims</t>
  </si>
  <si>
    <t>95.50%</t>
  </si>
  <si>
    <t>Percentage of Claims Paid During Period Two [Member]</t>
  </si>
  <si>
    <t>4.50%</t>
  </si>
  <si>
    <t>Percentage of Claims Paid During Period Three [Member]</t>
  </si>
  <si>
    <t>Percentage of Claims Paid During Period Four [Member]</t>
  </si>
  <si>
    <t>Percentage of Claims Paid During Period Five [Member]</t>
  </si>
  <si>
    <t>Debt (Narrative) (Details)</t>
  </si>
  <si>
    <t>Mar. 30, 2015USD ($)</t>
  </si>
  <si>
    <t>Feb. 21, 2014USD ($)</t>
  </si>
  <si>
    <t>Jan. 22, 2014USD ($)</t>
  </si>
  <si>
    <t>Dec. 31, 2017USD ($)facility</t>
  </si>
  <si>
    <t>Sep. 30, 2016</t>
  </si>
  <si>
    <t>Debt Instrument [Line Items]</t>
  </si>
  <si>
    <t>Maximum hedging reserve</t>
  </si>
  <si>
    <t>Debt financing amount</t>
  </si>
  <si>
    <t>Percentage of collections on contributed loans</t>
  </si>
  <si>
    <t>6.00%</t>
  </si>
  <si>
    <t>Monthly servicing fee per financing</t>
  </si>
  <si>
    <t>Debt covenants</t>
  </si>
  <si>
    <t>Revolving Secured Line Of Credit [Member]</t>
  </si>
  <si>
    <t>Debt maturity date</t>
  </si>
  <si>
    <t>Jun. 22,
		2020</t>
  </si>
  <si>
    <t>Line of credit facility</t>
  </si>
  <si>
    <t>Percentage of net book value of loans</t>
  </si>
  <si>
    <t>80.00%</t>
  </si>
  <si>
    <t>Revolving Secured Line of Credit Future Maximum Borrowing Capacity [Member]</t>
  </si>
  <si>
    <t>Warehouse Facilities [Member]</t>
  </si>
  <si>
    <t>Number of warehouse facilities | facility</t>
  </si>
  <si>
    <t>Warehouse Facility II [Member]</t>
  </si>
  <si>
    <t>[3],[4]</t>
  </si>
  <si>
    <t>Dec. 20,
		2020</t>
  </si>
  <si>
    <t>[3],[5]</t>
  </si>
  <si>
    <t>Interest rate</t>
  </si>
  <si>
    <t>Warehouse Facility IV [Member]</t>
  </si>
  <si>
    <t>Apr. 30,
		2020</t>
  </si>
  <si>
    <t>2.77%</t>
  </si>
  <si>
    <t>Warehouse Facility V [Member]</t>
  </si>
  <si>
    <t>[3],[6]</t>
  </si>
  <si>
    <t>Aug. 18,
		2019</t>
  </si>
  <si>
    <t>Warehouse Facility VI [Member]</t>
  </si>
  <si>
    <t>Sep. 30,
		2020</t>
  </si>
  <si>
    <t>2017 Senior Notes [Member]</t>
  </si>
  <si>
    <t>Senior notes stated interest rate</t>
  </si>
  <si>
    <t>9.125%</t>
  </si>
  <si>
    <t>Debt Instrument, Repurchase Date</t>
  </si>
  <si>
    <t>Feb. 21,
		2014</t>
  </si>
  <si>
    <t>Repayments of senior notes</t>
  </si>
  <si>
    <t>Loss on extinguishment of debt</t>
  </si>
  <si>
    <t>2021 Senior Notes [Member]</t>
  </si>
  <si>
    <t>Debt Instrument, Issuance Date</t>
  </si>
  <si>
    <t>Jan. 22,
		2014</t>
  </si>
  <si>
    <t>Feb. 15,
		2021</t>
  </si>
  <si>
    <t>6.125%</t>
  </si>
  <si>
    <t>2023 Senior Notes [Member]</t>
  </si>
  <si>
    <t>Mar. 30,
		2015</t>
  </si>
  <si>
    <t>Mar. 15,
		2023</t>
  </si>
  <si>
    <t>7.375%</t>
  </si>
  <si>
    <t>Redemption price, percentage of principal amount redeemed</t>
  </si>
  <si>
    <t>99.266%</t>
  </si>
  <si>
    <t>7.50%</t>
  </si>
  <si>
    <t>London Interbank Offered Rate (LIBOR) [Member] | Revolving Secured Line Of Credit [Member]</t>
  </si>
  <si>
    <t>Debt Instrument, Basis Spread on Variable Rate</t>
  </si>
  <si>
    <t>1.875%</t>
  </si>
  <si>
    <t>London Interbank Offered Rate (LIBOR) [Member] | Warehouse Facility II [Member]</t>
  </si>
  <si>
    <t>1.75%</t>
  </si>
  <si>
    <t>London Interbank Offered Rate (LIBOR) [Member] | Warehouse Facility IV [Member]</t>
  </si>
  <si>
    <t>2.25%</t>
  </si>
  <si>
    <t>London Interbank Offered Rate (LIBOR) [Member] | Warehouse Facility V [Member]</t>
  </si>
  <si>
    <t>London Interbank Offered Rate (LIBOR) [Member] | Warehouse Facility VI [Member]</t>
  </si>
  <si>
    <t>Prime Rate [Member] | Revolving Secured Line Of Credit [Member]</t>
  </si>
  <si>
    <t>0.875%</t>
  </si>
  <si>
    <t>The amount of the facility will decrease to $315.0 million on June 22, 2019.</t>
  </si>
  <si>
    <t>Excludes deferred debt issuance costs of $2.8 million and $2.4 million as of December 31, 2017 and December 31, 2016, respectively, which are included in other assets.</t>
  </si>
  <si>
    <t>Financing made available only to a specified subsidiary of the Company.</t>
  </si>
  <si>
    <t>Represents the revolving maturity date. The outstanding balance will amortize after the revolving maturity date based on the cash flows of the pledged assets.</t>
  </si>
  <si>
    <t>Interest rate cap agreements are in place to limit the exposure to increasing interest rates.</t>
  </si>
  <si>
    <t>[6]</t>
  </si>
  <si>
    <t>Represents the revolving maturity date. The outstanding balance will amortize after the revolving maturity date and any amounts remaining on August 18, 2021 will be due on that date.</t>
  </si>
  <si>
    <t>Debt Debt (Schedule of Principal Debt Outstanding) (Details) - USD ($) $ in Millions</t>
  </si>
  <si>
    <t>Principal Outstanding</t>
  </si>
  <si>
    <t>Unamortized Discount</t>
  </si>
  <si>
    <t>Debt Instrument, Carrying Amount</t>
  </si>
  <si>
    <t>Other Assets [Member]</t>
  </si>
  <si>
    <t>Debt (Schedule Of General Information Of Financing Transaction) (Details) - USD ($)</t>
  </si>
  <si>
    <t>Mar. 30, 2015</t>
  </si>
  <si>
    <t>Jan. 22, 2014</t>
  </si>
  <si>
    <t>Wholly-owned Subsidiary</t>
  </si>
  <si>
    <t>n/a</t>
  </si>
  <si>
    <t>Financing Amount</t>
  </si>
  <si>
    <t>Revolving Secured Line Of Credit [Member] | London Interbank Offered Rate (LIBOR) [Member]</t>
  </si>
  <si>
    <t>Revolving Secured Line Of Credit [Member] | Prime Rate [Member]</t>
  </si>
  <si>
    <t>CAC Warehouse Funding Corp. II</t>
  </si>
  <si>
    <t>Warehouse Facility II [Member] | London Interbank Offered Rate (LIBOR) [Member]</t>
  </si>
  <si>
    <t>CAC Warehouse Funding LLC IV</t>
  </si>
  <si>
    <t>Warehouse Facility IV [Member] | London Interbank Offered Rate (LIBOR) [Member]</t>
  </si>
  <si>
    <t>CAC Warehouse Funding LLC V</t>
  </si>
  <si>
    <t>Warehouse Facility V [Member] | London Interbank Offered Rate (LIBOR) [Member]</t>
  </si>
  <si>
    <t>CAC Warehouse Funding LLC VI</t>
  </si>
  <si>
    <t>Warehouse Facility VI [Member] | London Interbank Offered Rate (LIBOR) [Member]</t>
  </si>
  <si>
    <t>Warehouse Facility VII [Member]</t>
  </si>
  <si>
    <t>CAC Warehouse Funding LLC VII</t>
  </si>
  <si>
    <t>[3],[7]</t>
  </si>
  <si>
    <t>Dec. 1,
		2019</t>
  </si>
  <si>
    <t>Warehouse Facility VII Class A [Member] | Commercial Paper Offered Rate [Member]</t>
  </si>
  <si>
    <t>1.90%</t>
  </si>
  <si>
    <t>Warehouse Facility VII Class B [Member] | Commercial Paper Offered Rate [Member]</t>
  </si>
  <si>
    <t>Term ABS 2015-1 [Member]</t>
  </si>
  <si>
    <t>Credit Acceptance Funding LLC 2015-1</t>
  </si>
  <si>
    <t>Jan. 16,
		2017</t>
  </si>
  <si>
    <t>Term ABS 2015-2 [Member]</t>
  </si>
  <si>
    <t>Credit Acceptance Funding LLC 2015-2</t>
  </si>
  <si>
    <t>Aug. 15,
		2017</t>
  </si>
  <si>
    <t>Term ABS 2016-1 [Member]</t>
  </si>
  <si>
    <t>Credit Acceptance Funding LLC 2016-1</t>
  </si>
  <si>
    <t>Feb. 15,
		2018</t>
  </si>
  <si>
    <t>Term ABS 2016-1 [Member] | London Interbank Offered Rate (LIBOR) [Member]</t>
  </si>
  <si>
    <t>Term ABS 2016-2 [Member]</t>
  </si>
  <si>
    <t>Credit Acceptance Funding LLC 2016-2</t>
  </si>
  <si>
    <t>May 15,
		2018</t>
  </si>
  <si>
    <t>Term ABS 2016-3 [Member]</t>
  </si>
  <si>
    <t>Credit Acceptance Funding LLC 2016-3</t>
  </si>
  <si>
    <t>Oct. 15,
		2018</t>
  </si>
  <si>
    <t>Term ABS 2017-1 [Member]</t>
  </si>
  <si>
    <t>Credit Acceptance Funding LLC 2017-1</t>
  </si>
  <si>
    <t>Feb. 15,
		2019</t>
  </si>
  <si>
    <t>Term ABS 2017-2 [Member]</t>
  </si>
  <si>
    <t>Credit Acceptance Funding LLC 2017-2</t>
  </si>
  <si>
    <t>Jun. 17,
		2019</t>
  </si>
  <si>
    <t>Term ABS 2017-3 [Member]</t>
  </si>
  <si>
    <t>Credit Acceptance Funding LLC 2017-3</t>
  </si>
  <si>
    <t>Oct. 15,
		2019</t>
  </si>
  <si>
    <t>[7]</t>
  </si>
  <si>
    <t>Represents the revolving maturity date. The outstanding balance will amortize after the revolving maturity date and any amounts remaining on November 30, 2021 will be due on that date.</t>
  </si>
  <si>
    <t>Debt (Summary Of Additional Information Of Credit facilities) (Details) - USD ($) $ in Millions</t>
  </si>
  <si>
    <t>Maximum outstanding balance</t>
  </si>
  <si>
    <t>Average outstanding balance</t>
  </si>
  <si>
    <t>Debt (Schedule Of Outstanding Debt Amount) (Details) - USD ($) $ in Millions</t>
  </si>
  <si>
    <t>Principal balance outstanding</t>
  </si>
  <si>
    <t>Restricted cash and cash equivalents pledged as collateral</t>
  </si>
  <si>
    <t>Amount available for borrowing</t>
  </si>
  <si>
    <t>3.44%</t>
  </si>
  <si>
    <t>Loans pledged as collateral</t>
  </si>
  <si>
    <t>Term ABS 2014-1 [Member]</t>
  </si>
  <si>
    <t>2.02%</t>
  </si>
  <si>
    <t>Term ABS 2014-2 [Member]</t>
  </si>
  <si>
    <t>2.10%</t>
  </si>
  <si>
    <t>2.88%</t>
  </si>
  <si>
    <t>2.72%</t>
  </si>
  <si>
    <t>3.18%</t>
  </si>
  <si>
    <t>2.83%</t>
  </si>
  <si>
    <t>2.53%</t>
  </si>
  <si>
    <t>2.78%</t>
  </si>
  <si>
    <t>Availability may be limited by the amount of assets pledged as collateral.</t>
  </si>
  <si>
    <t>Debt (Schedule Of Outstanding Term ABS Financings) (Details) $ in Millions</t>
  </si>
  <si>
    <t>Dec. 31, 2017USD ($)</t>
  </si>
  <si>
    <t>Debt financing close date</t>
  </si>
  <si>
    <t>Jan. 29,
		2015</t>
  </si>
  <si>
    <t>Net Book Value Of Loans Pledged As Collateral</t>
  </si>
  <si>
    <t>Aug. 20,
		2015</t>
  </si>
  <si>
    <t>Feb. 26,
		2016</t>
  </si>
  <si>
    <t>May 12,
		2016</t>
  </si>
  <si>
    <t>Oct. 27,
		2016</t>
  </si>
  <si>
    <t>Feb. 23,
		2017</t>
  </si>
  <si>
    <t>Jun. 29,
		2017</t>
  </si>
  <si>
    <t>Oct. 26,
		2017</t>
  </si>
  <si>
    <t>Debt (Scheduled Principal Maturities Of Debt) (Details) $ in Millions</t>
  </si>
  <si>
    <t>Secured Debt [Member]</t>
  </si>
  <si>
    <t>Term ABS Financing [Member]</t>
  </si>
  <si>
    <t>The principal maturities of the Term ABS transactions are estimated based on forecasted collections.</t>
  </si>
  <si>
    <t>Derivative And Hedging Instruments (Schedule Of Terms Of Interest Rate Cap Agreements) (Details) - USD ($) $ in Millions</t>
  </si>
  <si>
    <t>Derivative [Line Items]</t>
  </si>
  <si>
    <t>Interest rate swap fair value</t>
  </si>
  <si>
    <t>[1],[2]</t>
  </si>
  <si>
    <t>Warehouse Facility II [Member] | 5.50% Cap Interest Rate [Member]</t>
  </si>
  <si>
    <t>Notional value</t>
  </si>
  <si>
    <t>Cap Interest Rate</t>
  </si>
  <si>
    <t>5.50%</t>
  </si>
  <si>
    <t>Warehouse Facility IV [Member] | 5.50% Cap Interest Rate [Member]</t>
  </si>
  <si>
    <t>Warehouse Facility IV [Member] | Original 5.50% Cap Interest Rate [Member]</t>
  </si>
  <si>
    <t>Warehouse Facility IV [Member] | Additional 5.50% Cap Interest Rate [Member]</t>
  </si>
  <si>
    <t>Warehouse Facility IV [Member] | 6.50% Cap Interest Rate [Member]</t>
  </si>
  <si>
    <t>6.50%</t>
  </si>
  <si>
    <t>Warehouse Facility V [Member] | 5.50% Cap Interest Rate [Member]</t>
  </si>
  <si>
    <t>Term ABS 2016-1 [Member] | 5.00% Cap Interest Rate [Member]</t>
  </si>
  <si>
    <t>5.00%</t>
  </si>
  <si>
    <t>Warehouse Facility VII [Member] | 5.50% Cap Interest Rate [Member]</t>
  </si>
  <si>
    <t>Rate excludes the spread over the LIBOR rate.</t>
  </si>
  <si>
    <t>Derivative And Hedging Instruments (Schedule Of Effect Of Derivative Instruments Not Designated As Hedging Instruments In Consolidated Statements Of Income) (Details) - USD ($) $ in Millions</t>
  </si>
  <si>
    <t>Interest Expense [Member] | Interest Rate Caps [Member] | Not Designated as Hedging Instrument [Member]</t>
  </si>
  <si>
    <t>Derivative Instruments, Gain (Loss) [Line Items]</t>
  </si>
  <si>
    <t>Amount of (Loss) / Gain Recognized in Income on Derivatives</t>
  </si>
  <si>
    <t>Related Party Transactions (Details) - USD ($) $ in Millions</t>
  </si>
  <si>
    <t>Related Party Transaction [Line Items]</t>
  </si>
  <si>
    <t>Affiliated Dealer Loan balances</t>
  </si>
  <si>
    <t>Percentage of Affiliated Dealer Loan balances</t>
  </si>
  <si>
    <t>Affiliated Dealer Activity [Member]</t>
  </si>
  <si>
    <t>Dealer Loan revenue</t>
  </si>
  <si>
    <t>Dealer Loan revenue, percentage</t>
  </si>
  <si>
    <t>0.40%</t>
  </si>
  <si>
    <t>New Consumer Loan assignments, percentage</t>
  </si>
  <si>
    <t>0.30%</t>
  </si>
  <si>
    <t>Accelerated Dealer Holdback payments, percentage</t>
  </si>
  <si>
    <t>Dealer Holdback payments, percentage</t>
  </si>
  <si>
    <t>0.70%</t>
  </si>
  <si>
    <t>0.90%</t>
  </si>
  <si>
    <t>Represents advances paid to Dealers on Consumer Loans assigned under our Portfolio Program and one-time payments made to Dealers to purchase Consumer Loans assigned under our Purchase Program.</t>
  </si>
  <si>
    <t>Income Taxes (Narrative) (Details) - USD ($) $ in Millions</t>
  </si>
  <si>
    <t>Effective Income Tax Rate Reconciliation, Change in Enacted Tax Rate, Amount</t>
  </si>
  <si>
    <t>Deferred Tax Assets, Valuation Allowance</t>
  </si>
  <si>
    <t>Unrecognized tax benefit that, if recognized, would favorably affect our effective income tax rate</t>
  </si>
  <si>
    <t>Accrued interest related to uncertain tax positions</t>
  </si>
  <si>
    <t>Tax benefits from stock-based compensation plans recognized in net income</t>
  </si>
  <si>
    <t>Income Taxes (Schedule Of Income Tax Provision) (Details) - USD ($) $ in Millions</t>
  </si>
  <si>
    <t>3 Months Ended</t>
  </si>
  <si>
    <t>Sep. 30, 2017</t>
  </si>
  <si>
    <t>Mar. 31, 2017</t>
  </si>
  <si>
    <t>Jun. 30, 2016</t>
  </si>
  <si>
    <t>Mar. 31, 2016</t>
  </si>
  <si>
    <t>Current provision for income taxes, Federal</t>
  </si>
  <si>
    <t>Current provision for income taxes, State</t>
  </si>
  <si>
    <t>Current provision for income taxes</t>
  </si>
  <si>
    <t>Deferred provision for income taxes, Federal</t>
  </si>
  <si>
    <t>Deferred provision for income taxes, State</t>
  </si>
  <si>
    <t>Deferred provision for income taxes</t>
  </si>
  <si>
    <t>Unrecognized Tax Benefits, Income Tax Penalties Expense</t>
  </si>
  <si>
    <t>Interest and penalties expense (benefit)</t>
  </si>
  <si>
    <t>Income Taxes (Schedule Of Deferred Tax Assets And Liabilities) (Details) - USD ($) $ in Millions</t>
  </si>
  <si>
    <t>Deferred state net operating loss</t>
  </si>
  <si>
    <t>Other, net</t>
  </si>
  <si>
    <t>Total deferred tax assets</t>
  </si>
  <si>
    <t>Deferred Tax Assets, Net of Valuation Allowance</t>
  </si>
  <si>
    <t>Valuation of Loans receivable</t>
  </si>
  <si>
    <t>Deferred Loan origination costs</t>
  </si>
  <si>
    <t>Total deferred tax liabilities</t>
  </si>
  <si>
    <t>Income Taxes (Schedule Of Reconciliation Of The U.S. Federal Statutory Rate To Effective Tax Rate) (Details)</t>
  </si>
  <si>
    <t>U.S. federal statutory rate</t>
  </si>
  <si>
    <t>35.00%</t>
  </si>
  <si>
    <t>Effective Income Tax Rate Reconciliation, Change in Enacted Tax Rate, Percent</t>
  </si>
  <si>
    <t>(17.10%)</t>
  </si>
  <si>
    <t>State income taxes</t>
  </si>
  <si>
    <t>1.70%</t>
  </si>
  <si>
    <t>Effective Income Tax Rate Reconciliation, Deduction, Percent</t>
  </si>
  <si>
    <t>(0.40%)</t>
  </si>
  <si>
    <t>(0.00%)</t>
  </si>
  <si>
    <t>Other</t>
  </si>
  <si>
    <t>Effective tax rate</t>
  </si>
  <si>
    <t>19.50%</t>
  </si>
  <si>
    <t>37.30%</t>
  </si>
  <si>
    <t>36.80%</t>
  </si>
  <si>
    <t>Income Taxes (Schedule Of Unrecognized Tax Benefits) (Details) - USD ($) $ in Millions</t>
  </si>
  <si>
    <t>Unrecognized tax benefits at January 1</t>
  </si>
  <si>
    <t>Unrecognized Tax Benefits, Increase Resulting from Current Period Tax Positions</t>
  </si>
  <si>
    <t>Unrecognized Tax Benefits, Increase Resulting from Prior Period Tax Positions</t>
  </si>
  <si>
    <t>Reductions for tax positions of prior years</t>
  </si>
  <si>
    <t>Reductions as a result of a lapse of the statute of limitations</t>
  </si>
  <si>
    <t>Unrecognized tax benefits at December 31</t>
  </si>
  <si>
    <t>Net Income Per Share (Details) - shares</t>
  </si>
  <si>
    <t>Common shares</t>
  </si>
  <si>
    <t>Vested restricted stock units</t>
  </si>
  <si>
    <t>Basic number of weighted average shares outstanding</t>
  </si>
  <si>
    <t>Dilutive effect of restricted stock and restricted stock units</t>
  </si>
  <si>
    <t>Weighted average shares outstanding: Diluted</t>
  </si>
  <si>
    <t>Restricted stock outstanding excluded from calculation of diluted net income per share</t>
  </si>
  <si>
    <t>Stock Repurchases (Details) - USD ($) $ in Millions</t>
  </si>
  <si>
    <t>Feb. 13, 2017</t>
  </si>
  <si>
    <t>Equity, Class of Treasury Stock [Line Items]</t>
  </si>
  <si>
    <t>Increase in number of shares authorized for repurchase</t>
  </si>
  <si>
    <t>Number of shares authorized for repurchase</t>
  </si>
  <si>
    <t>Common stock repurchased, shares</t>
  </si>
  <si>
    <t>Common stock repurchased, value</t>
  </si>
  <si>
    <t>Open Market [Member]</t>
  </si>
  <si>
    <t>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December 31, 2017, we had authorization to repurchase 776,208 shares of our common stock.</t>
  </si>
  <si>
    <t>Represents shares of common stock released to us by team members as payment of tax withholdings upon the vesting of restricted stock and restricted stock units.</t>
  </si>
  <si>
    <t>Stock-Based Compensation Plans (Narrative) (Details) - USD ($) $ / shares in Units, $ in Millions</t>
  </si>
  <si>
    <t>Mar. 26, 2012</t>
  </si>
  <si>
    <t>Share-based Compensation Arrangement by Share-based Payment Award [Line Items]</t>
  </si>
  <si>
    <t>Shares available for issuance</t>
  </si>
  <si>
    <t>Fair value of shares vested</t>
  </si>
  <si>
    <t>Intrinsic value of restricted stock units exercised</t>
  </si>
  <si>
    <t>Weighted average recognition period</t>
  </si>
  <si>
    <t>21 months</t>
  </si>
  <si>
    <t>Restricted Stock [Member]</t>
  </si>
  <si>
    <t>Weighted average fair value of shares granted</t>
  </si>
  <si>
    <t>Restricted Stock Units (RSUs) [Member]</t>
  </si>
  <si>
    <t>Ten Year Vesting [Member] | Restricted Stock Units (RSUs) [Member]</t>
  </si>
  <si>
    <t>Vesting period</t>
  </si>
  <si>
    <t>10 years</t>
  </si>
  <si>
    <t>Five Year Vesting [Member] | Restricted Stock Units (RSUs) [Member]</t>
  </si>
  <si>
    <t>5 years</t>
  </si>
  <si>
    <t>Three Year Vesting [Member] | Restricted Stock Units (RSUs) [Member]</t>
  </si>
  <si>
    <t>4 years</t>
  </si>
  <si>
    <t>Minimum [Member] | Fifteen Year Vesting [Member] | Restricted Stock [Member] | Chief Executive Officer [Member]</t>
  </si>
  <si>
    <t>15 years</t>
  </si>
  <si>
    <t>Minimum [Member] | Three Year Vesting [Member] | Restricted Stock [Member]</t>
  </si>
  <si>
    <t>3 years</t>
  </si>
  <si>
    <t>Incentive Plan [Member]</t>
  </si>
  <si>
    <t>Number of additional shares authorized for issuance</t>
  </si>
  <si>
    <t>Total authorized shares for plan issuance</t>
  </si>
  <si>
    <t>Stock-Based Compensation Plans (Summary Of Restricted Stock Activity) (Details) - USD ($) $ / shares in Units, $ in Millions</t>
  </si>
  <si>
    <t>Outstanding, Nonvested as of December 31</t>
  </si>
  <si>
    <t>Granted</t>
  </si>
  <si>
    <t>Vested</t>
  </si>
  <si>
    <t>Forfeited</t>
  </si>
  <si>
    <t>Weighted Average Grant-Date Fair Value Per Share, Non-vested as of December 31</t>
  </si>
  <si>
    <t>Weighted Average Grant-Date Fair Value Per Share, Nonvested, Granted</t>
  </si>
  <si>
    <t>Weighted Average Grant-Date Fair Value Per Share, Nonvested, Vested</t>
  </si>
  <si>
    <t>Weighted Average Grant-Date Fair Value Per Share, Nonvested, Forfeited</t>
  </si>
  <si>
    <t>Stock-Based Compensation Plans (Summary Of Restricted Stock Units Activity) (Details) - Restricted Stock Units (RSUs) [Member] - USD ($) $ / shares in Units, $ in Millions</t>
  </si>
  <si>
    <t>Outstanding, as of December 31</t>
  </si>
  <si>
    <t>Converted</t>
  </si>
  <si>
    <t>Weighted Average Grant-Date Fair Value Per Share, Outstanding as of December 31</t>
  </si>
  <si>
    <t>Weighted Average Grant-Date Fair Value Per Share, Nonvested, Converted</t>
  </si>
  <si>
    <t>Weighted Average Grant-Date Fair Value Per Share, Vested as of December 31</t>
  </si>
  <si>
    <t>Aggregate Intrinsic Value, Outstanding</t>
  </si>
  <si>
    <t>Aggregate Intrinsic Value, Vested</t>
  </si>
  <si>
    <t>Weighted Average Remaining Contractual Term, Outstanding</t>
  </si>
  <si>
    <t>5 years 2 months</t>
  </si>
  <si>
    <t>Weighted Average Remaining Contractual Term, Vested</t>
  </si>
  <si>
    <t>4 years 2 months</t>
  </si>
  <si>
    <t>No RSUs outstanding at December 31, 2017 were convertible to shares of common stock.</t>
  </si>
  <si>
    <t>The intrinsic value of RSUs is measured by applying the closing stock price as of December 31, 2017 to the applicable number of units.</t>
  </si>
  <si>
    <t>Stock-Based Compensation Plans (Schedule Of Stock Based Compensation Expense) (Details) - USD ($) $ in Millions</t>
  </si>
  <si>
    <t>Stock-based compensation expense</t>
  </si>
  <si>
    <t>Stock-Based Compensation Plans (Schedule Of Future Share-Based Compensation Cost) (Details) $ in Millions</t>
  </si>
  <si>
    <t>Thereafter</t>
  </si>
  <si>
    <t>Commitments and Contingencies (Lease Commitments) (Details) - USD ($) $ in Millions</t>
  </si>
  <si>
    <t>Rent expense</t>
  </si>
  <si>
    <t>Quarterly Financial Data (Details) - USD ($) $ / shares in Units, $ in Millions</t>
  </si>
  <si>
    <t>Revenue</t>
  </si>
  <si>
    <t>Net income per share: Basic</t>
  </si>
  <si>
    <t>Net income per share: Diluted</t>
  </si>
  <si>
    <t>Basic and diluted net income per share are computed independently for each of the quarters presented. Therefore, the sum of quarterly basic and diluted per share information may not equal annual basic and diluted net income per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5550</v>
      </c>
    </row>
    <row r="11" spans="1:4">
      <c r="A11" s="4" t="s">
        <v>18</v>
      </c>
      <c r="B11" s="4" t="s">
        <v>19</v>
      </c>
    </row>
    <row r="12" spans="1:4">
      <c r="A12" s="4" t="s">
        <v>20</v>
      </c>
      <c r="B12" s="4" t="s">
        <v>21</v>
      </c>
    </row>
    <row r="13" spans="1:4">
      <c r="A13" s="4" t="s">
        <v>22</v>
      </c>
      <c r="C13" s="5" t="n">
        <v>19310049</v>
      </c>
    </row>
    <row r="14" spans="1:4">
      <c r="A14" s="4" t="s">
        <v>23</v>
      </c>
      <c r="B14" s="4" t="s">
        <v>24</v>
      </c>
    </row>
    <row r="15" spans="1:4">
      <c r="A15" s="4" t="s">
        <v>25</v>
      </c>
      <c r="B15" s="4" t="s">
        <v>24</v>
      </c>
    </row>
    <row r="16" spans="1:4">
      <c r="A16" s="4" t="s">
        <v>26</v>
      </c>
      <c r="D16" s="6" t="n">
        <v>2247.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29</v>
      </c>
      <c r="C1" s="2" t="s">
        <v>2</v>
      </c>
      <c r="D1" s="2" t="s">
        <v>30</v>
      </c>
    </row>
    <row r="2" spans="1:4">
      <c r="A2" s="3" t="s">
        <v>31</v>
      </c>
    </row>
    <row r="3" spans="1:4">
      <c r="A3" s="4" t="s">
        <v>32</v>
      </c>
      <c r="C3" s="6" t="n">
        <v>8.199999999999999</v>
      </c>
      <c r="D3" s="6" t="n">
        <v>14.6</v>
      </c>
    </row>
    <row r="4" spans="1:4">
      <c r="A4" s="4" t="s">
        <v>33</v>
      </c>
      <c r="C4" s="7" t="n">
        <v>255.6</v>
      </c>
      <c r="D4" s="7" t="n">
        <v>224.7</v>
      </c>
    </row>
    <row r="5" spans="1:4">
      <c r="A5" s="4" t="s">
        <v>34</v>
      </c>
      <c r="B5" s="4" t="s">
        <v>35</v>
      </c>
      <c r="C5" s="7" t="n">
        <v>46.1</v>
      </c>
      <c r="D5" s="7" t="n">
        <v>45.3</v>
      </c>
    </row>
    <row r="6" spans="1:4">
      <c r="A6" s="4" t="s">
        <v>36</v>
      </c>
      <c r="C6" s="5" t="n">
        <v>5049</v>
      </c>
      <c r="D6" s="5" t="n">
        <v>4207</v>
      </c>
    </row>
    <row r="7" spans="1:4">
      <c r="A7" s="4" t="s">
        <v>37</v>
      </c>
      <c r="C7" s="7" t="n">
        <v>-429.4</v>
      </c>
      <c r="D7" s="7" t="n">
        <v>-320.4</v>
      </c>
    </row>
    <row r="8" spans="1:4">
      <c r="A8" s="4" t="s">
        <v>38</v>
      </c>
      <c r="C8" s="7" t="n">
        <v>4619.6</v>
      </c>
      <c r="D8" s="7" t="n">
        <v>3886.6</v>
      </c>
    </row>
    <row r="9" spans="1:4">
      <c r="A9" s="4" t="s">
        <v>39</v>
      </c>
      <c r="C9" s="7" t="n">
        <v>20.5</v>
      </c>
      <c r="D9" s="7" t="n">
        <v>18.2</v>
      </c>
    </row>
    <row r="10" spans="1:4">
      <c r="A10" s="4" t="s">
        <v>40</v>
      </c>
      <c r="C10" s="7" t="n">
        <v>2.2</v>
      </c>
      <c r="D10" s="7" t="n">
        <v>2.3</v>
      </c>
    </row>
    <row r="11" spans="1:4">
      <c r="A11" s="4" t="s">
        <v>41</v>
      </c>
      <c r="C11" s="7" t="n">
        <v>33.4</v>
      </c>
      <c r="D11" s="7" t="n">
        <v>26.3</v>
      </c>
    </row>
    <row r="12" spans="1:4">
      <c r="A12" s="4" t="s">
        <v>42</v>
      </c>
      <c r="C12" s="7" t="n">
        <v>4985.6</v>
      </c>
      <c r="D12" s="5" t="n">
        <v>4218</v>
      </c>
    </row>
    <row r="13" spans="1:4">
      <c r="A13" s="3" t="s">
        <v>43</v>
      </c>
    </row>
    <row r="14" spans="1:4">
      <c r="A14" s="4" t="s">
        <v>44</v>
      </c>
      <c r="C14" s="7" t="n">
        <v>151.7</v>
      </c>
      <c r="D14" s="7" t="n">
        <v>143.9</v>
      </c>
    </row>
    <row r="15" spans="1:4">
      <c r="A15" s="4" t="s">
        <v>45</v>
      </c>
      <c r="C15" s="7" t="n">
        <v>13.9</v>
      </c>
      <c r="D15" s="5" t="n">
        <v>0</v>
      </c>
    </row>
    <row r="16" spans="1:4">
      <c r="A16" s="4" t="s">
        <v>46</v>
      </c>
      <c r="C16" s="7" t="n">
        <v>2514.1</v>
      </c>
      <c r="D16" s="7" t="n">
        <v>2062.4</v>
      </c>
    </row>
    <row r="17" spans="1:4">
      <c r="A17" s="4" t="s">
        <v>47</v>
      </c>
      <c r="C17" s="7" t="n">
        <v>542.8</v>
      </c>
      <c r="D17" s="7" t="n">
        <v>541.3</v>
      </c>
    </row>
    <row r="18" spans="1:4">
      <c r="A18" s="4" t="s">
        <v>48</v>
      </c>
      <c r="C18" s="7" t="n">
        <v>187.4</v>
      </c>
      <c r="D18" s="7" t="n">
        <v>273.1</v>
      </c>
    </row>
    <row r="19" spans="1:4">
      <c r="A19" s="4" t="s">
        <v>49</v>
      </c>
      <c r="C19" s="7" t="n">
        <v>39.9</v>
      </c>
      <c r="D19" s="7" t="n">
        <v>23.6</v>
      </c>
    </row>
    <row r="20" spans="1:4">
      <c r="A20" s="4" t="s">
        <v>50</v>
      </c>
      <c r="C20" s="7" t="n">
        <v>3449.8</v>
      </c>
      <c r="D20" s="7" t="n">
        <v>3044.3</v>
      </c>
    </row>
    <row r="21" spans="1:4">
      <c r="A21" s="3" t="s">
        <v>51</v>
      </c>
    </row>
    <row r="22" spans="1:4">
      <c r="A22" s="4" t="s">
        <v>52</v>
      </c>
      <c r="C22" s="5" t="n">
        <v>0</v>
      </c>
      <c r="D22" s="5" t="n">
        <v>0</v>
      </c>
    </row>
    <row r="23" spans="1:4">
      <c r="A23" s="4" t="s">
        <v>53</v>
      </c>
      <c r="C23" s="7" t="n">
        <v>0.2</v>
      </c>
      <c r="D23" s="7" t="n">
        <v>0.2</v>
      </c>
    </row>
    <row r="24" spans="1:4">
      <c r="A24" s="4" t="s">
        <v>54</v>
      </c>
      <c r="C24" s="7" t="n">
        <v>145.5</v>
      </c>
      <c r="D24" s="7" t="n">
        <v>131.7</v>
      </c>
    </row>
    <row r="25" spans="1:4">
      <c r="A25" s="4" t="s">
        <v>55</v>
      </c>
      <c r="C25" s="7" t="n">
        <v>1390.3</v>
      </c>
      <c r="D25" s="5" t="n">
        <v>1042</v>
      </c>
    </row>
    <row r="26" spans="1:4">
      <c r="A26" s="4" t="s">
        <v>56</v>
      </c>
      <c r="C26" s="7" t="n">
        <v>-0.2</v>
      </c>
      <c r="D26" s="7" t="n">
        <v>-0.2</v>
      </c>
    </row>
    <row r="27" spans="1:4">
      <c r="A27" s="4" t="s">
        <v>57</v>
      </c>
      <c r="C27" s="7" t="n">
        <v>1535.8</v>
      </c>
      <c r="D27" s="7" t="n">
        <v>1173.7</v>
      </c>
    </row>
    <row r="28" spans="1:4">
      <c r="A28" s="4" t="s">
        <v>58</v>
      </c>
      <c r="C28" s="6" t="n">
        <v>4985.6</v>
      </c>
      <c r="D28" s="8" t="n">
        <v>4218</v>
      </c>
    </row>
    <row r="29" spans="1:4"/>
    <row r="30" spans="1:4">
      <c r="A30" s="4" t="s">
        <v>35</v>
      </c>
      <c r="B30" s="4" t="s">
        <v>59</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row r="5" spans="1:2">
      <c r="A5" s="4" t="s">
        <v>202</v>
      </c>
      <c r="B5"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66</v>
      </c>
      <c r="B9" s="4" t="s">
        <v>220</v>
      </c>
    </row>
    <row r="10" spans="1:2">
      <c r="A10" s="4" t="s">
        <v>221</v>
      </c>
      <c r="B10" s="4" t="s">
        <v>222</v>
      </c>
    </row>
    <row r="11" spans="1:2">
      <c r="A11" s="4" t="s">
        <v>172</v>
      </c>
      <c r="B11" s="4" t="s">
        <v>223</v>
      </c>
    </row>
    <row r="12" spans="1:2">
      <c r="A12" s="4" t="s">
        <v>224</v>
      </c>
      <c r="B12" s="4" t="s">
        <v>225</v>
      </c>
    </row>
    <row r="13" spans="1:2">
      <c r="A13" s="4" t="s">
        <v>226</v>
      </c>
      <c r="B13" s="4" t="s">
        <v>227</v>
      </c>
    </row>
    <row r="14" spans="1:2">
      <c r="A14" s="4" t="s">
        <v>228</v>
      </c>
      <c r="B14" s="4" t="s">
        <v>229</v>
      </c>
    </row>
    <row r="15" spans="1:2">
      <c r="A15" s="4" t="s">
        <v>175</v>
      </c>
      <c r="B15" s="4" t="s">
        <v>230</v>
      </c>
    </row>
    <row r="16" spans="1:2">
      <c r="A16" s="4" t="s">
        <v>75</v>
      </c>
      <c r="B16" s="4" t="s">
        <v>231</v>
      </c>
    </row>
    <row r="17" spans="1:2">
      <c r="A17" s="4" t="s">
        <v>196</v>
      </c>
      <c r="B17" s="4" t="s">
        <v>232</v>
      </c>
    </row>
    <row r="18" spans="1:2">
      <c r="A18" s="4" t="s">
        <v>233</v>
      </c>
      <c r="B18" s="4" t="s">
        <v>234</v>
      </c>
    </row>
    <row r="19" spans="1:2">
      <c r="A19" s="4" t="s">
        <v>187</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61</v>
      </c>
    </row>
    <row r="3" spans="1:3">
      <c r="A3" s="4" t="s">
        <v>62</v>
      </c>
      <c r="B3" s="8" t="n">
        <v>0</v>
      </c>
      <c r="C3" s="6" t="n">
        <v>1.4</v>
      </c>
    </row>
    <row r="4" spans="1:3">
      <c r="A4" s="4" t="s">
        <v>63</v>
      </c>
      <c r="B4" s="9" t="n">
        <v>0.01</v>
      </c>
      <c r="C4" s="9" t="n">
        <v>0.01</v>
      </c>
    </row>
    <row r="5" spans="1:3">
      <c r="A5" s="4" t="s">
        <v>64</v>
      </c>
      <c r="B5" s="5" t="n">
        <v>1000000</v>
      </c>
      <c r="C5" s="5" t="n">
        <v>1000000</v>
      </c>
    </row>
    <row r="6" spans="1:3">
      <c r="A6" s="4" t="s">
        <v>65</v>
      </c>
      <c r="B6" s="5" t="n">
        <v>0</v>
      </c>
      <c r="C6" s="5" t="n">
        <v>0</v>
      </c>
    </row>
    <row r="7" spans="1:3">
      <c r="A7" s="4" t="s">
        <v>66</v>
      </c>
      <c r="B7" s="9" t="n">
        <v>0.01</v>
      </c>
      <c r="C7" s="9" t="n">
        <v>0.01</v>
      </c>
    </row>
    <row r="8" spans="1:3">
      <c r="A8" s="4" t="s">
        <v>67</v>
      </c>
      <c r="B8" s="5" t="n">
        <v>80000000</v>
      </c>
      <c r="C8" s="5" t="n">
        <v>80000000</v>
      </c>
    </row>
    <row r="9" spans="1:3">
      <c r="A9" s="4" t="s">
        <v>68</v>
      </c>
      <c r="B9" s="5" t="n">
        <v>19310049</v>
      </c>
      <c r="C9" s="5" t="n">
        <v>19877381</v>
      </c>
    </row>
    <row r="10" spans="1:3">
      <c r="A10" s="4" t="s">
        <v>69</v>
      </c>
      <c r="B10" s="5" t="n">
        <v>19310049</v>
      </c>
      <c r="C10" s="5" t="n">
        <v>19877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6</v>
      </c>
    </row>
    <row r="4" spans="1:2">
      <c r="A4" s="4" t="s">
        <v>285</v>
      </c>
      <c r="B4" s="4" t="s">
        <v>249</v>
      </c>
    </row>
    <row r="5" spans="1:2">
      <c r="A5" s="4" t="s">
        <v>250</v>
      </c>
      <c r="B5" s="4" t="s">
        <v>251</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18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19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19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011.5</v>
      </c>
      <c r="C4" s="6" t="n">
        <v>874.3</v>
      </c>
      <c r="D4" s="6" t="n">
        <v>730.5</v>
      </c>
    </row>
    <row r="5" spans="1:4">
      <c r="A5" s="4" t="s">
        <v>74</v>
      </c>
      <c r="B5" s="7" t="n">
        <v>41.1</v>
      </c>
      <c r="C5" s="5" t="n">
        <v>43</v>
      </c>
      <c r="D5" s="7" t="n">
        <v>48.2</v>
      </c>
    </row>
    <row r="6" spans="1:4">
      <c r="A6" s="4" t="s">
        <v>75</v>
      </c>
      <c r="B6" s="7" t="n">
        <v>57.4</v>
      </c>
      <c r="C6" s="7" t="n">
        <v>51.9</v>
      </c>
      <c r="D6" s="7" t="n">
        <v>46.6</v>
      </c>
    </row>
    <row r="7" spans="1:4">
      <c r="A7" s="4" t="s">
        <v>76</v>
      </c>
      <c r="B7" s="5" t="n">
        <v>1110</v>
      </c>
      <c r="C7" s="7" t="n">
        <v>969.2</v>
      </c>
      <c r="D7" s="7" t="n">
        <v>825.3</v>
      </c>
    </row>
    <row r="8" spans="1:4">
      <c r="A8" s="3" t="s">
        <v>77</v>
      </c>
    </row>
    <row r="9" spans="1:4">
      <c r="A9" s="4" t="s">
        <v>78</v>
      </c>
      <c r="B9" s="7" t="n">
        <v>140.1</v>
      </c>
      <c r="C9" s="7" t="n">
        <v>126.5</v>
      </c>
      <c r="D9" s="7" t="n">
        <v>116.4</v>
      </c>
    </row>
    <row r="10" spans="1:4">
      <c r="A10" s="4" t="s">
        <v>79</v>
      </c>
      <c r="B10" s="7" t="n">
        <v>55.5</v>
      </c>
      <c r="C10" s="7" t="n">
        <v>48.2</v>
      </c>
      <c r="D10" s="7" t="n">
        <v>37.8</v>
      </c>
    </row>
    <row r="11" spans="1:4">
      <c r="A11" s="4" t="s">
        <v>80</v>
      </c>
      <c r="B11" s="7" t="n">
        <v>58.4</v>
      </c>
      <c r="C11" s="7" t="n">
        <v>49.4</v>
      </c>
      <c r="D11" s="7" t="n">
        <v>45.9</v>
      </c>
    </row>
    <row r="12" spans="1:4">
      <c r="A12" s="4" t="s">
        <v>81</v>
      </c>
      <c r="B12" s="7" t="n">
        <v>129.3</v>
      </c>
      <c r="C12" s="7" t="n">
        <v>90.2</v>
      </c>
      <c r="D12" s="7" t="n">
        <v>41.5</v>
      </c>
    </row>
    <row r="13" spans="1:4">
      <c r="A13" s="4" t="s">
        <v>82</v>
      </c>
      <c r="B13" s="7" t="n">
        <v>120.2</v>
      </c>
      <c r="C13" s="7" t="n">
        <v>97.7</v>
      </c>
      <c r="D13" s="5" t="n">
        <v>76</v>
      </c>
    </row>
    <row r="14" spans="1:4">
      <c r="A14" s="4" t="s">
        <v>83</v>
      </c>
      <c r="B14" s="7" t="n">
        <v>22.7</v>
      </c>
      <c r="C14" s="5" t="n">
        <v>26</v>
      </c>
      <c r="D14" s="7" t="n">
        <v>33.2</v>
      </c>
    </row>
    <row r="15" spans="1:4">
      <c r="A15" s="4" t="s">
        <v>84</v>
      </c>
      <c r="B15" s="7" t="n">
        <v>526.2</v>
      </c>
      <c r="C15" s="5" t="n">
        <v>438</v>
      </c>
      <c r="D15" s="7" t="n">
        <v>350.8</v>
      </c>
    </row>
    <row r="16" spans="1:4">
      <c r="A16" s="4" t="s">
        <v>85</v>
      </c>
      <c r="B16" s="7" t="n">
        <v>583.8</v>
      </c>
      <c r="C16" s="7" t="n">
        <v>531.2</v>
      </c>
      <c r="D16" s="7" t="n">
        <v>474.5</v>
      </c>
    </row>
    <row r="17" spans="1:4">
      <c r="A17" s="4" t="s">
        <v>86</v>
      </c>
      <c r="B17" s="7" t="n">
        <v>113.6</v>
      </c>
      <c r="C17" s="7" t="n">
        <v>198.4</v>
      </c>
      <c r="D17" s="7" t="n">
        <v>174.8</v>
      </c>
    </row>
    <row r="18" spans="1:4">
      <c r="A18" s="4" t="s">
        <v>87</v>
      </c>
      <c r="B18" s="6" t="n">
        <v>470.2</v>
      </c>
      <c r="C18" s="6" t="n">
        <v>332.8</v>
      </c>
      <c r="D18" s="6" t="n">
        <v>299.7</v>
      </c>
    </row>
    <row r="19" spans="1:4">
      <c r="A19" s="3" t="s">
        <v>88</v>
      </c>
    </row>
    <row r="20" spans="1:4">
      <c r="A20" s="4" t="s">
        <v>89</v>
      </c>
      <c r="B20" s="9" t="n">
        <v>24.12</v>
      </c>
      <c r="C20" s="9" t="n">
        <v>16.37</v>
      </c>
      <c r="D20" s="9" t="n">
        <v>14.35</v>
      </c>
    </row>
    <row r="21" spans="1:4">
      <c r="A21" s="4" t="s">
        <v>90</v>
      </c>
      <c r="B21" s="9" t="n">
        <v>24.04</v>
      </c>
      <c r="C21" s="9" t="n">
        <v>16.31</v>
      </c>
      <c r="D21" s="9" t="n">
        <v>14.28</v>
      </c>
    </row>
    <row r="22" spans="1:4">
      <c r="A22" s="3" t="s">
        <v>91</v>
      </c>
    </row>
    <row r="23" spans="1:4">
      <c r="A23" s="4" t="s">
        <v>89</v>
      </c>
      <c r="B23" s="5" t="n">
        <v>19497719</v>
      </c>
      <c r="C23" s="5" t="n">
        <v>20331769</v>
      </c>
      <c r="D23" s="5" t="n">
        <v>20891695</v>
      </c>
    </row>
    <row r="24" spans="1:4">
      <c r="A24" s="4" t="s">
        <v>90</v>
      </c>
      <c r="B24" s="5" t="n">
        <v>19558936</v>
      </c>
      <c r="C24" s="5" t="n">
        <v>20410116</v>
      </c>
      <c r="D24" s="5" t="n">
        <v>20980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0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2"/>
  </cols>
  <sheetData>
    <row r="1" spans="1:2">
      <c r="A1" s="1" t="s">
        <v>343</v>
      </c>
      <c r="B1" s="2" t="s">
        <v>1</v>
      </c>
    </row>
    <row r="2" spans="1:2">
      <c r="B2" s="2" t="s">
        <v>344</v>
      </c>
    </row>
    <row r="3" spans="1:2">
      <c r="A3" s="3" t="s">
        <v>158</v>
      </c>
    </row>
    <row r="4" spans="1:2">
      <c r="A4" s="4" t="s">
        <v>345</v>
      </c>
      <c r="B4" s="5" t="n">
        <v>2</v>
      </c>
    </row>
    <row r="5" spans="1:2">
      <c r="A5" s="4" t="s">
        <v>346</v>
      </c>
      <c r="B5" s="5" t="n">
        <v>100</v>
      </c>
    </row>
    <row r="6" spans="1:2">
      <c r="A6" s="4" t="s">
        <v>347</v>
      </c>
      <c r="B6" s="5" t="n">
        <v>100</v>
      </c>
    </row>
    <row r="7" spans="1:2">
      <c r="A7" s="4" t="s">
        <v>348</v>
      </c>
      <c r="B7" s="4" t="s">
        <v>349</v>
      </c>
    </row>
    <row r="8" spans="1:2">
      <c r="A8" s="4" t="s">
        <v>350</v>
      </c>
      <c r="B8" s="8" t="n">
        <v>9850</v>
      </c>
    </row>
    <row r="9" spans="1:2">
      <c r="A9" s="4" t="s">
        <v>351</v>
      </c>
      <c r="B9"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1</v>
      </c>
    </row>
    <row r="3" spans="1:4">
      <c r="A3" s="4" t="s">
        <v>354</v>
      </c>
    </row>
    <row r="4" spans="1:4">
      <c r="A4" s="3" t="s">
        <v>355</v>
      </c>
    </row>
    <row r="5" spans="1:4">
      <c r="A5" s="4" t="s">
        <v>356</v>
      </c>
      <c r="B5" s="10" t="n">
        <v>0.956</v>
      </c>
      <c r="C5" s="10" t="n">
        <v>0.958</v>
      </c>
      <c r="D5" s="10" t="n">
        <v>0.9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7</v>
      </c>
      <c r="C1" s="2" t="s">
        <v>1</v>
      </c>
    </row>
    <row r="2" spans="1:5">
      <c r="C2" s="2" t="s">
        <v>2</v>
      </c>
      <c r="D2" s="2" t="s">
        <v>30</v>
      </c>
      <c r="E2" s="2" t="s">
        <v>71</v>
      </c>
    </row>
    <row r="3" spans="1:5">
      <c r="A3" s="4" t="s">
        <v>358</v>
      </c>
    </row>
    <row r="4" spans="1:5">
      <c r="A4" s="3" t="s">
        <v>359</v>
      </c>
    </row>
    <row r="5" spans="1:5">
      <c r="A5" s="4" t="s">
        <v>360</v>
      </c>
      <c r="C5" s="4" t="s">
        <v>361</v>
      </c>
      <c r="D5" s="4" t="s">
        <v>362</v>
      </c>
      <c r="E5" s="4" t="s">
        <v>363</v>
      </c>
    </row>
    <row r="6" spans="1:5">
      <c r="A6" s="4" t="s">
        <v>364</v>
      </c>
      <c r="B6" s="4" t="s">
        <v>35</v>
      </c>
      <c r="C6" s="4" t="s">
        <v>365</v>
      </c>
      <c r="D6" s="4" t="s">
        <v>366</v>
      </c>
      <c r="E6" s="4" t="s">
        <v>367</v>
      </c>
    </row>
    <row r="7" spans="1:5">
      <c r="A7" s="4" t="s">
        <v>368</v>
      </c>
    </row>
    <row r="8" spans="1:5">
      <c r="A8" s="3" t="s">
        <v>359</v>
      </c>
    </row>
    <row r="9" spans="1:5">
      <c r="A9" s="4" t="s">
        <v>360</v>
      </c>
      <c r="C9" s="4" t="s">
        <v>369</v>
      </c>
      <c r="D9" s="4" t="s">
        <v>370</v>
      </c>
      <c r="E9" s="4" t="s">
        <v>371</v>
      </c>
    </row>
    <row r="10" spans="1:5">
      <c r="A10" s="4" t="s">
        <v>364</v>
      </c>
      <c r="B10" s="4" t="s">
        <v>35</v>
      </c>
      <c r="C10" s="4" t="s">
        <v>372</v>
      </c>
      <c r="D10" s="4" t="s">
        <v>373</v>
      </c>
      <c r="E10" s="4" t="s">
        <v>374</v>
      </c>
    </row>
    <row r="11" spans="1:5"/>
    <row r="12" spans="1:5">
      <c r="A12" s="4" t="s">
        <v>35</v>
      </c>
      <c r="B12" s="4" t="s">
        <v>375</v>
      </c>
    </row>
  </sheetData>
  <mergeCells count="4">
    <mergeCell ref="A1:B2"/>
    <mergeCell ref="C1:E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46"/>
    <col customWidth="1" max="3" min="3" width="38"/>
    <col customWidth="1" max="4" min="4" width="21"/>
    <col customWidth="1" max="5" min="5" width="21"/>
  </cols>
  <sheetData>
    <row r="1" spans="1:5">
      <c r="A1" s="1" t="s">
        <v>376</v>
      </c>
      <c r="C1" s="2" t="s">
        <v>1</v>
      </c>
    </row>
    <row r="2" spans="1:5">
      <c r="C2" s="2" t="s">
        <v>377</v>
      </c>
      <c r="D2" s="2" t="s">
        <v>378</v>
      </c>
      <c r="E2" s="2" t="s">
        <v>379</v>
      </c>
    </row>
    <row r="3" spans="1:5">
      <c r="A3" s="3" t="s">
        <v>380</v>
      </c>
    </row>
    <row r="4" spans="1:5">
      <c r="A4" s="4" t="s">
        <v>345</v>
      </c>
      <c r="C4" s="5" t="n">
        <v>2</v>
      </c>
    </row>
    <row r="5" spans="1:5">
      <c r="A5" s="4" t="s">
        <v>381</v>
      </c>
      <c r="C5" s="5" t="n">
        <v>1</v>
      </c>
    </row>
    <row r="6" spans="1:5">
      <c r="A6" s="4" t="s">
        <v>382</v>
      </c>
      <c r="C6" s="8" t="n">
        <v>599</v>
      </c>
    </row>
    <row r="7" spans="1:5">
      <c r="A7" s="4" t="s">
        <v>383</v>
      </c>
      <c r="C7" s="8" t="n">
        <v>9850</v>
      </c>
    </row>
    <row r="8" spans="1:5">
      <c r="A8" s="4" t="s">
        <v>384</v>
      </c>
      <c r="C8" s="4" t="s">
        <v>352</v>
      </c>
    </row>
    <row r="9" spans="1:5">
      <c r="A9" s="4" t="s">
        <v>351</v>
      </c>
      <c r="C9" s="4" t="s">
        <v>352</v>
      </c>
    </row>
    <row r="10" spans="1:5">
      <c r="A10" s="4" t="s">
        <v>385</v>
      </c>
      <c r="C10" s="4" t="s">
        <v>386</v>
      </c>
    </row>
    <row r="11" spans="1:5">
      <c r="A11" s="4" t="s">
        <v>387</v>
      </c>
      <c r="C11" s="4" t="s">
        <v>386</v>
      </c>
    </row>
    <row r="12" spans="1:5">
      <c r="A12" s="4" t="s">
        <v>388</v>
      </c>
      <c r="C12" s="8" t="n">
        <v>20900000</v>
      </c>
      <c r="D12" s="8" t="n">
        <v>16800000</v>
      </c>
    </row>
    <row r="13" spans="1:5">
      <c r="A13" s="4" t="s">
        <v>389</v>
      </c>
      <c r="C13" s="4" t="s">
        <v>352</v>
      </c>
    </row>
    <row r="14" spans="1:5">
      <c r="A14" s="4" t="s">
        <v>390</v>
      </c>
      <c r="C14" s="4" t="s">
        <v>391</v>
      </c>
    </row>
    <row r="15" spans="1:5">
      <c r="A15" s="4" t="s">
        <v>392</v>
      </c>
      <c r="C15" s="4" t="s">
        <v>393</v>
      </c>
    </row>
    <row r="16" spans="1:5">
      <c r="A16" s="4" t="s">
        <v>394</v>
      </c>
      <c r="C16" s="4" t="s">
        <v>352</v>
      </c>
    </row>
    <row r="17" spans="1:5">
      <c r="A17" s="4" t="s">
        <v>395</v>
      </c>
      <c r="C17" s="4" t="s">
        <v>396</v>
      </c>
    </row>
    <row r="18" spans="1:5">
      <c r="A18" s="4" t="s">
        <v>397</v>
      </c>
      <c r="C18" s="4" t="s">
        <v>396</v>
      </c>
    </row>
    <row r="19" spans="1:5">
      <c r="A19" s="4" t="s">
        <v>398</v>
      </c>
      <c r="C19" s="8" t="n">
        <v>4600000</v>
      </c>
      <c r="D19" s="5" t="n">
        <v>3600000</v>
      </c>
      <c r="E19" s="8" t="n">
        <v>3100000</v>
      </c>
    </row>
    <row r="20" spans="1:5">
      <c r="A20" s="4" t="s">
        <v>399</v>
      </c>
      <c r="C20" s="5" t="n">
        <v>400000</v>
      </c>
      <c r="D20" s="5" t="n">
        <v>300000</v>
      </c>
      <c r="E20" s="8" t="n">
        <v>300000</v>
      </c>
    </row>
    <row r="21" spans="1:5">
      <c r="A21" s="4" t="s">
        <v>400</v>
      </c>
    </row>
    <row r="22" spans="1:5">
      <c r="A22" s="3" t="s">
        <v>380</v>
      </c>
    </row>
    <row r="23" spans="1:5">
      <c r="A23" s="4" t="s">
        <v>401</v>
      </c>
      <c r="C23" s="5" t="n">
        <v>7800000</v>
      </c>
      <c r="D23" s="5" t="n">
        <v>14300000</v>
      </c>
    </row>
    <row r="24" spans="1:5">
      <c r="A24" s="4" t="s">
        <v>402</v>
      </c>
    </row>
    <row r="25" spans="1:5">
      <c r="A25" s="3" t="s">
        <v>380</v>
      </c>
    </row>
    <row r="26" spans="1:5">
      <c r="A26" s="4" t="s">
        <v>401</v>
      </c>
      <c r="C26" s="8" t="n">
        <v>255100000</v>
      </c>
      <c r="D26" s="5" t="n">
        <v>224100000</v>
      </c>
    </row>
    <row r="27" spans="1:5">
      <c r="A27" s="4" t="s">
        <v>403</v>
      </c>
    </row>
    <row r="28" spans="1:5">
      <c r="A28" s="3" t="s">
        <v>380</v>
      </c>
    </row>
    <row r="29" spans="1:5">
      <c r="A29" s="4" t="s">
        <v>404</v>
      </c>
      <c r="C29" s="4" t="s">
        <v>405</v>
      </c>
    </row>
    <row r="30" spans="1:5">
      <c r="A30" s="4" t="s">
        <v>406</v>
      </c>
    </row>
    <row r="31" spans="1:5">
      <c r="A31" s="3" t="s">
        <v>380</v>
      </c>
    </row>
    <row r="32" spans="1:5">
      <c r="A32" s="4" t="s">
        <v>404</v>
      </c>
      <c r="C32" s="4" t="s">
        <v>407</v>
      </c>
    </row>
    <row r="33" spans="1:5">
      <c r="A33" s="4" t="s">
        <v>408</v>
      </c>
    </row>
    <row r="34" spans="1:5">
      <c r="A34" s="3" t="s">
        <v>380</v>
      </c>
    </row>
    <row r="35" spans="1:5">
      <c r="A35" s="4" t="s">
        <v>404</v>
      </c>
      <c r="C35" s="4" t="s">
        <v>409</v>
      </c>
    </row>
    <row r="36" spans="1:5">
      <c r="A36" s="4" t="s">
        <v>410</v>
      </c>
    </row>
    <row r="37" spans="1:5">
      <c r="A37" s="3" t="s">
        <v>380</v>
      </c>
    </row>
    <row r="38" spans="1:5">
      <c r="A38" s="4" t="s">
        <v>404</v>
      </c>
      <c r="C38" s="4" t="s">
        <v>411</v>
      </c>
    </row>
    <row r="39" spans="1:5">
      <c r="A39" s="4" t="s">
        <v>412</v>
      </c>
    </row>
    <row r="40" spans="1:5">
      <c r="A40" s="3" t="s">
        <v>380</v>
      </c>
    </row>
    <row r="41" spans="1:5">
      <c r="A41" s="4" t="s">
        <v>404</v>
      </c>
      <c r="C41" s="4" t="s">
        <v>413</v>
      </c>
    </row>
    <row r="42" spans="1:5">
      <c r="A42" s="4" t="s">
        <v>414</v>
      </c>
    </row>
    <row r="43" spans="1:5">
      <c r="A43" s="3" t="s">
        <v>380</v>
      </c>
    </row>
    <row r="44" spans="1:5">
      <c r="A44" s="4" t="s">
        <v>404</v>
      </c>
      <c r="C44" s="4" t="s">
        <v>413</v>
      </c>
    </row>
    <row r="45" spans="1:5">
      <c r="A45" s="4" t="s">
        <v>415</v>
      </c>
    </row>
    <row r="46" spans="1:5">
      <c r="A46" s="3" t="s">
        <v>380</v>
      </c>
    </row>
    <row r="47" spans="1:5">
      <c r="A47" s="4" t="s">
        <v>404</v>
      </c>
      <c r="C47" s="4" t="s">
        <v>411</v>
      </c>
    </row>
    <row r="48" spans="1:5">
      <c r="A48" s="4" t="s">
        <v>416</v>
      </c>
    </row>
    <row r="49" spans="1:5">
      <c r="A49" s="3" t="s">
        <v>380</v>
      </c>
    </row>
    <row r="50" spans="1:5">
      <c r="A50" s="4" t="s">
        <v>388</v>
      </c>
      <c r="B50" s="4" t="s">
        <v>35</v>
      </c>
      <c r="C50" s="8" t="n">
        <v>15000000</v>
      </c>
      <c r="D50" s="5" t="n">
        <v>9700000</v>
      </c>
    </row>
    <row r="51" spans="1:5">
      <c r="A51" s="4" t="s">
        <v>417</v>
      </c>
    </row>
    <row r="52" spans="1:5">
      <c r="A52" s="3" t="s">
        <v>380</v>
      </c>
    </row>
    <row r="53" spans="1:5">
      <c r="A53" s="4" t="s">
        <v>388</v>
      </c>
      <c r="C53" s="8" t="n">
        <v>5900000</v>
      </c>
      <c r="D53" s="8" t="n">
        <v>7100000</v>
      </c>
    </row>
    <row r="54" spans="1:5"/>
    <row r="55" spans="1:5">
      <c r="A55" s="4" t="s">
        <v>35</v>
      </c>
      <c r="B55" s="4" t="s">
        <v>418</v>
      </c>
    </row>
  </sheetData>
  <mergeCells count="4">
    <mergeCell ref="A1:B2"/>
    <mergeCell ref="C1:E1"/>
    <mergeCell ref="A54:D54"/>
    <mergeCell ref="B55:D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1</v>
      </c>
    </row>
    <row r="3" spans="1:4">
      <c r="A3" s="3" t="s">
        <v>380</v>
      </c>
    </row>
    <row r="4" spans="1:4">
      <c r="A4" s="4" t="s">
        <v>75</v>
      </c>
      <c r="B4" s="6" t="n">
        <v>57.4</v>
      </c>
      <c r="C4" s="6" t="n">
        <v>51.9</v>
      </c>
      <c r="D4" s="6" t="n">
        <v>46.6</v>
      </c>
    </row>
    <row r="5" spans="1:4">
      <c r="A5" s="4" t="s">
        <v>420</v>
      </c>
    </row>
    <row r="6" spans="1:4">
      <c r="A6" s="3" t="s">
        <v>380</v>
      </c>
    </row>
    <row r="7" spans="1:4">
      <c r="A7" s="4" t="s">
        <v>75</v>
      </c>
      <c r="B7" s="7" t="n">
        <v>23.9</v>
      </c>
      <c r="C7" s="7" t="n">
        <v>15.5</v>
      </c>
      <c r="D7" s="7" t="n">
        <v>11.9</v>
      </c>
    </row>
    <row r="8" spans="1:4">
      <c r="A8" s="4" t="s">
        <v>421</v>
      </c>
    </row>
    <row r="9" spans="1:4">
      <c r="A9" s="3" t="s">
        <v>380</v>
      </c>
    </row>
    <row r="10" spans="1:4">
      <c r="A10" s="4" t="s">
        <v>75</v>
      </c>
      <c r="B10" s="7" t="n">
        <v>11.1</v>
      </c>
      <c r="C10" s="7" t="n">
        <v>13.5</v>
      </c>
      <c r="D10" s="7" t="n">
        <v>16.4</v>
      </c>
    </row>
    <row r="11" spans="1:4">
      <c r="A11" s="4" t="s">
        <v>422</v>
      </c>
    </row>
    <row r="12" spans="1:4">
      <c r="A12" s="3" t="s">
        <v>380</v>
      </c>
    </row>
    <row r="13" spans="1:4">
      <c r="A13" s="4" t="s">
        <v>75</v>
      </c>
      <c r="B13" s="7" t="n">
        <v>10.9</v>
      </c>
      <c r="C13" s="7" t="n">
        <v>9.199999999999999</v>
      </c>
      <c r="D13" s="7" t="n">
        <v>6.9</v>
      </c>
    </row>
    <row r="14" spans="1:4">
      <c r="A14" s="4" t="s">
        <v>423</v>
      </c>
    </row>
    <row r="15" spans="1:4">
      <c r="A15" s="3" t="s">
        <v>380</v>
      </c>
    </row>
    <row r="16" spans="1:4">
      <c r="A16" s="4" t="s">
        <v>75</v>
      </c>
      <c r="B16" s="7" t="n">
        <v>3.9</v>
      </c>
      <c r="C16" s="5" t="n">
        <v>5</v>
      </c>
      <c r="D16" s="7" t="n">
        <v>4.8</v>
      </c>
    </row>
    <row r="17" spans="1:4">
      <c r="A17" s="4" t="s">
        <v>424</v>
      </c>
    </row>
    <row r="18" spans="1:4">
      <c r="A18" s="3" t="s">
        <v>380</v>
      </c>
    </row>
    <row r="19" spans="1:4">
      <c r="A19" s="4" t="s">
        <v>75</v>
      </c>
      <c r="B19" s="7" t="n">
        <v>4.8</v>
      </c>
      <c r="C19" s="7" t="n">
        <v>4.7</v>
      </c>
      <c r="D19" s="7" t="n">
        <v>4.9</v>
      </c>
    </row>
    <row r="20" spans="1:4">
      <c r="A20" s="4" t="s">
        <v>425</v>
      </c>
    </row>
    <row r="21" spans="1:4">
      <c r="A21" s="3" t="s">
        <v>380</v>
      </c>
    </row>
    <row r="22" spans="1:4">
      <c r="A22" s="4" t="s">
        <v>75</v>
      </c>
      <c r="B22" s="6" t="n">
        <v>2.8</v>
      </c>
      <c r="C22" s="8" t="n">
        <v>4</v>
      </c>
      <c r="D22" s="6"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426</v>
      </c>
      <c r="C1" s="2" t="s">
        <v>2</v>
      </c>
      <c r="D1" s="2" t="s">
        <v>30</v>
      </c>
    </row>
    <row r="2" spans="1:4">
      <c r="A2" s="3" t="s">
        <v>427</v>
      </c>
    </row>
    <row r="3" spans="1:4">
      <c r="A3" s="4" t="s">
        <v>32</v>
      </c>
      <c r="B3" s="4" t="s">
        <v>35</v>
      </c>
      <c r="C3" s="6" t="n">
        <v>8.199999999999999</v>
      </c>
      <c r="D3" s="6" t="n">
        <v>14.6</v>
      </c>
    </row>
    <row r="4" spans="1:4">
      <c r="A4" s="4" t="s">
        <v>33</v>
      </c>
      <c r="B4" s="4" t="s">
        <v>35</v>
      </c>
      <c r="C4" s="7" t="n">
        <v>255.6</v>
      </c>
      <c r="D4" s="7" t="n">
        <v>224.7</v>
      </c>
    </row>
    <row r="5" spans="1:4">
      <c r="A5" s="4" t="s">
        <v>34</v>
      </c>
      <c r="B5" s="4" t="s">
        <v>428</v>
      </c>
      <c r="C5" s="7" t="n">
        <v>46.1</v>
      </c>
      <c r="D5" s="7" t="n">
        <v>45.3</v>
      </c>
    </row>
    <row r="6" spans="1:4">
      <c r="A6" s="4" t="s">
        <v>429</v>
      </c>
      <c r="B6" s="4" t="s">
        <v>35</v>
      </c>
      <c r="C6" s="7" t="n">
        <v>4741.5</v>
      </c>
      <c r="D6" s="7" t="n">
        <v>3955.9</v>
      </c>
    </row>
    <row r="7" spans="1:4">
      <c r="A7" s="3" t="s">
        <v>430</v>
      </c>
    </row>
    <row r="8" spans="1:4">
      <c r="A8" s="4" t="s">
        <v>45</v>
      </c>
      <c r="B8" s="4" t="s">
        <v>35</v>
      </c>
      <c r="C8" s="7" t="n">
        <v>13.9</v>
      </c>
      <c r="D8" s="5" t="n">
        <v>0</v>
      </c>
    </row>
    <row r="9" spans="1:4">
      <c r="A9" s="4" t="s">
        <v>46</v>
      </c>
      <c r="B9" s="4" t="s">
        <v>35</v>
      </c>
      <c r="C9" s="7" t="n">
        <v>2527.6</v>
      </c>
      <c r="D9" s="5" t="n">
        <v>2072</v>
      </c>
    </row>
    <row r="10" spans="1:4">
      <c r="A10" s="4" t="s">
        <v>47</v>
      </c>
      <c r="B10" s="4" t="s">
        <v>35</v>
      </c>
      <c r="C10" s="7" t="n">
        <v>569.4</v>
      </c>
      <c r="D10" s="7" t="n">
        <v>560.5</v>
      </c>
    </row>
    <row r="11" spans="1:4">
      <c r="A11" s="4" t="s">
        <v>431</v>
      </c>
    </row>
    <row r="12" spans="1:4">
      <c r="A12" s="3" t="s">
        <v>427</v>
      </c>
    </row>
    <row r="13" spans="1:4">
      <c r="A13" s="4" t="s">
        <v>32</v>
      </c>
      <c r="C13" s="7" t="n">
        <v>8.199999999999999</v>
      </c>
      <c r="D13" s="7" t="n">
        <v>14.6</v>
      </c>
    </row>
    <row r="14" spans="1:4">
      <c r="A14" s="4" t="s">
        <v>33</v>
      </c>
      <c r="C14" s="7" t="n">
        <v>255.6</v>
      </c>
      <c r="D14" s="7" t="n">
        <v>224.7</v>
      </c>
    </row>
    <row r="15" spans="1:4">
      <c r="A15" s="4" t="s">
        <v>34</v>
      </c>
      <c r="C15" s="7" t="n">
        <v>46.1</v>
      </c>
      <c r="D15" s="7" t="n">
        <v>45.3</v>
      </c>
    </row>
    <row r="16" spans="1:4">
      <c r="A16" s="4" t="s">
        <v>429</v>
      </c>
      <c r="C16" s="7" t="n">
        <v>4619.6</v>
      </c>
      <c r="D16" s="7" t="n">
        <v>3886.6</v>
      </c>
    </row>
    <row r="17" spans="1:4">
      <c r="A17" s="3" t="s">
        <v>430</v>
      </c>
    </row>
    <row r="18" spans="1:4">
      <c r="A18" s="4" t="s">
        <v>45</v>
      </c>
      <c r="C18" s="7" t="n">
        <v>13.9</v>
      </c>
      <c r="D18" s="5" t="n">
        <v>0</v>
      </c>
    </row>
    <row r="19" spans="1:4">
      <c r="A19" s="4" t="s">
        <v>46</v>
      </c>
      <c r="C19" s="7" t="n">
        <v>2514.1</v>
      </c>
      <c r="D19" s="7" t="n">
        <v>2062.4</v>
      </c>
    </row>
    <row r="20" spans="1:4">
      <c r="A20" s="4" t="s">
        <v>47</v>
      </c>
      <c r="C20" s="7" t="n">
        <v>542.8</v>
      </c>
      <c r="D20" s="7" t="n">
        <v>541.3</v>
      </c>
    </row>
    <row r="21" spans="1:4">
      <c r="A21" s="4" t="s">
        <v>432</v>
      </c>
    </row>
    <row r="22" spans="1:4">
      <c r="A22" s="3" t="s">
        <v>427</v>
      </c>
    </row>
    <row r="23" spans="1:4">
      <c r="A23" s="4" t="s">
        <v>32</v>
      </c>
      <c r="C23" s="7" t="n">
        <v>8.199999999999999</v>
      </c>
      <c r="D23" s="7" t="n">
        <v>14.6</v>
      </c>
    </row>
    <row r="24" spans="1:4">
      <c r="A24" s="4" t="s">
        <v>33</v>
      </c>
      <c r="C24" s="7" t="n">
        <v>255.6</v>
      </c>
      <c r="D24" s="7" t="n">
        <v>224.7</v>
      </c>
    </row>
    <row r="25" spans="1:4">
      <c r="A25" s="4" t="s">
        <v>34</v>
      </c>
      <c r="C25" s="7" t="n">
        <v>46.1</v>
      </c>
      <c r="D25" s="7" t="n">
        <v>45.3</v>
      </c>
    </row>
    <row r="26" spans="1:4">
      <c r="A26" s="4" t="s">
        <v>429</v>
      </c>
      <c r="C26" s="7" t="n">
        <v>4741.5</v>
      </c>
      <c r="D26" s="7" t="n">
        <v>3955.9</v>
      </c>
    </row>
    <row r="27" spans="1:4">
      <c r="A27" s="3" t="s">
        <v>430</v>
      </c>
    </row>
    <row r="28" spans="1:4">
      <c r="A28" s="4" t="s">
        <v>45</v>
      </c>
      <c r="C28" s="7" t="n">
        <v>13.9</v>
      </c>
      <c r="D28" s="5" t="n">
        <v>0</v>
      </c>
    </row>
    <row r="29" spans="1:4">
      <c r="A29" s="4" t="s">
        <v>46</v>
      </c>
      <c r="C29" s="7" t="n">
        <v>2527.6</v>
      </c>
      <c r="D29" s="5" t="n">
        <v>2072</v>
      </c>
    </row>
    <row r="30" spans="1:4">
      <c r="A30" s="4" t="s">
        <v>47</v>
      </c>
      <c r="C30" s="6" t="n">
        <v>569.4</v>
      </c>
      <c r="D30" s="6" t="n">
        <v>560.5</v>
      </c>
    </row>
    <row r="31" spans="1:4"/>
    <row r="32" spans="1:4">
      <c r="A32" s="4" t="s">
        <v>35</v>
      </c>
      <c r="B32" s="4" t="s">
        <v>433</v>
      </c>
    </row>
    <row r="33" spans="1:4">
      <c r="A33" s="4" t="s">
        <v>428</v>
      </c>
      <c r="B33" s="4" t="s">
        <v>59</v>
      </c>
    </row>
  </sheetData>
  <mergeCells count="4">
    <mergeCell ref="A1:B1"/>
    <mergeCell ref="A31:C31"/>
    <mergeCell ref="B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434</v>
      </c>
      <c r="C1" s="2" t="s">
        <v>2</v>
      </c>
      <c r="D1" s="2" t="s">
        <v>30</v>
      </c>
    </row>
    <row r="2" spans="1:4">
      <c r="A2" s="3" t="s">
        <v>435</v>
      </c>
    </row>
    <row r="3" spans="1:4">
      <c r="A3" s="4" t="s">
        <v>32</v>
      </c>
      <c r="B3" s="4" t="s">
        <v>35</v>
      </c>
      <c r="C3" s="6" t="n">
        <v>8.199999999999999</v>
      </c>
      <c r="D3" s="6" t="n">
        <v>14.6</v>
      </c>
    </row>
    <row r="4" spans="1:4">
      <c r="A4" s="4" t="s">
        <v>33</v>
      </c>
      <c r="B4" s="4" t="s">
        <v>35</v>
      </c>
      <c r="C4" s="7" t="n">
        <v>255.6</v>
      </c>
      <c r="D4" s="7" t="n">
        <v>224.7</v>
      </c>
    </row>
    <row r="5" spans="1:4">
      <c r="A5" s="4" t="s">
        <v>34</v>
      </c>
      <c r="B5" s="4" t="s">
        <v>428</v>
      </c>
      <c r="C5" s="7" t="n">
        <v>46.1</v>
      </c>
      <c r="D5" s="7" t="n">
        <v>45.3</v>
      </c>
    </row>
    <row r="6" spans="1:4">
      <c r="A6" s="4" t="s">
        <v>429</v>
      </c>
      <c r="B6" s="4" t="s">
        <v>35</v>
      </c>
      <c r="C6" s="7" t="n">
        <v>4741.5</v>
      </c>
      <c r="D6" s="7" t="n">
        <v>3955.9</v>
      </c>
    </row>
    <row r="7" spans="1:4">
      <c r="A7" s="4" t="s">
        <v>45</v>
      </c>
      <c r="B7" s="4" t="s">
        <v>35</v>
      </c>
      <c r="C7" s="7" t="n">
        <v>13.9</v>
      </c>
      <c r="D7" s="5" t="n">
        <v>0</v>
      </c>
    </row>
    <row r="8" spans="1:4">
      <c r="A8" s="4" t="s">
        <v>46</v>
      </c>
      <c r="B8" s="4" t="s">
        <v>35</v>
      </c>
      <c r="C8" s="7" t="n">
        <v>2527.6</v>
      </c>
      <c r="D8" s="5" t="n">
        <v>2072</v>
      </c>
    </row>
    <row r="9" spans="1:4">
      <c r="A9" s="4" t="s">
        <v>47</v>
      </c>
      <c r="B9" s="4" t="s">
        <v>35</v>
      </c>
      <c r="C9" s="7" t="n">
        <v>569.4</v>
      </c>
      <c r="D9" s="7" t="n">
        <v>560.5</v>
      </c>
    </row>
    <row r="10" spans="1:4">
      <c r="A10" s="4" t="s">
        <v>436</v>
      </c>
    </row>
    <row r="11" spans="1:4">
      <c r="A11" s="3" t="s">
        <v>435</v>
      </c>
    </row>
    <row r="12" spans="1:4">
      <c r="A12" s="4" t="s">
        <v>32</v>
      </c>
      <c r="B12" s="4" t="s">
        <v>35</v>
      </c>
      <c r="C12" s="7" t="n">
        <v>8.199999999999999</v>
      </c>
      <c r="D12" s="7" t="n">
        <v>14.6</v>
      </c>
    </row>
    <row r="13" spans="1:4">
      <c r="A13" s="4" t="s">
        <v>33</v>
      </c>
      <c r="B13" s="4" t="s">
        <v>35</v>
      </c>
      <c r="C13" s="7" t="n">
        <v>255.6</v>
      </c>
      <c r="D13" s="7" t="n">
        <v>224.7</v>
      </c>
    </row>
    <row r="14" spans="1:4">
      <c r="A14" s="4" t="s">
        <v>34</v>
      </c>
      <c r="B14" s="4" t="s">
        <v>428</v>
      </c>
      <c r="C14" s="7" t="n">
        <v>37.1</v>
      </c>
      <c r="D14" s="7" t="n">
        <v>37.1</v>
      </c>
    </row>
    <row r="15" spans="1:4">
      <c r="A15" s="4" t="s">
        <v>429</v>
      </c>
      <c r="B15" s="4" t="s">
        <v>35</v>
      </c>
      <c r="C15" s="5" t="n">
        <v>0</v>
      </c>
      <c r="D15" s="5" t="n">
        <v>0</v>
      </c>
    </row>
    <row r="16" spans="1:4">
      <c r="A16" s="4" t="s">
        <v>45</v>
      </c>
      <c r="B16" s="4" t="s">
        <v>35</v>
      </c>
      <c r="C16" s="7" t="n">
        <v>13.9</v>
      </c>
      <c r="D16" s="5" t="n">
        <v>0</v>
      </c>
    </row>
    <row r="17" spans="1:4">
      <c r="A17" s="4" t="s">
        <v>46</v>
      </c>
      <c r="B17" s="4" t="s">
        <v>35</v>
      </c>
      <c r="C17" s="5" t="n">
        <v>0</v>
      </c>
      <c r="D17" s="5" t="n">
        <v>0</v>
      </c>
    </row>
    <row r="18" spans="1:4">
      <c r="A18" s="4" t="s">
        <v>47</v>
      </c>
      <c r="B18" s="4" t="s">
        <v>35</v>
      </c>
      <c r="C18" s="7" t="n">
        <v>569.4</v>
      </c>
      <c r="D18" s="7" t="n">
        <v>560.5</v>
      </c>
    </row>
    <row r="19" spans="1:4">
      <c r="A19" s="4" t="s">
        <v>437</v>
      </c>
    </row>
    <row r="20" spans="1:4">
      <c r="A20" s="3" t="s">
        <v>435</v>
      </c>
    </row>
    <row r="21" spans="1:4">
      <c r="A21" s="4" t="s">
        <v>32</v>
      </c>
      <c r="B21" s="4" t="s">
        <v>35</v>
      </c>
      <c r="C21" s="5" t="n">
        <v>0</v>
      </c>
      <c r="D21" s="5" t="n">
        <v>0</v>
      </c>
    </row>
    <row r="22" spans="1:4">
      <c r="A22" s="4" t="s">
        <v>33</v>
      </c>
      <c r="B22" s="4" t="s">
        <v>35</v>
      </c>
      <c r="C22" s="5" t="n">
        <v>0</v>
      </c>
      <c r="D22" s="5" t="n">
        <v>0</v>
      </c>
    </row>
    <row r="23" spans="1:4">
      <c r="A23" s="4" t="s">
        <v>34</v>
      </c>
      <c r="B23" s="4" t="s">
        <v>428</v>
      </c>
      <c r="C23" s="5" t="n">
        <v>9</v>
      </c>
      <c r="D23" s="7" t="n">
        <v>8.199999999999999</v>
      </c>
    </row>
    <row r="24" spans="1:4">
      <c r="A24" s="4" t="s">
        <v>429</v>
      </c>
      <c r="B24" s="4" t="s">
        <v>35</v>
      </c>
      <c r="C24" s="5" t="n">
        <v>0</v>
      </c>
      <c r="D24" s="5" t="n">
        <v>0</v>
      </c>
    </row>
    <row r="25" spans="1:4">
      <c r="A25" s="4" t="s">
        <v>45</v>
      </c>
      <c r="B25" s="4" t="s">
        <v>35</v>
      </c>
      <c r="C25" s="5" t="n">
        <v>0</v>
      </c>
      <c r="D25" s="5" t="n">
        <v>0</v>
      </c>
    </row>
    <row r="26" spans="1:4">
      <c r="A26" s="4" t="s">
        <v>46</v>
      </c>
      <c r="B26" s="4" t="s">
        <v>35</v>
      </c>
      <c r="C26" s="7" t="n">
        <v>2527.6</v>
      </c>
      <c r="D26" s="5" t="n">
        <v>2072</v>
      </c>
    </row>
    <row r="27" spans="1:4">
      <c r="A27" s="4" t="s">
        <v>47</v>
      </c>
      <c r="B27" s="4" t="s">
        <v>35</v>
      </c>
      <c r="C27" s="5" t="n">
        <v>0</v>
      </c>
      <c r="D27" s="5" t="n">
        <v>0</v>
      </c>
    </row>
    <row r="28" spans="1:4">
      <c r="A28" s="4" t="s">
        <v>438</v>
      </c>
    </row>
    <row r="29" spans="1:4">
      <c r="A29" s="3" t="s">
        <v>435</v>
      </c>
    </row>
    <row r="30" spans="1:4">
      <c r="A30" s="4" t="s">
        <v>32</v>
      </c>
      <c r="B30" s="4" t="s">
        <v>35</v>
      </c>
      <c r="C30" s="5" t="n">
        <v>0</v>
      </c>
      <c r="D30" s="5" t="n">
        <v>0</v>
      </c>
    </row>
    <row r="31" spans="1:4">
      <c r="A31" s="4" t="s">
        <v>33</v>
      </c>
      <c r="B31" s="4" t="s">
        <v>35</v>
      </c>
      <c r="C31" s="5" t="n">
        <v>0</v>
      </c>
      <c r="D31" s="5" t="n">
        <v>0</v>
      </c>
    </row>
    <row r="32" spans="1:4">
      <c r="A32" s="4" t="s">
        <v>34</v>
      </c>
      <c r="B32" s="4" t="s">
        <v>428</v>
      </c>
      <c r="C32" s="5" t="n">
        <v>0</v>
      </c>
      <c r="D32" s="5" t="n">
        <v>0</v>
      </c>
    </row>
    <row r="33" spans="1:4">
      <c r="A33" s="4" t="s">
        <v>429</v>
      </c>
      <c r="B33" s="4" t="s">
        <v>35</v>
      </c>
      <c r="C33" s="7" t="n">
        <v>4741.5</v>
      </c>
      <c r="D33" s="7" t="n">
        <v>3955.9</v>
      </c>
    </row>
    <row r="34" spans="1:4">
      <c r="A34" s="4" t="s">
        <v>45</v>
      </c>
      <c r="B34" s="4" t="s">
        <v>35</v>
      </c>
      <c r="C34" s="5" t="n">
        <v>0</v>
      </c>
      <c r="D34" s="5" t="n">
        <v>0</v>
      </c>
    </row>
    <row r="35" spans="1:4">
      <c r="A35" s="4" t="s">
        <v>46</v>
      </c>
      <c r="B35" s="4" t="s">
        <v>35</v>
      </c>
      <c r="C35" s="5" t="n">
        <v>0</v>
      </c>
      <c r="D35" s="5" t="n">
        <v>0</v>
      </c>
    </row>
    <row r="36" spans="1:4">
      <c r="A36" s="4" t="s">
        <v>47</v>
      </c>
      <c r="B36" s="4" t="s">
        <v>35</v>
      </c>
      <c r="C36" s="8" t="n">
        <v>0</v>
      </c>
      <c r="D36" s="8" t="n">
        <v>0</v>
      </c>
    </row>
    <row r="37" spans="1:4"/>
    <row r="38" spans="1:4">
      <c r="A38" s="4" t="s">
        <v>35</v>
      </c>
      <c r="B38" s="4" t="s">
        <v>433</v>
      </c>
    </row>
    <row r="39" spans="1:4">
      <c r="A39" s="4" t="s">
        <v>428</v>
      </c>
      <c r="B39" s="4" t="s">
        <v>59</v>
      </c>
    </row>
  </sheetData>
  <mergeCells count="4">
    <mergeCell ref="A1:B1"/>
    <mergeCell ref="A37:C37"/>
    <mergeCell ref="B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439</v>
      </c>
      <c r="C1" s="2" t="s">
        <v>2</v>
      </c>
      <c r="D1" s="2" t="s">
        <v>30</v>
      </c>
    </row>
    <row r="2" spans="1:4">
      <c r="A2" s="3" t="s">
        <v>440</v>
      </c>
    </row>
    <row r="3" spans="1:4">
      <c r="A3" s="4" t="s">
        <v>441</v>
      </c>
      <c r="C3" s="6" t="n">
        <v>46.4</v>
      </c>
      <c r="D3" s="6" t="n">
        <v>45.5</v>
      </c>
    </row>
    <row r="4" spans="1:4">
      <c r="A4" s="4" t="s">
        <v>442</v>
      </c>
      <c r="C4" s="5" t="n">
        <v>0</v>
      </c>
      <c r="D4" s="7" t="n">
        <v>0.1</v>
      </c>
    </row>
    <row r="5" spans="1:4">
      <c r="A5" s="4" t="s">
        <v>443</v>
      </c>
      <c r="C5" s="7" t="n">
        <v>0.3</v>
      </c>
      <c r="D5" s="7" t="n">
        <v>0.3</v>
      </c>
    </row>
    <row r="6" spans="1:4">
      <c r="A6" s="4" t="s">
        <v>444</v>
      </c>
      <c r="B6" s="4" t="s">
        <v>35</v>
      </c>
      <c r="C6" s="7" t="n">
        <v>46.1</v>
      </c>
      <c r="D6" s="7" t="n">
        <v>45.3</v>
      </c>
    </row>
    <row r="7" spans="1:4">
      <c r="A7" s="4" t="s">
        <v>445</v>
      </c>
    </row>
    <row r="8" spans="1:4">
      <c r="A8" s="3" t="s">
        <v>440</v>
      </c>
    </row>
    <row r="9" spans="1:4">
      <c r="A9" s="4" t="s">
        <v>441</v>
      </c>
      <c r="C9" s="7" t="n">
        <v>19.2</v>
      </c>
      <c r="D9" s="7" t="n">
        <v>20.4</v>
      </c>
    </row>
    <row r="10" spans="1:4">
      <c r="A10" s="4" t="s">
        <v>442</v>
      </c>
      <c r="C10" s="5" t="n">
        <v>0</v>
      </c>
      <c r="D10" s="5" t="n">
        <v>0</v>
      </c>
    </row>
    <row r="11" spans="1:4">
      <c r="A11" s="4" t="s">
        <v>443</v>
      </c>
      <c r="C11" s="7" t="n">
        <v>0.2</v>
      </c>
      <c r="D11" s="7" t="n">
        <v>0.1</v>
      </c>
    </row>
    <row r="12" spans="1:4">
      <c r="A12" s="4" t="s">
        <v>444</v>
      </c>
      <c r="C12" s="5" t="n">
        <v>19</v>
      </c>
      <c r="D12" s="7" t="n">
        <v>20.3</v>
      </c>
    </row>
    <row r="13" spans="1:4">
      <c r="A13" s="4" t="s">
        <v>446</v>
      </c>
    </row>
    <row r="14" spans="1:4">
      <c r="A14" s="3" t="s">
        <v>440</v>
      </c>
    </row>
    <row r="15" spans="1:4">
      <c r="A15" s="4" t="s">
        <v>441</v>
      </c>
      <c r="C15" s="7" t="n">
        <v>18.2</v>
      </c>
      <c r="D15" s="7" t="n">
        <v>16.9</v>
      </c>
    </row>
    <row r="16" spans="1:4">
      <c r="A16" s="4" t="s">
        <v>442</v>
      </c>
      <c r="C16" s="5" t="n">
        <v>0</v>
      </c>
      <c r="D16" s="7" t="n">
        <v>0.1</v>
      </c>
    </row>
    <row r="17" spans="1:4">
      <c r="A17" s="4" t="s">
        <v>443</v>
      </c>
      <c r="C17" s="7" t="n">
        <v>0.1</v>
      </c>
      <c r="D17" s="7" t="n">
        <v>0.2</v>
      </c>
    </row>
    <row r="18" spans="1:4">
      <c r="A18" s="4" t="s">
        <v>444</v>
      </c>
      <c r="C18" s="7" t="n">
        <v>18.1</v>
      </c>
      <c r="D18" s="7" t="n">
        <v>16.8</v>
      </c>
    </row>
    <row r="19" spans="1:4">
      <c r="A19" s="4" t="s">
        <v>447</v>
      </c>
    </row>
    <row r="20" spans="1:4">
      <c r="A20" s="3" t="s">
        <v>440</v>
      </c>
    </row>
    <row r="21" spans="1:4">
      <c r="A21" s="4" t="s">
        <v>441</v>
      </c>
      <c r="C21" s="7" t="n">
        <v>6.6</v>
      </c>
      <c r="D21" s="5" t="n">
        <v>5</v>
      </c>
    </row>
    <row r="22" spans="1:4">
      <c r="A22" s="4" t="s">
        <v>442</v>
      </c>
      <c r="C22" s="5" t="n">
        <v>0</v>
      </c>
      <c r="D22" s="5" t="n">
        <v>0</v>
      </c>
    </row>
    <row r="23" spans="1:4">
      <c r="A23" s="4" t="s">
        <v>443</v>
      </c>
      <c r="C23" s="5" t="n">
        <v>0</v>
      </c>
      <c r="D23" s="5" t="n">
        <v>0</v>
      </c>
    </row>
    <row r="24" spans="1:4">
      <c r="A24" s="4" t="s">
        <v>444</v>
      </c>
      <c r="C24" s="7" t="n">
        <v>6.6</v>
      </c>
      <c r="D24" s="5" t="n">
        <v>5</v>
      </c>
    </row>
    <row r="25" spans="1:4">
      <c r="A25" s="4" t="s">
        <v>448</v>
      </c>
    </row>
    <row r="26" spans="1:4">
      <c r="A26" s="3" t="s">
        <v>440</v>
      </c>
    </row>
    <row r="27" spans="1:4">
      <c r="A27" s="4" t="s">
        <v>441</v>
      </c>
      <c r="C27" s="7" t="n">
        <v>2.4</v>
      </c>
      <c r="D27" s="7" t="n">
        <v>3.2</v>
      </c>
    </row>
    <row r="28" spans="1:4">
      <c r="A28" s="4" t="s">
        <v>442</v>
      </c>
      <c r="C28" s="5" t="n">
        <v>0</v>
      </c>
      <c r="D28" s="5" t="n">
        <v>0</v>
      </c>
    </row>
    <row r="29" spans="1:4">
      <c r="A29" s="4" t="s">
        <v>443</v>
      </c>
      <c r="C29" s="5" t="n">
        <v>0</v>
      </c>
      <c r="D29" s="5" t="n">
        <v>0</v>
      </c>
    </row>
    <row r="30" spans="1:4">
      <c r="A30" s="4" t="s">
        <v>444</v>
      </c>
      <c r="C30" s="6" t="n">
        <v>2.4</v>
      </c>
      <c r="D30" s="6" t="n">
        <v>3.2</v>
      </c>
    </row>
    <row r="31" spans="1:4"/>
    <row r="32" spans="1:4">
      <c r="A32" s="4" t="s">
        <v>35</v>
      </c>
      <c r="B32" s="4" t="s">
        <v>59</v>
      </c>
    </row>
  </sheetData>
  <mergeCells count="3">
    <mergeCell ref="A1:B1"/>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1</v>
      </c>
    </row>
    <row r="3" spans="1:4">
      <c r="A3" s="3" t="s">
        <v>93</v>
      </c>
    </row>
    <row r="4" spans="1:4">
      <c r="A4" s="4" t="s">
        <v>87</v>
      </c>
      <c r="B4" s="6" t="n">
        <v>470.2</v>
      </c>
      <c r="C4" s="6" t="n">
        <v>332.8</v>
      </c>
      <c r="D4" s="6" t="n">
        <v>299.7</v>
      </c>
    </row>
    <row r="5" spans="1:4">
      <c r="A5" s="4" t="s">
        <v>94</v>
      </c>
      <c r="B5" s="5" t="n">
        <v>0</v>
      </c>
      <c r="C5" s="7" t="n">
        <v>-0.1</v>
      </c>
      <c r="D5" s="5" t="n">
        <v>0</v>
      </c>
    </row>
    <row r="6" spans="1:4">
      <c r="A6" s="4" t="s">
        <v>95</v>
      </c>
      <c r="B6" s="5" t="n">
        <v>0</v>
      </c>
      <c r="C6" s="7" t="n">
        <v>-0.1</v>
      </c>
      <c r="D6" s="5" t="n">
        <v>0</v>
      </c>
    </row>
    <row r="7" spans="1:4">
      <c r="A7" s="4" t="s">
        <v>96</v>
      </c>
      <c r="B7" s="6" t="n">
        <v>470.2</v>
      </c>
      <c r="C7" s="6" t="n">
        <v>332.7</v>
      </c>
      <c r="D7" s="6" t="n">
        <v>2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28.2</v>
      </c>
      <c r="C3" s="6" t="n">
        <v>33.4</v>
      </c>
    </row>
    <row r="4" spans="1:3">
      <c r="A4" s="4" t="s">
        <v>452</v>
      </c>
      <c r="B4" s="7" t="n">
        <v>-0.2</v>
      </c>
      <c r="C4" s="7" t="n">
        <v>-0.3</v>
      </c>
    </row>
    <row r="5" spans="1:3">
      <c r="A5" s="4" t="s">
        <v>453</v>
      </c>
      <c r="B5" s="5" t="n">
        <v>12</v>
      </c>
      <c r="C5" s="5" t="n">
        <v>0</v>
      </c>
    </row>
    <row r="6" spans="1:3">
      <c r="A6" s="4" t="s">
        <v>454</v>
      </c>
      <c r="B6" s="7" t="n">
        <v>-0.1</v>
      </c>
      <c r="C6" s="5" t="n">
        <v>0</v>
      </c>
    </row>
    <row r="7" spans="1:3">
      <c r="A7" s="4" t="s">
        <v>455</v>
      </c>
      <c r="B7" s="7" t="n">
        <v>40.2</v>
      </c>
      <c r="C7" s="7" t="n">
        <v>33.4</v>
      </c>
    </row>
    <row r="8" spans="1:3">
      <c r="A8" s="4" t="s">
        <v>456</v>
      </c>
      <c r="B8" s="7" t="n">
        <v>-0.3</v>
      </c>
      <c r="C8" s="7" t="n">
        <v>-0.3</v>
      </c>
    </row>
    <row r="9" spans="1:3">
      <c r="A9" s="4" t="s">
        <v>457</v>
      </c>
    </row>
    <row r="10" spans="1:3">
      <c r="A10" s="3" t="s">
        <v>450</v>
      </c>
    </row>
    <row r="11" spans="1:3">
      <c r="A11" s="4" t="s">
        <v>451</v>
      </c>
      <c r="B11" s="5" t="n">
        <v>11</v>
      </c>
      <c r="C11" s="7" t="n">
        <v>16.4</v>
      </c>
    </row>
    <row r="12" spans="1:3">
      <c r="A12" s="4" t="s">
        <v>452</v>
      </c>
      <c r="B12" s="7" t="n">
        <v>-0.1</v>
      </c>
      <c r="C12" s="7" t="n">
        <v>-0.1</v>
      </c>
    </row>
    <row r="13" spans="1:3">
      <c r="A13" s="4" t="s">
        <v>453</v>
      </c>
      <c r="B13" s="7" t="n">
        <v>7.9</v>
      </c>
      <c r="C13" s="5" t="n">
        <v>0</v>
      </c>
    </row>
    <row r="14" spans="1:3">
      <c r="A14" s="4" t="s">
        <v>454</v>
      </c>
      <c r="B14" s="7" t="n">
        <v>-0.1</v>
      </c>
      <c r="C14" s="5" t="n">
        <v>0</v>
      </c>
    </row>
    <row r="15" spans="1:3">
      <c r="A15" s="4" t="s">
        <v>455</v>
      </c>
      <c r="B15" s="7" t="n">
        <v>18.9</v>
      </c>
      <c r="C15" s="7" t="n">
        <v>16.4</v>
      </c>
    </row>
    <row r="16" spans="1:3">
      <c r="A16" s="4" t="s">
        <v>456</v>
      </c>
      <c r="B16" s="7" t="n">
        <v>-0.2</v>
      </c>
      <c r="C16" s="7" t="n">
        <v>-0.1</v>
      </c>
    </row>
    <row r="17" spans="1:3">
      <c r="A17" s="4" t="s">
        <v>446</v>
      </c>
    </row>
    <row r="18" spans="1:3">
      <c r="A18" s="3" t="s">
        <v>450</v>
      </c>
    </row>
    <row r="19" spans="1:3">
      <c r="A19" s="4" t="s">
        <v>451</v>
      </c>
      <c r="B19" s="7" t="n">
        <v>11.1</v>
      </c>
      <c r="C19" s="7" t="n">
        <v>11.8</v>
      </c>
    </row>
    <row r="20" spans="1:3">
      <c r="A20" s="4" t="s">
        <v>452</v>
      </c>
      <c r="B20" s="7" t="n">
        <v>-0.1</v>
      </c>
      <c r="C20" s="7" t="n">
        <v>-0.2</v>
      </c>
    </row>
    <row r="21" spans="1:3">
      <c r="A21" s="4" t="s">
        <v>453</v>
      </c>
      <c r="B21" s="7" t="n">
        <v>1.9</v>
      </c>
      <c r="C21" s="5" t="n">
        <v>0</v>
      </c>
    </row>
    <row r="22" spans="1:3">
      <c r="A22" s="4" t="s">
        <v>454</v>
      </c>
      <c r="B22" s="5" t="n">
        <v>0</v>
      </c>
      <c r="C22" s="5" t="n">
        <v>0</v>
      </c>
    </row>
    <row r="23" spans="1:3">
      <c r="A23" s="4" t="s">
        <v>455</v>
      </c>
      <c r="B23" s="5" t="n">
        <v>13</v>
      </c>
      <c r="C23" s="7" t="n">
        <v>11.8</v>
      </c>
    </row>
    <row r="24" spans="1:3">
      <c r="A24" s="4" t="s">
        <v>456</v>
      </c>
      <c r="B24" s="7" t="n">
        <v>-0.1</v>
      </c>
      <c r="C24" s="7" t="n">
        <v>-0.2</v>
      </c>
    </row>
    <row r="25" spans="1:3">
      <c r="A25" s="4" t="s">
        <v>447</v>
      </c>
    </row>
    <row r="26" spans="1:3">
      <c r="A26" s="3" t="s">
        <v>450</v>
      </c>
    </row>
    <row r="27" spans="1:3">
      <c r="A27" s="4" t="s">
        <v>451</v>
      </c>
      <c r="B27" s="7" t="n">
        <v>4.9</v>
      </c>
      <c r="C27" s="7" t="n">
        <v>2.8</v>
      </c>
    </row>
    <row r="28" spans="1:3">
      <c r="A28" s="4" t="s">
        <v>452</v>
      </c>
      <c r="B28" s="5" t="n">
        <v>0</v>
      </c>
      <c r="C28" s="5" t="n">
        <v>0</v>
      </c>
    </row>
    <row r="29" spans="1:3">
      <c r="A29" s="4" t="s">
        <v>453</v>
      </c>
      <c r="B29" s="5" t="n">
        <v>1</v>
      </c>
      <c r="C29" s="5" t="n">
        <v>0</v>
      </c>
    </row>
    <row r="30" spans="1:3">
      <c r="A30" s="4" t="s">
        <v>454</v>
      </c>
      <c r="B30" s="5" t="n">
        <v>0</v>
      </c>
      <c r="C30" s="5" t="n">
        <v>0</v>
      </c>
    </row>
    <row r="31" spans="1:3">
      <c r="A31" s="4" t="s">
        <v>455</v>
      </c>
      <c r="B31" s="7" t="n">
        <v>5.9</v>
      </c>
      <c r="C31" s="7" t="n">
        <v>2.8</v>
      </c>
    </row>
    <row r="32" spans="1:3">
      <c r="A32" s="4" t="s">
        <v>456</v>
      </c>
      <c r="B32" s="5" t="n">
        <v>0</v>
      </c>
      <c r="C32" s="5" t="n">
        <v>0</v>
      </c>
    </row>
    <row r="33" spans="1:3">
      <c r="A33" s="4" t="s">
        <v>448</v>
      </c>
    </row>
    <row r="34" spans="1:3">
      <c r="A34" s="3" t="s">
        <v>450</v>
      </c>
    </row>
    <row r="35" spans="1:3">
      <c r="A35" s="4" t="s">
        <v>451</v>
      </c>
      <c r="B35" s="7" t="n">
        <v>1.2</v>
      </c>
      <c r="C35" s="7" t="n">
        <v>2.4</v>
      </c>
    </row>
    <row r="36" spans="1:3">
      <c r="A36" s="4" t="s">
        <v>452</v>
      </c>
      <c r="B36" s="5" t="n">
        <v>0</v>
      </c>
      <c r="C36" s="5" t="n">
        <v>0</v>
      </c>
    </row>
    <row r="37" spans="1:3">
      <c r="A37" s="4" t="s">
        <v>453</v>
      </c>
      <c r="B37" s="7" t="n">
        <v>1.2</v>
      </c>
      <c r="C37" s="5" t="n">
        <v>0</v>
      </c>
    </row>
    <row r="38" spans="1:3">
      <c r="A38" s="4" t="s">
        <v>454</v>
      </c>
      <c r="B38" s="5" t="n">
        <v>0</v>
      </c>
      <c r="C38" s="5" t="n">
        <v>0</v>
      </c>
    </row>
    <row r="39" spans="1:3">
      <c r="A39" s="4" t="s">
        <v>455</v>
      </c>
      <c r="B39" s="7" t="n">
        <v>2.4</v>
      </c>
      <c r="C39" s="7" t="n">
        <v>2.4</v>
      </c>
    </row>
    <row r="40" spans="1:3">
      <c r="A40" s="4" t="s">
        <v>456</v>
      </c>
      <c r="B40" s="8" t="n">
        <v>0</v>
      </c>
      <c r="C40"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458</v>
      </c>
      <c r="C1" s="2" t="s">
        <v>2</v>
      </c>
      <c r="D1" s="2" t="s">
        <v>30</v>
      </c>
    </row>
    <row r="2" spans="1:4">
      <c r="A2" s="3" t="s">
        <v>167</v>
      </c>
    </row>
    <row r="3" spans="1:4">
      <c r="A3" s="4" t="s">
        <v>459</v>
      </c>
      <c r="C3" s="6" t="n">
        <v>2.5</v>
      </c>
      <c r="D3" s="6" t="n">
        <v>1.6</v>
      </c>
    </row>
    <row r="4" spans="1:4">
      <c r="A4" s="4" t="s">
        <v>460</v>
      </c>
      <c r="C4" s="7" t="n">
        <v>40.5</v>
      </c>
      <c r="D4" s="7" t="n">
        <v>39.3</v>
      </c>
    </row>
    <row r="5" spans="1:4">
      <c r="A5" s="4" t="s">
        <v>461</v>
      </c>
      <c r="C5" s="5" t="n">
        <v>1</v>
      </c>
      <c r="D5" s="7" t="n">
        <v>2.2</v>
      </c>
    </row>
    <row r="6" spans="1:4">
      <c r="A6" s="4" t="s">
        <v>462</v>
      </c>
      <c r="C6" s="7" t="n">
        <v>2.4</v>
      </c>
      <c r="D6" s="7" t="n">
        <v>2.4</v>
      </c>
    </row>
    <row r="7" spans="1:4">
      <c r="A7" s="4" t="s">
        <v>463</v>
      </c>
      <c r="C7" s="7" t="n">
        <v>46.4</v>
      </c>
      <c r="D7" s="7" t="n">
        <v>45.5</v>
      </c>
    </row>
    <row r="8" spans="1:4">
      <c r="A8" s="4" t="s">
        <v>464</v>
      </c>
      <c r="C8" s="7" t="n">
        <v>2.5</v>
      </c>
      <c r="D8" s="7" t="n">
        <v>1.6</v>
      </c>
    </row>
    <row r="9" spans="1:4">
      <c r="A9" s="4" t="s">
        <v>465</v>
      </c>
      <c r="C9" s="7" t="n">
        <v>40.2</v>
      </c>
      <c r="D9" s="7" t="n">
        <v>39.1</v>
      </c>
    </row>
    <row r="10" spans="1:4">
      <c r="A10" s="4" t="s">
        <v>466</v>
      </c>
      <c r="C10" s="5" t="n">
        <v>1</v>
      </c>
      <c r="D10" s="7" t="n">
        <v>2.2</v>
      </c>
    </row>
    <row r="11" spans="1:4">
      <c r="A11" s="4" t="s">
        <v>467</v>
      </c>
      <c r="C11" s="7" t="n">
        <v>2.4</v>
      </c>
      <c r="D11" s="7" t="n">
        <v>2.4</v>
      </c>
    </row>
    <row r="12" spans="1:4">
      <c r="A12" s="4" t="s">
        <v>468</v>
      </c>
      <c r="B12" s="4" t="s">
        <v>35</v>
      </c>
      <c r="C12" s="6" t="n">
        <v>46.1</v>
      </c>
      <c r="D12" s="6" t="n">
        <v>45.3</v>
      </c>
    </row>
    <row r="13" spans="1:4"/>
    <row r="14" spans="1:4">
      <c r="A14" s="4" t="s">
        <v>35</v>
      </c>
      <c r="B14" s="4" t="s">
        <v>59</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471</v>
      </c>
      <c r="B4" s="4" t="s">
        <v>386</v>
      </c>
    </row>
    <row r="5" spans="1:3">
      <c r="A5" s="4" t="s">
        <v>472</v>
      </c>
      <c r="B5" s="6" t="n">
        <v>41.6</v>
      </c>
    </row>
    <row r="6" spans="1:3">
      <c r="A6" s="4" t="s">
        <v>473</v>
      </c>
      <c r="B6" s="7" t="n">
        <v>7.3</v>
      </c>
    </row>
    <row r="7" spans="1:3">
      <c r="A7" s="4" t="s">
        <v>474</v>
      </c>
      <c r="B7" s="6" t="n">
        <v>30.8</v>
      </c>
    </row>
    <row r="8" spans="1:3">
      <c r="A8" s="4" t="s">
        <v>475</v>
      </c>
      <c r="C8" s="6"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0</v>
      </c>
      <c r="D1" s="2" t="s">
        <v>71</v>
      </c>
      <c r="E1" s="2" t="s">
        <v>477</v>
      </c>
    </row>
    <row r="2" spans="1:5">
      <c r="A2" s="3" t="s">
        <v>470</v>
      </c>
    </row>
    <row r="3" spans="1:5">
      <c r="A3" s="4" t="s">
        <v>478</v>
      </c>
      <c r="B3" s="8" t="n">
        <v>5049</v>
      </c>
      <c r="C3" s="8" t="n">
        <v>4207</v>
      </c>
      <c r="D3" s="6" t="n">
        <v>3345.1</v>
      </c>
      <c r="E3" s="6" t="n">
        <v>2719.8</v>
      </c>
    </row>
    <row r="4" spans="1:5">
      <c r="A4" s="4" t="s">
        <v>37</v>
      </c>
      <c r="B4" s="7" t="n">
        <v>-429.4</v>
      </c>
      <c r="C4" s="7" t="n">
        <v>-320.4</v>
      </c>
      <c r="D4" s="7" t="n">
        <v>-243.6</v>
      </c>
      <c r="E4" s="7" t="n">
        <v>-206.9</v>
      </c>
    </row>
    <row r="5" spans="1:5">
      <c r="A5" s="4" t="s">
        <v>38</v>
      </c>
      <c r="B5" s="7" t="n">
        <v>4619.6</v>
      </c>
      <c r="C5" s="7" t="n">
        <v>3886.6</v>
      </c>
    </row>
    <row r="6" spans="1:5">
      <c r="A6" s="4" t="s">
        <v>479</v>
      </c>
    </row>
    <row r="7" spans="1:5">
      <c r="A7" s="3" t="s">
        <v>470</v>
      </c>
    </row>
    <row r="8" spans="1:5">
      <c r="A8" s="4" t="s">
        <v>478</v>
      </c>
      <c r="B8" s="7" t="n">
        <v>3518.1</v>
      </c>
      <c r="C8" s="5" t="n">
        <v>3209</v>
      </c>
      <c r="D8" s="7" t="n">
        <v>2823.4</v>
      </c>
      <c r="E8" s="7" t="n">
        <v>2389.8</v>
      </c>
    </row>
    <row r="9" spans="1:5">
      <c r="A9" s="4" t="s">
        <v>37</v>
      </c>
      <c r="B9" s="5" t="n">
        <v>-366</v>
      </c>
      <c r="C9" s="7" t="n">
        <v>-309.3</v>
      </c>
      <c r="D9" s="7" t="n">
        <v>-235.1</v>
      </c>
      <c r="E9" s="7" t="n">
        <v>-198.1</v>
      </c>
    </row>
    <row r="10" spans="1:5">
      <c r="A10" s="4" t="s">
        <v>38</v>
      </c>
      <c r="B10" s="7" t="n">
        <v>3152.1</v>
      </c>
      <c r="C10" s="7" t="n">
        <v>2899.7</v>
      </c>
    </row>
    <row r="11" spans="1:5">
      <c r="A11" s="4" t="s">
        <v>480</v>
      </c>
    </row>
    <row r="12" spans="1:5">
      <c r="A12" s="3" t="s">
        <v>470</v>
      </c>
    </row>
    <row r="13" spans="1:5">
      <c r="A13" s="4" t="s">
        <v>478</v>
      </c>
      <c r="B13" s="7" t="n">
        <v>1530.9</v>
      </c>
      <c r="C13" s="5" t="n">
        <v>998</v>
      </c>
      <c r="D13" s="7" t="n">
        <v>521.7</v>
      </c>
      <c r="E13" s="5" t="n">
        <v>330</v>
      </c>
    </row>
    <row r="14" spans="1:5">
      <c r="A14" s="4" t="s">
        <v>37</v>
      </c>
      <c r="B14" s="7" t="n">
        <v>-63.4</v>
      </c>
      <c r="C14" s="7" t="n">
        <v>-11.1</v>
      </c>
      <c r="D14" s="6" t="n">
        <v>-8.5</v>
      </c>
      <c r="E14" s="6" t="n">
        <v>-8.800000000000001</v>
      </c>
    </row>
    <row r="15" spans="1:5">
      <c r="A15" s="4" t="s">
        <v>38</v>
      </c>
      <c r="B15" s="6" t="n">
        <v>1467.5</v>
      </c>
      <c r="C15" s="6" t="n">
        <v>98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81</v>
      </c>
      <c r="C1" s="2" t="s">
        <v>1</v>
      </c>
    </row>
    <row r="2" spans="1:8">
      <c r="C2" s="2" t="s">
        <v>2</v>
      </c>
      <c r="E2" s="2" t="s">
        <v>30</v>
      </c>
      <c r="G2" s="2" t="s">
        <v>71</v>
      </c>
    </row>
    <row r="3" spans="1:8">
      <c r="A3" s="3" t="s">
        <v>470</v>
      </c>
    </row>
    <row r="4" spans="1:8">
      <c r="A4" s="4" t="s">
        <v>482</v>
      </c>
      <c r="C4" s="8" t="n">
        <v>4207</v>
      </c>
      <c r="E4" s="6" t="n">
        <v>3345.1</v>
      </c>
      <c r="G4" s="6" t="n">
        <v>2719.8</v>
      </c>
    </row>
    <row r="5" spans="1:8">
      <c r="A5" s="4" t="s">
        <v>483</v>
      </c>
      <c r="B5" s="4" t="s">
        <v>35</v>
      </c>
      <c r="C5" s="7" t="n">
        <v>2873.1</v>
      </c>
      <c r="E5" s="7" t="n">
        <v>2635.5</v>
      </c>
      <c r="G5" s="5" t="n">
        <v>2167</v>
      </c>
    </row>
    <row r="6" spans="1:8">
      <c r="A6" s="4" t="s">
        <v>135</v>
      </c>
      <c r="C6" s="7" t="n">
        <v>-2189.5</v>
      </c>
      <c r="E6" s="7" t="n">
        <v>-1955.8</v>
      </c>
      <c r="G6" s="7" t="n">
        <v>-1739.6</v>
      </c>
    </row>
    <row r="7" spans="1:8">
      <c r="A7" s="4" t="s">
        <v>484</v>
      </c>
      <c r="C7" s="7" t="n">
        <v>-47.1</v>
      </c>
      <c r="E7" s="7" t="n">
        <v>-53.6</v>
      </c>
      <c r="G7" s="7" t="n">
        <v>-52.6</v>
      </c>
    </row>
    <row r="8" spans="1:8">
      <c r="A8" s="4" t="s">
        <v>485</v>
      </c>
      <c r="C8" s="7" t="n">
        <v>131.6</v>
      </c>
      <c r="E8" s="5" t="n">
        <v>142</v>
      </c>
      <c r="G8" s="7" t="n">
        <v>150.1</v>
      </c>
    </row>
    <row r="9" spans="1:8">
      <c r="A9" s="4" t="s">
        <v>486</v>
      </c>
      <c r="B9" s="4" t="s">
        <v>428</v>
      </c>
      <c r="C9" s="5" t="n">
        <v>0</v>
      </c>
      <c r="E9" s="5" t="n">
        <v>0</v>
      </c>
      <c r="G9" s="5" t="n">
        <v>0</v>
      </c>
    </row>
    <row r="10" spans="1:8">
      <c r="A10" s="4" t="s">
        <v>487</v>
      </c>
      <c r="C10" s="7" t="n">
        <v>-22.1</v>
      </c>
      <c r="E10" s="7" t="n">
        <v>-14.8</v>
      </c>
      <c r="G10" s="7" t="n">
        <v>-6.6</v>
      </c>
    </row>
    <row r="11" spans="1:8">
      <c r="A11" s="4" t="s">
        <v>488</v>
      </c>
      <c r="B11" s="4" t="s">
        <v>489</v>
      </c>
      <c r="C11" s="7" t="n">
        <v>1.8</v>
      </c>
      <c r="D11" s="4" t="s">
        <v>490</v>
      </c>
      <c r="E11" s="7" t="n">
        <v>1.4</v>
      </c>
      <c r="F11" s="4" t="s">
        <v>491</v>
      </c>
      <c r="G11" s="7" t="n">
        <v>1.8</v>
      </c>
      <c r="H11" s="4" t="s">
        <v>491</v>
      </c>
    </row>
    <row r="12" spans="1:8">
      <c r="A12" s="4" t="s">
        <v>492</v>
      </c>
      <c r="C12" s="5" t="n">
        <v>5049</v>
      </c>
      <c r="E12" s="5" t="n">
        <v>4207</v>
      </c>
      <c r="G12" s="7" t="n">
        <v>3345.1</v>
      </c>
    </row>
    <row r="13" spans="1:8">
      <c r="A13" s="4" t="s">
        <v>479</v>
      </c>
    </row>
    <row r="14" spans="1:8">
      <c r="A14" s="3" t="s">
        <v>470</v>
      </c>
    </row>
    <row r="15" spans="1:8">
      <c r="A15" s="4" t="s">
        <v>482</v>
      </c>
      <c r="C15" s="5" t="n">
        <v>3209</v>
      </c>
      <c r="E15" s="7" t="n">
        <v>2823.4</v>
      </c>
      <c r="G15" s="7" t="n">
        <v>2389.8</v>
      </c>
    </row>
    <row r="16" spans="1:8">
      <c r="A16" s="4" t="s">
        <v>483</v>
      </c>
      <c r="B16" s="4" t="s">
        <v>35</v>
      </c>
      <c r="C16" s="7" t="n">
        <v>1968.3</v>
      </c>
      <c r="E16" s="7" t="n">
        <v>1881.3</v>
      </c>
      <c r="G16" s="7" t="n">
        <v>1795.1</v>
      </c>
    </row>
    <row r="17" spans="1:8">
      <c r="A17" s="4" t="s">
        <v>135</v>
      </c>
      <c r="C17" s="7" t="n">
        <v>-1729.9</v>
      </c>
      <c r="E17" s="7" t="n">
        <v>-1668.1</v>
      </c>
      <c r="G17" s="7" t="n">
        <v>-1548.8</v>
      </c>
    </row>
    <row r="18" spans="1:8">
      <c r="A18" s="4" t="s">
        <v>484</v>
      </c>
      <c r="C18" s="7" t="n">
        <v>-47.1</v>
      </c>
      <c r="E18" s="7" t="n">
        <v>-53.6</v>
      </c>
      <c r="G18" s="7" t="n">
        <v>-52.6</v>
      </c>
    </row>
    <row r="19" spans="1:8">
      <c r="A19" s="4" t="s">
        <v>485</v>
      </c>
      <c r="C19" s="7" t="n">
        <v>131.6</v>
      </c>
      <c r="E19" s="5" t="n">
        <v>142</v>
      </c>
      <c r="G19" s="7" t="n">
        <v>150.1</v>
      </c>
    </row>
    <row r="20" spans="1:8">
      <c r="A20" s="4" t="s">
        <v>486</v>
      </c>
      <c r="B20" s="4" t="s">
        <v>428</v>
      </c>
      <c r="C20" s="7" t="n">
        <v>-93.09999999999999</v>
      </c>
      <c r="E20" s="7" t="n">
        <v>-10.1</v>
      </c>
      <c r="G20" s="7" t="n">
        <v>-10.6</v>
      </c>
    </row>
    <row r="21" spans="1:8">
      <c r="A21" s="4" t="s">
        <v>487</v>
      </c>
      <c r="C21" s="7" t="n">
        <v>-16.4</v>
      </c>
      <c r="E21" s="7" t="n">
        <v>-14.4</v>
      </c>
      <c r="G21" s="7" t="n">
        <v>-6.4</v>
      </c>
    </row>
    <row r="22" spans="1:8">
      <c r="A22" s="4" t="s">
        <v>488</v>
      </c>
      <c r="B22" s="4" t="s">
        <v>489</v>
      </c>
      <c r="C22" s="7" t="n">
        <v>1.5</v>
      </c>
      <c r="D22" s="4" t="s">
        <v>490</v>
      </c>
      <c r="E22" s="7" t="n">
        <v>1.3</v>
      </c>
      <c r="F22" s="4" t="s">
        <v>490</v>
      </c>
      <c r="G22" s="7" t="n">
        <v>1.6</v>
      </c>
      <c r="H22" s="4" t="s">
        <v>491</v>
      </c>
    </row>
    <row r="23" spans="1:8">
      <c r="A23" s="4" t="s">
        <v>492</v>
      </c>
      <c r="C23" s="7" t="n">
        <v>3518.1</v>
      </c>
      <c r="E23" s="5" t="n">
        <v>3209</v>
      </c>
      <c r="G23" s="7" t="n">
        <v>2823.4</v>
      </c>
    </row>
    <row r="24" spans="1:8">
      <c r="A24" s="4" t="s">
        <v>480</v>
      </c>
    </row>
    <row r="25" spans="1:8">
      <c r="A25" s="3" t="s">
        <v>470</v>
      </c>
    </row>
    <row r="26" spans="1:8">
      <c r="A26" s="4" t="s">
        <v>482</v>
      </c>
      <c r="C26" s="5" t="n">
        <v>998</v>
      </c>
      <c r="E26" s="7" t="n">
        <v>521.7</v>
      </c>
      <c r="G26" s="5" t="n">
        <v>330</v>
      </c>
    </row>
    <row r="27" spans="1:8">
      <c r="A27" s="4" t="s">
        <v>483</v>
      </c>
      <c r="B27" s="4" t="s">
        <v>35</v>
      </c>
      <c r="C27" s="7" t="n">
        <v>904.8</v>
      </c>
      <c r="E27" s="7" t="n">
        <v>754.2</v>
      </c>
      <c r="G27" s="7" t="n">
        <v>371.9</v>
      </c>
    </row>
    <row r="28" spans="1:8">
      <c r="A28" s="4" t="s">
        <v>135</v>
      </c>
      <c r="C28" s="7" t="n">
        <v>-459.6</v>
      </c>
      <c r="E28" s="7" t="n">
        <v>-287.7</v>
      </c>
      <c r="G28" s="7" t="n">
        <v>-190.8</v>
      </c>
    </row>
    <row r="29" spans="1:8">
      <c r="A29" s="4" t="s">
        <v>484</v>
      </c>
      <c r="C29" s="5" t="n">
        <v>0</v>
      </c>
      <c r="E29" s="5" t="n">
        <v>0</v>
      </c>
      <c r="G29" s="5" t="n">
        <v>0</v>
      </c>
    </row>
    <row r="30" spans="1:8">
      <c r="A30" s="4" t="s">
        <v>485</v>
      </c>
      <c r="C30" s="5" t="n">
        <v>0</v>
      </c>
      <c r="E30" s="5" t="n">
        <v>0</v>
      </c>
      <c r="G30" s="5" t="n">
        <v>0</v>
      </c>
    </row>
    <row r="31" spans="1:8">
      <c r="A31" s="4" t="s">
        <v>486</v>
      </c>
      <c r="B31" s="4" t="s">
        <v>428</v>
      </c>
      <c r="C31" s="7" t="n">
        <v>93.09999999999999</v>
      </c>
      <c r="E31" s="7" t="n">
        <v>10.1</v>
      </c>
      <c r="G31" s="7" t="n">
        <v>10.6</v>
      </c>
    </row>
    <row r="32" spans="1:8">
      <c r="A32" s="4" t="s">
        <v>487</v>
      </c>
      <c r="C32" s="7" t="n">
        <v>-5.7</v>
      </c>
      <c r="E32" s="7" t="n">
        <v>-0.4</v>
      </c>
      <c r="G32" s="7" t="n">
        <v>-0.2</v>
      </c>
    </row>
    <row r="33" spans="1:8">
      <c r="A33" s="4" t="s">
        <v>488</v>
      </c>
      <c r="B33" s="4" t="s">
        <v>489</v>
      </c>
      <c r="C33" s="7" t="n">
        <v>0.3</v>
      </c>
      <c r="D33" s="4" t="s">
        <v>490</v>
      </c>
      <c r="E33" s="7" t="n">
        <v>0.1</v>
      </c>
      <c r="F33" s="4" t="s">
        <v>491</v>
      </c>
      <c r="G33" s="7" t="n">
        <v>0.2</v>
      </c>
      <c r="H33" s="4" t="s">
        <v>491</v>
      </c>
    </row>
    <row r="34" spans="1:8">
      <c r="A34" s="4" t="s">
        <v>492</v>
      </c>
      <c r="C34" s="6" t="n">
        <v>1530.9</v>
      </c>
      <c r="E34" s="8" t="n">
        <v>998</v>
      </c>
      <c r="G34" s="6" t="n">
        <v>521.7</v>
      </c>
    </row>
    <row r="35" spans="1:8"/>
    <row r="36" spans="1:8">
      <c r="A36" s="4" t="s">
        <v>35</v>
      </c>
      <c r="B36" s="4" t="s">
        <v>493</v>
      </c>
    </row>
    <row r="37" spans="1:8">
      <c r="A37" s="4" t="s">
        <v>428</v>
      </c>
      <c r="B37" s="4" t="s">
        <v>494</v>
      </c>
    </row>
    <row r="38" spans="1:8">
      <c r="A38" s="4" t="s">
        <v>490</v>
      </c>
      <c r="B38" s="4" t="s">
        <v>495</v>
      </c>
    </row>
    <row r="39" spans="1:8">
      <c r="A39" s="4" t="s">
        <v>489</v>
      </c>
      <c r="B39" s="4" t="s">
        <v>495</v>
      </c>
    </row>
    <row r="40" spans="1:8">
      <c r="A40" s="4" t="s">
        <v>491</v>
      </c>
      <c r="B40" s="4" t="s">
        <v>496</v>
      </c>
    </row>
  </sheetData>
  <mergeCells count="11">
    <mergeCell ref="A1:B2"/>
    <mergeCell ref="C1:H1"/>
    <mergeCell ref="C2:D2"/>
    <mergeCell ref="E2:F2"/>
    <mergeCell ref="G2:H2"/>
    <mergeCell ref="A35:G35"/>
    <mergeCell ref="B36:G36"/>
    <mergeCell ref="B37:G37"/>
    <mergeCell ref="B38:G38"/>
    <mergeCell ref="B39:G39"/>
    <mergeCell ref="B40:G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7</v>
      </c>
      <c r="C1" s="2" t="s">
        <v>1</v>
      </c>
    </row>
    <row r="2" spans="1:5">
      <c r="C2" s="2" t="s">
        <v>2</v>
      </c>
      <c r="D2" s="2" t="s">
        <v>30</v>
      </c>
      <c r="E2" s="2" t="s">
        <v>71</v>
      </c>
    </row>
    <row r="3" spans="1:5">
      <c r="A3" s="3" t="s">
        <v>470</v>
      </c>
    </row>
    <row r="4" spans="1:5">
      <c r="A4" s="4" t="s">
        <v>482</v>
      </c>
      <c r="C4" s="6" t="n">
        <v>1330.7</v>
      </c>
      <c r="D4" s="6" t="n">
        <v>1072.8</v>
      </c>
      <c r="E4" s="6" t="n">
        <v>861.7</v>
      </c>
    </row>
    <row r="5" spans="1:5">
      <c r="A5" s="4" t="s">
        <v>483</v>
      </c>
      <c r="B5" s="4" t="s">
        <v>35</v>
      </c>
      <c r="C5" s="7" t="n">
        <v>1180.9</v>
      </c>
      <c r="D5" s="7" t="n">
        <v>1067.3</v>
      </c>
      <c r="E5" s="7" t="n">
        <v>882.1</v>
      </c>
    </row>
    <row r="6" spans="1:5">
      <c r="A6" s="4" t="s">
        <v>498</v>
      </c>
      <c r="B6" s="4" t="s">
        <v>428</v>
      </c>
      <c r="C6" s="7" t="n">
        <v>-1020.2</v>
      </c>
      <c r="D6" s="7" t="n">
        <v>-883.3</v>
      </c>
      <c r="E6" s="7" t="n">
        <v>-739.9</v>
      </c>
    </row>
    <row r="7" spans="1:5">
      <c r="A7" s="4" t="s">
        <v>81</v>
      </c>
      <c r="C7" s="7" t="n">
        <v>129.3</v>
      </c>
      <c r="D7" s="7" t="n">
        <v>90.2</v>
      </c>
      <c r="E7" s="7" t="n">
        <v>41.5</v>
      </c>
    </row>
    <row r="8" spans="1:5">
      <c r="A8" s="4" t="s">
        <v>499</v>
      </c>
      <c r="C8" s="7" t="n">
        <v>36.1</v>
      </c>
      <c r="D8" s="7" t="n">
        <v>-20.1</v>
      </c>
      <c r="E8" s="7" t="n">
        <v>23.9</v>
      </c>
    </row>
    <row r="9" spans="1:5">
      <c r="A9" s="4" t="s">
        <v>486</v>
      </c>
      <c r="B9" s="4" t="s">
        <v>490</v>
      </c>
      <c r="C9" s="7" t="n">
        <v>8.699999999999999</v>
      </c>
      <c r="D9" s="7" t="n">
        <v>3.8</v>
      </c>
      <c r="E9" s="7" t="n">
        <v>3.5</v>
      </c>
    </row>
    <row r="10" spans="1:5">
      <c r="A10" s="4" t="s">
        <v>492</v>
      </c>
      <c r="C10" s="7" t="n">
        <v>1665.5</v>
      </c>
      <c r="D10" s="7" t="n">
        <v>1330.7</v>
      </c>
      <c r="E10" s="7" t="n">
        <v>1072.8</v>
      </c>
    </row>
    <row r="11" spans="1:5">
      <c r="A11" s="4" t="s">
        <v>479</v>
      </c>
    </row>
    <row r="12" spans="1:5">
      <c r="A12" s="3" t="s">
        <v>470</v>
      </c>
    </row>
    <row r="13" spans="1:5">
      <c r="A13" s="4" t="s">
        <v>482</v>
      </c>
      <c r="C13" s="7" t="n">
        <v>982.6</v>
      </c>
      <c r="D13" s="7" t="n">
        <v>874.2</v>
      </c>
      <c r="E13" s="7" t="n">
        <v>725.2</v>
      </c>
    </row>
    <row r="14" spans="1:5">
      <c r="A14" s="4" t="s">
        <v>483</v>
      </c>
      <c r="B14" s="4" t="s">
        <v>35</v>
      </c>
      <c r="C14" s="5" t="n">
        <v>803</v>
      </c>
      <c r="D14" s="7" t="n">
        <v>782.6</v>
      </c>
      <c r="E14" s="7" t="n">
        <v>743.7</v>
      </c>
    </row>
    <row r="15" spans="1:5">
      <c r="A15" s="4" t="s">
        <v>498</v>
      </c>
      <c r="B15" s="4" t="s">
        <v>428</v>
      </c>
      <c r="C15" s="7" t="n">
        <v>-766.6</v>
      </c>
      <c r="D15" s="7" t="n">
        <v>-723.8</v>
      </c>
      <c r="E15" s="7" t="n">
        <v>-637.2</v>
      </c>
    </row>
    <row r="16" spans="1:5">
      <c r="A16" s="4" t="s">
        <v>81</v>
      </c>
      <c r="C16" s="7" t="n">
        <v>103.4</v>
      </c>
      <c r="D16" s="7" t="n">
        <v>87.3</v>
      </c>
      <c r="E16" s="7" t="n">
        <v>41.8</v>
      </c>
    </row>
    <row r="17" spans="1:5">
      <c r="A17" s="4" t="s">
        <v>499</v>
      </c>
      <c r="C17" s="7" t="n">
        <v>-5.6</v>
      </c>
      <c r="D17" s="7" t="n">
        <v>-35.4</v>
      </c>
      <c r="E17" s="7" t="n">
        <v>3.6</v>
      </c>
    </row>
    <row r="18" spans="1:5">
      <c r="A18" s="4" t="s">
        <v>486</v>
      </c>
      <c r="B18" s="4" t="s">
        <v>490</v>
      </c>
      <c r="C18" s="7" t="n">
        <v>-28.2</v>
      </c>
      <c r="D18" s="7" t="n">
        <v>-2.3</v>
      </c>
      <c r="E18" s="7" t="n">
        <v>-2.9</v>
      </c>
    </row>
    <row r="19" spans="1:5">
      <c r="A19" s="4" t="s">
        <v>492</v>
      </c>
      <c r="C19" s="7" t="n">
        <v>1088.6</v>
      </c>
      <c r="D19" s="7" t="n">
        <v>982.6</v>
      </c>
      <c r="E19" s="7" t="n">
        <v>874.2</v>
      </c>
    </row>
    <row r="20" spans="1:5">
      <c r="A20" s="4" t="s">
        <v>480</v>
      </c>
    </row>
    <row r="21" spans="1:5">
      <c r="A21" s="3" t="s">
        <v>470</v>
      </c>
    </row>
    <row r="22" spans="1:5">
      <c r="A22" s="4" t="s">
        <v>482</v>
      </c>
      <c r="C22" s="7" t="n">
        <v>348.1</v>
      </c>
      <c r="D22" s="7" t="n">
        <v>198.6</v>
      </c>
      <c r="E22" s="7" t="n">
        <v>136.5</v>
      </c>
    </row>
    <row r="23" spans="1:5">
      <c r="A23" s="4" t="s">
        <v>483</v>
      </c>
      <c r="B23" s="4" t="s">
        <v>35</v>
      </c>
      <c r="C23" s="7" t="n">
        <v>377.9</v>
      </c>
      <c r="D23" s="7" t="n">
        <v>284.7</v>
      </c>
      <c r="E23" s="7" t="n">
        <v>138.4</v>
      </c>
    </row>
    <row r="24" spans="1:5">
      <c r="A24" s="4" t="s">
        <v>498</v>
      </c>
      <c r="B24" s="4" t="s">
        <v>428</v>
      </c>
      <c r="C24" s="7" t="n">
        <v>-253.6</v>
      </c>
      <c r="D24" s="7" t="n">
        <v>-159.5</v>
      </c>
      <c r="E24" s="7" t="n">
        <v>-102.7</v>
      </c>
    </row>
    <row r="25" spans="1:5">
      <c r="A25" s="4" t="s">
        <v>81</v>
      </c>
      <c r="C25" s="7" t="n">
        <v>25.9</v>
      </c>
      <c r="D25" s="7" t="n">
        <v>2.9</v>
      </c>
      <c r="E25" s="7" t="n">
        <v>-0.3</v>
      </c>
    </row>
    <row r="26" spans="1:5">
      <c r="A26" s="4" t="s">
        <v>499</v>
      </c>
      <c r="C26" s="7" t="n">
        <v>41.7</v>
      </c>
      <c r="D26" s="7" t="n">
        <v>15.3</v>
      </c>
      <c r="E26" s="7" t="n">
        <v>20.3</v>
      </c>
    </row>
    <row r="27" spans="1:5">
      <c r="A27" s="4" t="s">
        <v>486</v>
      </c>
      <c r="B27" s="4" t="s">
        <v>490</v>
      </c>
      <c r="C27" s="7" t="n">
        <v>36.9</v>
      </c>
      <c r="D27" s="7" t="n">
        <v>6.1</v>
      </c>
      <c r="E27" s="7" t="n">
        <v>6.4</v>
      </c>
    </row>
    <row r="28" spans="1:5">
      <c r="A28" s="4" t="s">
        <v>492</v>
      </c>
      <c r="C28" s="6" t="n">
        <v>576.9</v>
      </c>
      <c r="D28" s="6" t="n">
        <v>348.1</v>
      </c>
      <c r="E28" s="6" t="n">
        <v>198.6</v>
      </c>
    </row>
    <row r="29" spans="1:5"/>
    <row r="30" spans="1:5">
      <c r="A30" s="4" t="s">
        <v>35</v>
      </c>
      <c r="B30" s="4" t="s">
        <v>500</v>
      </c>
    </row>
    <row r="31" spans="1:5">
      <c r="A31" s="4" t="s">
        <v>428</v>
      </c>
      <c r="B31" s="4" t="s">
        <v>501</v>
      </c>
    </row>
    <row r="32" spans="1:5">
      <c r="A32" s="4" t="s">
        <v>490</v>
      </c>
      <c r="B32" s="4" t="s">
        <v>502</v>
      </c>
    </row>
  </sheetData>
  <mergeCells count="6">
    <mergeCell ref="A1:B2"/>
    <mergeCell ref="C1:E1"/>
    <mergeCell ref="A29:D29"/>
    <mergeCell ref="B30:D30"/>
    <mergeCell ref="B31:D31"/>
    <mergeCell ref="B32:D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3</v>
      </c>
      <c r="C1" s="2" t="s">
        <v>1</v>
      </c>
    </row>
    <row r="2" spans="1:5">
      <c r="C2" s="2" t="s">
        <v>2</v>
      </c>
      <c r="D2" s="2" t="s">
        <v>30</v>
      </c>
      <c r="E2" s="2" t="s">
        <v>71</v>
      </c>
    </row>
    <row r="3" spans="1:5">
      <c r="A3" s="3" t="s">
        <v>470</v>
      </c>
    </row>
    <row r="4" spans="1:5">
      <c r="A4" s="4" t="s">
        <v>504</v>
      </c>
      <c r="B4" s="4" t="s">
        <v>35</v>
      </c>
      <c r="C4" s="6" t="n">
        <v>5105.3</v>
      </c>
      <c r="D4" s="6" t="n">
        <v>4550.2</v>
      </c>
      <c r="E4" s="6" t="n">
        <v>3562.5</v>
      </c>
    </row>
    <row r="5" spans="1:5">
      <c r="A5" s="4" t="s">
        <v>505</v>
      </c>
      <c r="B5" s="4" t="s">
        <v>428</v>
      </c>
      <c r="C5" s="5" t="n">
        <v>4054</v>
      </c>
      <c r="D5" s="7" t="n">
        <v>3702.8</v>
      </c>
      <c r="E5" s="7" t="n">
        <v>3049.1</v>
      </c>
    </row>
    <row r="6" spans="1:5">
      <c r="A6" s="4" t="s">
        <v>506</v>
      </c>
      <c r="B6" s="4" t="s">
        <v>490</v>
      </c>
      <c r="C6" s="7" t="n">
        <v>2873.1</v>
      </c>
      <c r="D6" s="7" t="n">
        <v>2635.5</v>
      </c>
      <c r="E6" s="5" t="n">
        <v>2167</v>
      </c>
    </row>
    <row r="7" spans="1:5">
      <c r="A7" s="4" t="s">
        <v>479</v>
      </c>
    </row>
    <row r="8" spans="1:5">
      <c r="A8" s="3" t="s">
        <v>470</v>
      </c>
    </row>
    <row r="9" spans="1:5">
      <c r="A9" s="4" t="s">
        <v>504</v>
      </c>
      <c r="B9" s="4" t="s">
        <v>35</v>
      </c>
      <c r="C9" s="7" t="n">
        <v>3131.6</v>
      </c>
      <c r="D9" s="5" t="n">
        <v>2997</v>
      </c>
      <c r="E9" s="7" t="n">
        <v>2821.4</v>
      </c>
    </row>
    <row r="10" spans="1:5">
      <c r="A10" s="4" t="s">
        <v>505</v>
      </c>
      <c r="B10" s="4" t="s">
        <v>428</v>
      </c>
      <c r="C10" s="7" t="n">
        <v>2771.3</v>
      </c>
      <c r="D10" s="7" t="n">
        <v>2663.9</v>
      </c>
      <c r="E10" s="7" t="n">
        <v>2538.8</v>
      </c>
    </row>
    <row r="11" spans="1:5">
      <c r="A11" s="4" t="s">
        <v>506</v>
      </c>
      <c r="B11" s="4" t="s">
        <v>490</v>
      </c>
      <c r="C11" s="7" t="n">
        <v>1968.3</v>
      </c>
      <c r="D11" s="7" t="n">
        <v>1881.3</v>
      </c>
      <c r="E11" s="7" t="n">
        <v>1795.1</v>
      </c>
    </row>
    <row r="12" spans="1:5">
      <c r="A12" s="4" t="s">
        <v>480</v>
      </c>
    </row>
    <row r="13" spans="1:5">
      <c r="A13" s="3" t="s">
        <v>470</v>
      </c>
    </row>
    <row r="14" spans="1:5">
      <c r="A14" s="4" t="s">
        <v>504</v>
      </c>
      <c r="B14" s="4" t="s">
        <v>35</v>
      </c>
      <c r="C14" s="7" t="n">
        <v>1973.7</v>
      </c>
      <c r="D14" s="7" t="n">
        <v>1553.2</v>
      </c>
      <c r="E14" s="7" t="n">
        <v>741.1</v>
      </c>
    </row>
    <row r="15" spans="1:5">
      <c r="A15" s="4" t="s">
        <v>505</v>
      </c>
      <c r="B15" s="4" t="s">
        <v>428</v>
      </c>
      <c r="C15" s="7" t="n">
        <v>1282.7</v>
      </c>
      <c r="D15" s="7" t="n">
        <v>1038.9</v>
      </c>
      <c r="E15" s="7" t="n">
        <v>510.3</v>
      </c>
    </row>
    <row r="16" spans="1:5">
      <c r="A16" s="4" t="s">
        <v>506</v>
      </c>
      <c r="B16" s="4" t="s">
        <v>490</v>
      </c>
      <c r="C16" s="6" t="n">
        <v>904.8</v>
      </c>
      <c r="D16" s="6" t="n">
        <v>754.2</v>
      </c>
      <c r="E16" s="6" t="n">
        <v>371.9</v>
      </c>
    </row>
    <row r="17" spans="1:5"/>
    <row r="18" spans="1:5">
      <c r="A18" s="4" t="s">
        <v>35</v>
      </c>
      <c r="B18" s="4" t="s">
        <v>507</v>
      </c>
    </row>
    <row r="19" spans="1:5">
      <c r="A19" s="4" t="s">
        <v>428</v>
      </c>
      <c r="B19" s="4" t="s">
        <v>508</v>
      </c>
    </row>
    <row r="20" spans="1:5">
      <c r="A20" s="4" t="s">
        <v>490</v>
      </c>
      <c r="B20" s="4" t="s">
        <v>509</v>
      </c>
    </row>
  </sheetData>
  <mergeCells count="6">
    <mergeCell ref="A1:B2"/>
    <mergeCell ref="C1:E1"/>
    <mergeCell ref="A17:D17"/>
    <mergeCell ref="B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0</v>
      </c>
      <c r="C1" s="2" t="s">
        <v>2</v>
      </c>
      <c r="D1" s="2" t="s">
        <v>30</v>
      </c>
      <c r="E1" s="2" t="s">
        <v>71</v>
      </c>
      <c r="F1" s="2" t="s">
        <v>477</v>
      </c>
      <c r="G1" s="2" t="s">
        <v>511</v>
      </c>
      <c r="H1" s="2" t="s">
        <v>512</v>
      </c>
      <c r="I1" s="2" t="s">
        <v>513</v>
      </c>
      <c r="J1" s="2" t="s">
        <v>514</v>
      </c>
      <c r="K1" s="2" t="s">
        <v>515</v>
      </c>
      <c r="L1" s="2" t="s">
        <v>516</v>
      </c>
    </row>
    <row r="2" spans="1:12">
      <c r="A2" s="4" t="s">
        <v>517</v>
      </c>
    </row>
    <row r="3" spans="1:12">
      <c r="A3" s="3" t="s">
        <v>470</v>
      </c>
    </row>
    <row r="4" spans="1:12">
      <c r="A4" s="4" t="s">
        <v>518</v>
      </c>
      <c r="B4" s="4" t="s">
        <v>35</v>
      </c>
      <c r="C4" s="4" t="s">
        <v>519</v>
      </c>
      <c r="D4" s="4" t="s">
        <v>520</v>
      </c>
      <c r="E4" s="4" t="s">
        <v>521</v>
      </c>
    </row>
    <row r="5" spans="1:12">
      <c r="A5" s="4" t="s">
        <v>522</v>
      </c>
      <c r="B5" s="4" t="s">
        <v>35</v>
      </c>
      <c r="L5" s="4" t="s">
        <v>523</v>
      </c>
    </row>
    <row r="6" spans="1:12">
      <c r="A6" s="4" t="s">
        <v>524</v>
      </c>
      <c r="D6" s="4" t="s">
        <v>525</v>
      </c>
      <c r="E6" s="4" t="s">
        <v>526</v>
      </c>
    </row>
    <row r="7" spans="1:12">
      <c r="A7" s="4" t="s">
        <v>527</v>
      </c>
      <c r="B7" s="4" t="s">
        <v>35</v>
      </c>
      <c r="L7" s="4" t="s">
        <v>528</v>
      </c>
    </row>
    <row r="8" spans="1:12">
      <c r="A8" s="4" t="s">
        <v>529</v>
      </c>
    </row>
    <row r="9" spans="1:12">
      <c r="A9" s="3" t="s">
        <v>470</v>
      </c>
    </row>
    <row r="10" spans="1:12">
      <c r="A10" s="4" t="s">
        <v>518</v>
      </c>
      <c r="B10" s="4" t="s">
        <v>35</v>
      </c>
      <c r="C10" s="4" t="s">
        <v>530</v>
      </c>
      <c r="D10" s="4" t="s">
        <v>531</v>
      </c>
      <c r="E10" s="4" t="s">
        <v>531</v>
      </c>
    </row>
    <row r="11" spans="1:12">
      <c r="A11" s="4" t="s">
        <v>522</v>
      </c>
      <c r="B11" s="4" t="s">
        <v>35</v>
      </c>
      <c r="K11" s="4" t="s">
        <v>532</v>
      </c>
    </row>
    <row r="12" spans="1:12">
      <c r="A12" s="4" t="s">
        <v>524</v>
      </c>
      <c r="D12" s="4" t="s">
        <v>525</v>
      </c>
      <c r="E12" s="4" t="s">
        <v>525</v>
      </c>
    </row>
    <row r="13" spans="1:12">
      <c r="A13" s="4" t="s">
        <v>527</v>
      </c>
      <c r="B13" s="4" t="s">
        <v>35</v>
      </c>
      <c r="K13" s="4" t="s">
        <v>533</v>
      </c>
    </row>
    <row r="14" spans="1:12">
      <c r="A14" s="4" t="s">
        <v>534</v>
      </c>
    </row>
    <row r="15" spans="1:12">
      <c r="A15" s="3" t="s">
        <v>470</v>
      </c>
    </row>
    <row r="16" spans="1:12">
      <c r="A16" s="4" t="s">
        <v>518</v>
      </c>
      <c r="B16" s="4" t="s">
        <v>35</v>
      </c>
      <c r="C16" s="4" t="s">
        <v>535</v>
      </c>
      <c r="D16" s="4" t="s">
        <v>535</v>
      </c>
      <c r="E16" s="4" t="s">
        <v>536</v>
      </c>
    </row>
    <row r="17" spans="1:12">
      <c r="A17" s="4" t="s">
        <v>522</v>
      </c>
      <c r="B17" s="4" t="s">
        <v>35</v>
      </c>
      <c r="J17" s="4" t="s">
        <v>537</v>
      </c>
    </row>
    <row r="18" spans="1:12">
      <c r="A18" s="4" t="s">
        <v>524</v>
      </c>
      <c r="D18" s="4" t="s">
        <v>538</v>
      </c>
      <c r="E18" s="4" t="s">
        <v>526</v>
      </c>
    </row>
    <row r="19" spans="1:12">
      <c r="A19" s="4" t="s">
        <v>527</v>
      </c>
      <c r="B19" s="4" t="s">
        <v>35</v>
      </c>
      <c r="J19" s="4" t="s">
        <v>396</v>
      </c>
    </row>
    <row r="20" spans="1:12">
      <c r="A20" s="4" t="s">
        <v>539</v>
      </c>
    </row>
    <row r="21" spans="1:12">
      <c r="A21" s="3" t="s">
        <v>470</v>
      </c>
    </row>
    <row r="22" spans="1:12">
      <c r="A22" s="4" t="s">
        <v>518</v>
      </c>
      <c r="B22" s="4" t="s">
        <v>35</v>
      </c>
      <c r="C22" s="4" t="s">
        <v>540</v>
      </c>
      <c r="D22" s="4" t="s">
        <v>540</v>
      </c>
      <c r="E22" s="4" t="s">
        <v>541</v>
      </c>
    </row>
    <row r="23" spans="1:12">
      <c r="A23" s="4" t="s">
        <v>522</v>
      </c>
      <c r="B23" s="4" t="s">
        <v>35</v>
      </c>
      <c r="I23" s="4" t="s">
        <v>361</v>
      </c>
    </row>
    <row r="24" spans="1:12">
      <c r="A24" s="4" t="s">
        <v>524</v>
      </c>
      <c r="D24" s="4" t="s">
        <v>538</v>
      </c>
      <c r="E24" s="4" t="s">
        <v>542</v>
      </c>
    </row>
    <row r="25" spans="1:12">
      <c r="A25" s="4" t="s">
        <v>527</v>
      </c>
      <c r="B25" s="4" t="s">
        <v>35</v>
      </c>
      <c r="I25" s="4" t="s">
        <v>543</v>
      </c>
    </row>
    <row r="26" spans="1:12">
      <c r="A26" s="4" t="s">
        <v>544</v>
      </c>
    </row>
    <row r="27" spans="1:12">
      <c r="A27" s="3" t="s">
        <v>470</v>
      </c>
    </row>
    <row r="28" spans="1:12">
      <c r="A28" s="4" t="s">
        <v>518</v>
      </c>
      <c r="B28" s="4" t="s">
        <v>35</v>
      </c>
      <c r="C28" s="4" t="s">
        <v>545</v>
      </c>
      <c r="D28" s="4" t="s">
        <v>546</v>
      </c>
      <c r="E28" s="4" t="s">
        <v>547</v>
      </c>
    </row>
    <row r="29" spans="1:12">
      <c r="A29" s="4" t="s">
        <v>522</v>
      </c>
      <c r="B29" s="4" t="s">
        <v>35</v>
      </c>
      <c r="H29" s="4" t="s">
        <v>366</v>
      </c>
    </row>
    <row r="30" spans="1:12">
      <c r="A30" s="4" t="s">
        <v>524</v>
      </c>
      <c r="D30" s="4" t="s">
        <v>525</v>
      </c>
      <c r="E30" s="4" t="s">
        <v>548</v>
      </c>
    </row>
    <row r="31" spans="1:12">
      <c r="A31" s="4" t="s">
        <v>527</v>
      </c>
      <c r="B31" s="4" t="s">
        <v>35</v>
      </c>
      <c r="H31" s="4" t="s">
        <v>549</v>
      </c>
    </row>
    <row r="32" spans="1:12">
      <c r="A32" s="4" t="s">
        <v>550</v>
      </c>
    </row>
    <row r="33" spans="1:12">
      <c r="A33" s="3" t="s">
        <v>470</v>
      </c>
    </row>
    <row r="34" spans="1:12">
      <c r="A34" s="4" t="s">
        <v>518</v>
      </c>
      <c r="B34" s="4" t="s">
        <v>35</v>
      </c>
      <c r="C34" s="4" t="s">
        <v>551</v>
      </c>
      <c r="D34" s="4" t="s">
        <v>552</v>
      </c>
      <c r="E34" s="4" t="s">
        <v>538</v>
      </c>
    </row>
    <row r="35" spans="1:12">
      <c r="A35" s="4" t="s">
        <v>522</v>
      </c>
      <c r="B35" s="4" t="s">
        <v>35</v>
      </c>
      <c r="G35" s="4" t="s">
        <v>553</v>
      </c>
    </row>
    <row r="36" spans="1:12">
      <c r="A36" s="4" t="s">
        <v>524</v>
      </c>
      <c r="D36" s="4" t="s">
        <v>525</v>
      </c>
      <c r="E36" s="4" t="s">
        <v>538</v>
      </c>
    </row>
    <row r="37" spans="1:12">
      <c r="A37" s="4" t="s">
        <v>527</v>
      </c>
      <c r="B37" s="4" t="s">
        <v>35</v>
      </c>
      <c r="G37" s="4" t="s">
        <v>554</v>
      </c>
    </row>
    <row r="38" spans="1:12">
      <c r="A38" s="4" t="s">
        <v>555</v>
      </c>
    </row>
    <row r="39" spans="1:12">
      <c r="A39" s="3" t="s">
        <v>470</v>
      </c>
    </row>
    <row r="40" spans="1:12">
      <c r="A40" s="4" t="s">
        <v>518</v>
      </c>
      <c r="B40" s="4" t="s">
        <v>35</v>
      </c>
      <c r="C40" s="4" t="s">
        <v>556</v>
      </c>
      <c r="D40" s="4" t="s">
        <v>538</v>
      </c>
      <c r="E40" s="4" t="s">
        <v>391</v>
      </c>
    </row>
    <row r="41" spans="1:12">
      <c r="A41" s="4" t="s">
        <v>522</v>
      </c>
      <c r="B41" s="4" t="s">
        <v>35</v>
      </c>
      <c r="F41" s="4" t="s">
        <v>557</v>
      </c>
    </row>
    <row r="42" spans="1:12">
      <c r="A42" s="4" t="s">
        <v>524</v>
      </c>
      <c r="D42" s="4" t="s">
        <v>538</v>
      </c>
      <c r="E42" s="4" t="s">
        <v>538</v>
      </c>
    </row>
    <row r="43" spans="1:12">
      <c r="A43" s="4" t="s">
        <v>527</v>
      </c>
      <c r="B43" s="4" t="s">
        <v>35</v>
      </c>
      <c r="F43" s="4" t="s">
        <v>558</v>
      </c>
    </row>
    <row r="44" spans="1:12">
      <c r="A44" s="4" t="s">
        <v>559</v>
      </c>
    </row>
    <row r="45" spans="1:12">
      <c r="A45" s="3" t="s">
        <v>470</v>
      </c>
    </row>
    <row r="46" spans="1:12">
      <c r="A46" s="4" t="s">
        <v>518</v>
      </c>
      <c r="B46" s="4" t="s">
        <v>35</v>
      </c>
      <c r="C46" s="4" t="s">
        <v>560</v>
      </c>
      <c r="D46" s="4" t="s">
        <v>538</v>
      </c>
      <c r="E46" s="4" t="s">
        <v>391</v>
      </c>
    </row>
    <row r="47" spans="1:12">
      <c r="A47" s="4" t="s">
        <v>522</v>
      </c>
      <c r="B47" s="4" t="s">
        <v>35</v>
      </c>
      <c r="E47" s="4" t="s">
        <v>561</v>
      </c>
    </row>
    <row r="48" spans="1:12">
      <c r="A48" s="4" t="s">
        <v>524</v>
      </c>
      <c r="D48" s="4" t="s">
        <v>538</v>
      </c>
      <c r="E48" s="4" t="s">
        <v>538</v>
      </c>
    </row>
    <row r="49" spans="1:12">
      <c r="A49" s="4" t="s">
        <v>527</v>
      </c>
      <c r="B49" s="4" t="s">
        <v>35</v>
      </c>
      <c r="E49" s="4" t="s">
        <v>562</v>
      </c>
    </row>
    <row r="50" spans="1:12">
      <c r="A50" s="4" t="s">
        <v>563</v>
      </c>
    </row>
    <row r="51" spans="1:12">
      <c r="A51" s="3" t="s">
        <v>470</v>
      </c>
    </row>
    <row r="52" spans="1:12">
      <c r="A52" s="4" t="s">
        <v>518</v>
      </c>
      <c r="B52" s="4" t="s">
        <v>35</v>
      </c>
      <c r="C52" s="4" t="s">
        <v>564</v>
      </c>
      <c r="D52" s="4" t="s">
        <v>538</v>
      </c>
    </row>
    <row r="53" spans="1:12">
      <c r="A53" s="4" t="s">
        <v>522</v>
      </c>
      <c r="B53" s="4" t="s">
        <v>35</v>
      </c>
      <c r="D53" s="4" t="s">
        <v>565</v>
      </c>
    </row>
    <row r="54" spans="1:12">
      <c r="A54" s="4" t="s">
        <v>524</v>
      </c>
      <c r="D54" s="4" t="s">
        <v>538</v>
      </c>
    </row>
    <row r="55" spans="1:12">
      <c r="A55" s="4" t="s">
        <v>527</v>
      </c>
      <c r="B55" s="4" t="s">
        <v>35</v>
      </c>
      <c r="D55" s="4" t="s">
        <v>566</v>
      </c>
    </row>
    <row r="56" spans="1:12">
      <c r="A56" s="4" t="s">
        <v>567</v>
      </c>
    </row>
    <row r="57" spans="1:12">
      <c r="A57" s="3" t="s">
        <v>470</v>
      </c>
    </row>
    <row r="58" spans="1:12">
      <c r="A58" s="4" t="s">
        <v>518</v>
      </c>
      <c r="B58" s="4" t="s">
        <v>35</v>
      </c>
      <c r="C58" s="4" t="s">
        <v>568</v>
      </c>
    </row>
    <row r="59" spans="1:12">
      <c r="A59" s="4" t="s">
        <v>522</v>
      </c>
      <c r="B59" s="4" t="s">
        <v>35</v>
      </c>
      <c r="C59" s="4" t="s">
        <v>569</v>
      </c>
    </row>
    <row r="60" spans="1:12">
      <c r="A60" s="4" t="s">
        <v>527</v>
      </c>
      <c r="B60" s="4" t="s">
        <v>35</v>
      </c>
      <c r="C60" s="4" t="s">
        <v>570</v>
      </c>
    </row>
    <row r="61" spans="1:12"/>
    <row r="62" spans="1:12">
      <c r="A62" s="4" t="s">
        <v>35</v>
      </c>
      <c r="B62" s="4" t="s">
        <v>571</v>
      </c>
    </row>
  </sheetData>
  <mergeCells count="3">
    <mergeCell ref="A1:B1"/>
    <mergeCell ref="A61:K61"/>
    <mergeCell ref="B62:K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0</v>
      </c>
      <c r="D1" s="2" t="s">
        <v>71</v>
      </c>
      <c r="E1" s="2" t="s">
        <v>477</v>
      </c>
    </row>
    <row r="2" spans="1:5">
      <c r="A2" s="3" t="s">
        <v>470</v>
      </c>
    </row>
    <row r="3" spans="1:5">
      <c r="A3" s="4" t="s">
        <v>478</v>
      </c>
      <c r="B3" s="8" t="n">
        <v>5049</v>
      </c>
      <c r="C3" s="8" t="n">
        <v>4207</v>
      </c>
      <c r="D3" s="6" t="n">
        <v>3345.1</v>
      </c>
      <c r="E3" s="6" t="n">
        <v>2719.8</v>
      </c>
    </row>
    <row r="4" spans="1:5">
      <c r="A4" s="4" t="s">
        <v>37</v>
      </c>
      <c r="B4" s="7" t="n">
        <v>-429.4</v>
      </c>
      <c r="C4" s="7" t="n">
        <v>-320.4</v>
      </c>
      <c r="D4" s="7" t="n">
        <v>-243.6</v>
      </c>
      <c r="E4" s="7" t="n">
        <v>-206.9</v>
      </c>
    </row>
    <row r="5" spans="1:5">
      <c r="A5" s="4" t="s">
        <v>38</v>
      </c>
      <c r="B5" s="7" t="n">
        <v>4619.6</v>
      </c>
      <c r="C5" s="7" t="n">
        <v>3886.6</v>
      </c>
    </row>
    <row r="6" spans="1:5">
      <c r="A6" s="4" t="s">
        <v>573</v>
      </c>
    </row>
    <row r="7" spans="1:5">
      <c r="A7" s="3" t="s">
        <v>470</v>
      </c>
    </row>
    <row r="8" spans="1:5">
      <c r="A8" s="4" t="s">
        <v>478</v>
      </c>
      <c r="B8" s="7" t="n">
        <v>1227.9</v>
      </c>
      <c r="C8" s="5" t="n">
        <v>1708</v>
      </c>
    </row>
    <row r="9" spans="1:5">
      <c r="A9" s="4" t="s">
        <v>37</v>
      </c>
      <c r="B9" s="5" t="n">
        <v>0</v>
      </c>
      <c r="C9" s="5" t="n">
        <v>0</v>
      </c>
    </row>
    <row r="10" spans="1:5">
      <c r="A10" s="4" t="s">
        <v>38</v>
      </c>
      <c r="B10" s="7" t="n">
        <v>1227.9</v>
      </c>
      <c r="C10" s="5" t="n">
        <v>1708</v>
      </c>
    </row>
    <row r="11" spans="1:5">
      <c r="A11" s="4" t="s">
        <v>574</v>
      </c>
    </row>
    <row r="12" spans="1:5">
      <c r="A12" s="3" t="s">
        <v>470</v>
      </c>
    </row>
    <row r="13" spans="1:5">
      <c r="A13" s="4" t="s">
        <v>478</v>
      </c>
      <c r="B13" s="7" t="n">
        <v>3821.1</v>
      </c>
      <c r="C13" s="5" t="n">
        <v>2499</v>
      </c>
    </row>
    <row r="14" spans="1:5">
      <c r="A14" s="4" t="s">
        <v>37</v>
      </c>
      <c r="B14" s="7" t="n">
        <v>-429.4</v>
      </c>
      <c r="C14" s="7" t="n">
        <v>-320.4</v>
      </c>
    </row>
    <row r="15" spans="1:5">
      <c r="A15" s="4" t="s">
        <v>38</v>
      </c>
      <c r="B15" s="7" t="n">
        <v>3391.7</v>
      </c>
      <c r="C15" s="7" t="n">
        <v>2178.6</v>
      </c>
    </row>
    <row r="16" spans="1:5">
      <c r="A16" s="4" t="s">
        <v>479</v>
      </c>
    </row>
    <row r="17" spans="1:5">
      <c r="A17" s="3" t="s">
        <v>470</v>
      </c>
    </row>
    <row r="18" spans="1:5">
      <c r="A18" s="4" t="s">
        <v>478</v>
      </c>
      <c r="B18" s="7" t="n">
        <v>3518.1</v>
      </c>
      <c r="C18" s="5" t="n">
        <v>3209</v>
      </c>
      <c r="D18" s="7" t="n">
        <v>2823.4</v>
      </c>
      <c r="E18" s="7" t="n">
        <v>2389.8</v>
      </c>
    </row>
    <row r="19" spans="1:5">
      <c r="A19" s="4" t="s">
        <v>37</v>
      </c>
      <c r="B19" s="5" t="n">
        <v>-366</v>
      </c>
      <c r="C19" s="7" t="n">
        <v>-309.3</v>
      </c>
      <c r="D19" s="7" t="n">
        <v>-235.1</v>
      </c>
      <c r="E19" s="7" t="n">
        <v>-198.1</v>
      </c>
    </row>
    <row r="20" spans="1:5">
      <c r="A20" s="4" t="s">
        <v>38</v>
      </c>
      <c r="B20" s="7" t="n">
        <v>3152.1</v>
      </c>
      <c r="C20" s="7" t="n">
        <v>2899.7</v>
      </c>
    </row>
    <row r="21" spans="1:5">
      <c r="A21" s="4" t="s">
        <v>575</v>
      </c>
    </row>
    <row r="22" spans="1:5">
      <c r="A22" s="3" t="s">
        <v>470</v>
      </c>
    </row>
    <row r="23" spans="1:5">
      <c r="A23" s="4" t="s">
        <v>478</v>
      </c>
      <c r="B23" s="7" t="n">
        <v>755.2</v>
      </c>
      <c r="C23" s="7" t="n">
        <v>1002.2</v>
      </c>
    </row>
    <row r="24" spans="1:5">
      <c r="A24" s="4" t="s">
        <v>37</v>
      </c>
      <c r="B24" s="5" t="n">
        <v>0</v>
      </c>
      <c r="C24" s="5" t="n">
        <v>0</v>
      </c>
    </row>
    <row r="25" spans="1:5">
      <c r="A25" s="4" t="s">
        <v>38</v>
      </c>
      <c r="B25" s="7" t="n">
        <v>755.2</v>
      </c>
      <c r="C25" s="7" t="n">
        <v>1002.2</v>
      </c>
    </row>
    <row r="26" spans="1:5">
      <c r="A26" s="4" t="s">
        <v>576</v>
      </c>
    </row>
    <row r="27" spans="1:5">
      <c r="A27" s="3" t="s">
        <v>470</v>
      </c>
    </row>
    <row r="28" spans="1:5">
      <c r="A28" s="4" t="s">
        <v>478</v>
      </c>
      <c r="B28" s="7" t="n">
        <v>2762.9</v>
      </c>
      <c r="C28" s="7" t="n">
        <v>2206.8</v>
      </c>
    </row>
    <row r="29" spans="1:5">
      <c r="A29" s="4" t="s">
        <v>37</v>
      </c>
      <c r="B29" s="5" t="n">
        <v>-366</v>
      </c>
      <c r="C29" s="7" t="n">
        <v>-309.3</v>
      </c>
    </row>
    <row r="30" spans="1:5">
      <c r="A30" s="4" t="s">
        <v>38</v>
      </c>
      <c r="B30" s="7" t="n">
        <v>2396.9</v>
      </c>
      <c r="C30" s="7" t="n">
        <v>1897.5</v>
      </c>
    </row>
    <row r="31" spans="1:5">
      <c r="A31" s="4" t="s">
        <v>480</v>
      </c>
    </row>
    <row r="32" spans="1:5">
      <c r="A32" s="3" t="s">
        <v>470</v>
      </c>
    </row>
    <row r="33" spans="1:5">
      <c r="A33" s="4" t="s">
        <v>478</v>
      </c>
      <c r="B33" s="7" t="n">
        <v>1530.9</v>
      </c>
      <c r="C33" s="5" t="n">
        <v>998</v>
      </c>
      <c r="D33" s="7" t="n">
        <v>521.7</v>
      </c>
      <c r="E33" s="5" t="n">
        <v>330</v>
      </c>
    </row>
    <row r="34" spans="1:5">
      <c r="A34" s="4" t="s">
        <v>37</v>
      </c>
      <c r="B34" s="7" t="n">
        <v>-63.4</v>
      </c>
      <c r="C34" s="7" t="n">
        <v>-11.1</v>
      </c>
      <c r="D34" s="6" t="n">
        <v>-8.5</v>
      </c>
      <c r="E34" s="6" t="n">
        <v>-8.800000000000001</v>
      </c>
    </row>
    <row r="35" spans="1:5">
      <c r="A35" s="4" t="s">
        <v>38</v>
      </c>
      <c r="B35" s="7" t="n">
        <v>1467.5</v>
      </c>
      <c r="C35" s="7" t="n">
        <v>986.9</v>
      </c>
    </row>
    <row r="36" spans="1:5">
      <c r="A36" s="4" t="s">
        <v>577</v>
      </c>
    </row>
    <row r="37" spans="1:5">
      <c r="A37" s="3" t="s">
        <v>470</v>
      </c>
    </row>
    <row r="38" spans="1:5">
      <c r="A38" s="4" t="s">
        <v>478</v>
      </c>
      <c r="B38" s="7" t="n">
        <v>472.7</v>
      </c>
      <c r="C38" s="7" t="n">
        <v>705.8</v>
      </c>
    </row>
    <row r="39" spans="1:5">
      <c r="A39" s="4" t="s">
        <v>37</v>
      </c>
      <c r="B39" s="5" t="n">
        <v>0</v>
      </c>
      <c r="C39" s="5" t="n">
        <v>0</v>
      </c>
    </row>
    <row r="40" spans="1:5">
      <c r="A40" s="4" t="s">
        <v>38</v>
      </c>
      <c r="B40" s="7" t="n">
        <v>472.7</v>
      </c>
      <c r="C40" s="7" t="n">
        <v>705.8</v>
      </c>
    </row>
    <row r="41" spans="1:5">
      <c r="A41" s="4" t="s">
        <v>578</v>
      </c>
    </row>
    <row r="42" spans="1:5">
      <c r="A42" s="3" t="s">
        <v>470</v>
      </c>
    </row>
    <row r="43" spans="1:5">
      <c r="A43" s="4" t="s">
        <v>478</v>
      </c>
      <c r="B43" s="7" t="n">
        <v>1058.2</v>
      </c>
      <c r="C43" s="7" t="n">
        <v>292.2</v>
      </c>
    </row>
    <row r="44" spans="1:5">
      <c r="A44" s="4" t="s">
        <v>37</v>
      </c>
      <c r="B44" s="7" t="n">
        <v>-63.4</v>
      </c>
      <c r="C44" s="7" t="n">
        <v>-11.1</v>
      </c>
    </row>
    <row r="45" spans="1:5">
      <c r="A45" s="4" t="s">
        <v>38</v>
      </c>
      <c r="B45" s="6" t="n">
        <v>994.8</v>
      </c>
      <c r="C45" s="6" t="n">
        <v>28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79</v>
      </c>
      <c r="C1" s="2" t="s">
        <v>1</v>
      </c>
    </row>
    <row r="2" spans="1:8">
      <c r="C2" s="2" t="s">
        <v>2</v>
      </c>
      <c r="E2" s="2" t="s">
        <v>30</v>
      </c>
      <c r="G2" s="2" t="s">
        <v>71</v>
      </c>
    </row>
    <row r="3" spans="1:8">
      <c r="A3" s="3" t="s">
        <v>470</v>
      </c>
    </row>
    <row r="4" spans="1:8">
      <c r="A4" s="4" t="s">
        <v>482</v>
      </c>
      <c r="C4" s="6" t="n">
        <v>320.4</v>
      </c>
      <c r="E4" s="6" t="n">
        <v>243.6</v>
      </c>
      <c r="G4" s="6" t="n">
        <v>206.9</v>
      </c>
    </row>
    <row r="5" spans="1:8">
      <c r="A5" s="4" t="s">
        <v>81</v>
      </c>
      <c r="C5" s="7" t="n">
        <v>129.3</v>
      </c>
      <c r="E5" s="7" t="n">
        <v>90.2</v>
      </c>
      <c r="G5" s="7" t="n">
        <v>41.5</v>
      </c>
    </row>
    <row r="6" spans="1:8">
      <c r="A6" s="4" t="s">
        <v>486</v>
      </c>
      <c r="B6" s="4" t="s">
        <v>35</v>
      </c>
      <c r="C6" s="5" t="n">
        <v>0</v>
      </c>
    </row>
    <row r="7" spans="1:8">
      <c r="A7" s="4" t="s">
        <v>487</v>
      </c>
      <c r="C7" s="7" t="n">
        <v>-22.1</v>
      </c>
      <c r="E7" s="7" t="n">
        <v>-14.8</v>
      </c>
      <c r="G7" s="7" t="n">
        <v>-6.6</v>
      </c>
    </row>
    <row r="8" spans="1:8">
      <c r="A8" s="4" t="s">
        <v>488</v>
      </c>
      <c r="B8" s="4" t="s">
        <v>490</v>
      </c>
      <c r="C8" s="7" t="n">
        <v>1.8</v>
      </c>
      <c r="D8" s="4" t="s">
        <v>428</v>
      </c>
      <c r="E8" s="7" t="n">
        <v>1.4</v>
      </c>
      <c r="F8" s="4" t="s">
        <v>35</v>
      </c>
      <c r="G8" s="7" t="n">
        <v>1.8</v>
      </c>
      <c r="H8" s="4" t="s">
        <v>35</v>
      </c>
    </row>
    <row r="9" spans="1:8">
      <c r="A9" s="4" t="s">
        <v>492</v>
      </c>
      <c r="C9" s="7" t="n">
        <v>429.4</v>
      </c>
      <c r="E9" s="7" t="n">
        <v>320.4</v>
      </c>
      <c r="G9" s="7" t="n">
        <v>243.6</v>
      </c>
    </row>
    <row r="10" spans="1:8">
      <c r="A10" s="4" t="s">
        <v>479</v>
      </c>
    </row>
    <row r="11" spans="1:8">
      <c r="A11" s="3" t="s">
        <v>470</v>
      </c>
    </row>
    <row r="12" spans="1:8">
      <c r="A12" s="4" t="s">
        <v>482</v>
      </c>
      <c r="C12" s="7" t="n">
        <v>309.3</v>
      </c>
      <c r="E12" s="7" t="n">
        <v>235.1</v>
      </c>
      <c r="G12" s="7" t="n">
        <v>198.1</v>
      </c>
    </row>
    <row r="13" spans="1:8">
      <c r="A13" s="4" t="s">
        <v>81</v>
      </c>
      <c r="C13" s="7" t="n">
        <v>103.4</v>
      </c>
      <c r="E13" s="7" t="n">
        <v>87.3</v>
      </c>
      <c r="G13" s="7" t="n">
        <v>41.8</v>
      </c>
    </row>
    <row r="14" spans="1:8">
      <c r="A14" s="4" t="s">
        <v>486</v>
      </c>
      <c r="B14" s="4" t="s">
        <v>35</v>
      </c>
      <c r="C14" s="7" t="n">
        <v>-31.8</v>
      </c>
    </row>
    <row r="15" spans="1:8">
      <c r="A15" s="4" t="s">
        <v>487</v>
      </c>
      <c r="C15" s="7" t="n">
        <v>-16.4</v>
      </c>
      <c r="E15" s="7" t="n">
        <v>-14.4</v>
      </c>
      <c r="G15" s="7" t="n">
        <v>-6.4</v>
      </c>
    </row>
    <row r="16" spans="1:8">
      <c r="A16" s="4" t="s">
        <v>488</v>
      </c>
      <c r="B16" s="4" t="s">
        <v>490</v>
      </c>
      <c r="C16" s="7" t="n">
        <v>1.5</v>
      </c>
      <c r="D16" s="4" t="s">
        <v>428</v>
      </c>
      <c r="E16" s="7" t="n">
        <v>1.3</v>
      </c>
      <c r="F16" s="4" t="s">
        <v>428</v>
      </c>
      <c r="G16" s="7" t="n">
        <v>1.6</v>
      </c>
      <c r="H16" s="4" t="s">
        <v>35</v>
      </c>
    </row>
    <row r="17" spans="1:8">
      <c r="A17" s="4" t="s">
        <v>492</v>
      </c>
      <c r="C17" s="5" t="n">
        <v>366</v>
      </c>
      <c r="E17" s="7" t="n">
        <v>309.3</v>
      </c>
      <c r="G17" s="7" t="n">
        <v>235.1</v>
      </c>
    </row>
    <row r="18" spans="1:8">
      <c r="A18" s="4" t="s">
        <v>480</v>
      </c>
    </row>
    <row r="19" spans="1:8">
      <c r="A19" s="3" t="s">
        <v>470</v>
      </c>
    </row>
    <row r="20" spans="1:8">
      <c r="A20" s="4" t="s">
        <v>482</v>
      </c>
      <c r="C20" s="7" t="n">
        <v>11.1</v>
      </c>
      <c r="E20" s="7" t="n">
        <v>8.5</v>
      </c>
      <c r="G20" s="7" t="n">
        <v>8.800000000000001</v>
      </c>
    </row>
    <row r="21" spans="1:8">
      <c r="A21" s="4" t="s">
        <v>81</v>
      </c>
      <c r="C21" s="7" t="n">
        <v>25.9</v>
      </c>
      <c r="E21" s="7" t="n">
        <v>2.9</v>
      </c>
      <c r="G21" s="7" t="n">
        <v>-0.3</v>
      </c>
    </row>
    <row r="22" spans="1:8">
      <c r="A22" s="4" t="s">
        <v>486</v>
      </c>
      <c r="B22" s="4" t="s">
        <v>35</v>
      </c>
      <c r="C22" s="7" t="n">
        <v>31.8</v>
      </c>
    </row>
    <row r="23" spans="1:8">
      <c r="A23" s="4" t="s">
        <v>487</v>
      </c>
      <c r="C23" s="7" t="n">
        <v>-5.7</v>
      </c>
      <c r="E23" s="7" t="n">
        <v>-0.4</v>
      </c>
      <c r="G23" s="7" t="n">
        <v>-0.2</v>
      </c>
    </row>
    <row r="24" spans="1:8">
      <c r="A24" s="4" t="s">
        <v>488</v>
      </c>
      <c r="B24" s="4" t="s">
        <v>490</v>
      </c>
      <c r="C24" s="7" t="n">
        <v>0.3</v>
      </c>
      <c r="D24" s="4" t="s">
        <v>428</v>
      </c>
      <c r="E24" s="7" t="n">
        <v>0.1</v>
      </c>
      <c r="F24" s="4" t="s">
        <v>35</v>
      </c>
      <c r="G24" s="7" t="n">
        <v>0.2</v>
      </c>
      <c r="H24" s="4" t="s">
        <v>35</v>
      </c>
    </row>
    <row r="25" spans="1:8">
      <c r="A25" s="4" t="s">
        <v>492</v>
      </c>
      <c r="C25" s="6" t="n">
        <v>63.4</v>
      </c>
      <c r="E25" s="6" t="n">
        <v>11.1</v>
      </c>
      <c r="G25" s="6" t="n">
        <v>8.5</v>
      </c>
    </row>
    <row r="26" spans="1:8"/>
    <row r="27" spans="1:8">
      <c r="A27" s="4" t="s">
        <v>35</v>
      </c>
      <c r="B27" s="4" t="s">
        <v>496</v>
      </c>
    </row>
    <row r="28" spans="1:8">
      <c r="A28" s="4" t="s">
        <v>428</v>
      </c>
      <c r="B28" s="4" t="s">
        <v>495</v>
      </c>
    </row>
    <row r="29" spans="1:8">
      <c r="A29" s="4" t="s">
        <v>490</v>
      </c>
      <c r="B29" s="4" t="s">
        <v>495</v>
      </c>
    </row>
  </sheetData>
  <mergeCells count="9">
    <mergeCell ref="A1:B2"/>
    <mergeCell ref="C1:H1"/>
    <mergeCell ref="C2:D2"/>
    <mergeCell ref="E2:F2"/>
    <mergeCell ref="G2:H2"/>
    <mergeCell ref="A26:G26"/>
    <mergeCell ref="B27:G27"/>
    <mergeCell ref="B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5"/>
    <col customWidth="1" max="5" min="5" width="27"/>
    <col customWidth="1" max="6" min="6" width="55"/>
  </cols>
  <sheetData>
    <row r="1" spans="1:6">
      <c r="A1" s="1" t="s">
        <v>97</v>
      </c>
      <c r="B1" s="2" t="s">
        <v>98</v>
      </c>
      <c r="C1" s="2" t="s">
        <v>99</v>
      </c>
      <c r="D1" s="2" t="s">
        <v>100</v>
      </c>
      <c r="E1" s="2" t="s">
        <v>101</v>
      </c>
      <c r="F1" s="2" t="s">
        <v>102</v>
      </c>
    </row>
    <row r="2" spans="1:6">
      <c r="A2" s="4" t="s">
        <v>103</v>
      </c>
      <c r="C2" s="5" t="n">
        <v>20597671</v>
      </c>
    </row>
    <row r="3" spans="1:6">
      <c r="A3" s="4" t="s">
        <v>104</v>
      </c>
      <c r="B3" s="6" t="n">
        <v>702.2</v>
      </c>
      <c r="C3" s="6" t="n">
        <v>0.2</v>
      </c>
      <c r="D3" s="6" t="n">
        <v>88.7</v>
      </c>
      <c r="E3" s="6" t="n">
        <v>613.4</v>
      </c>
      <c r="F3" s="6" t="n">
        <v>-0.1</v>
      </c>
    </row>
    <row r="4" spans="1:6">
      <c r="A4" s="4" t="s">
        <v>87</v>
      </c>
      <c r="B4" s="7" t="n">
        <v>299.7</v>
      </c>
      <c r="C4" s="5" t="n">
        <v>0</v>
      </c>
      <c r="D4" s="5" t="n">
        <v>0</v>
      </c>
      <c r="E4" s="7" t="n">
        <v>299.7</v>
      </c>
      <c r="F4" s="5" t="n">
        <v>0</v>
      </c>
    </row>
    <row r="5" spans="1:6">
      <c r="A5" s="4" t="s">
        <v>105</v>
      </c>
      <c r="B5" s="6" t="n">
        <v>12.4</v>
      </c>
      <c r="C5" s="8" t="n">
        <v>0</v>
      </c>
      <c r="D5" s="7" t="n">
        <v>12.4</v>
      </c>
      <c r="E5" s="5" t="n">
        <v>0</v>
      </c>
      <c r="F5" s="5" t="n">
        <v>0</v>
      </c>
    </row>
    <row r="6" spans="1:6">
      <c r="A6" s="4" t="s">
        <v>106</v>
      </c>
      <c r="C6" s="5" t="n">
        <v>4024</v>
      </c>
    </row>
    <row r="7" spans="1:6">
      <c r="A7" s="4" t="s">
        <v>107</v>
      </c>
      <c r="B7" s="5" t="n">
        <v>-470071</v>
      </c>
      <c r="C7" s="5" t="n">
        <v>-470071</v>
      </c>
    </row>
    <row r="8" spans="1:6">
      <c r="A8" s="4" t="s">
        <v>108</v>
      </c>
      <c r="B8" s="6" t="n">
        <v>-86.5</v>
      </c>
      <c r="C8" s="8" t="n">
        <v>0</v>
      </c>
      <c r="D8" s="7" t="n">
        <v>-0.6</v>
      </c>
      <c r="E8" s="7" t="n">
        <v>-85.90000000000001</v>
      </c>
      <c r="F8" s="5" t="n">
        <v>0</v>
      </c>
    </row>
    <row r="9" spans="1:6">
      <c r="A9" s="4" t="s">
        <v>109</v>
      </c>
      <c r="C9" s="5" t="n">
        <v>1348</v>
      </c>
    </row>
    <row r="10" spans="1:6">
      <c r="A10" s="4" t="s">
        <v>110</v>
      </c>
      <c r="B10" s="7" t="n">
        <v>0.3</v>
      </c>
      <c r="C10" s="8" t="n">
        <v>0</v>
      </c>
      <c r="D10" s="7" t="n">
        <v>0.3</v>
      </c>
      <c r="E10" s="5" t="n">
        <v>0</v>
      </c>
      <c r="F10" s="5" t="n">
        <v>0</v>
      </c>
    </row>
    <row r="11" spans="1:6">
      <c r="A11" s="4" t="s">
        <v>111</v>
      </c>
      <c r="C11" s="5" t="n">
        <v>20132972</v>
      </c>
    </row>
    <row r="12" spans="1:6">
      <c r="A12" s="4" t="s">
        <v>112</v>
      </c>
      <c r="B12" s="7" t="n">
        <v>928.1</v>
      </c>
      <c r="C12" s="6" t="n">
        <v>0.2</v>
      </c>
      <c r="D12" s="7" t="n">
        <v>100.8</v>
      </c>
      <c r="E12" s="7" t="n">
        <v>827.2</v>
      </c>
      <c r="F12" s="7" t="n">
        <v>-0.1</v>
      </c>
    </row>
    <row r="13" spans="1:6">
      <c r="A13" s="4" t="s">
        <v>87</v>
      </c>
      <c r="B13" s="7" t="n">
        <v>332.8</v>
      </c>
      <c r="C13" s="5" t="n">
        <v>0</v>
      </c>
      <c r="D13" s="5" t="n">
        <v>0</v>
      </c>
      <c r="E13" s="7" t="n">
        <v>332.8</v>
      </c>
      <c r="F13" s="5" t="n">
        <v>0</v>
      </c>
    </row>
    <row r="14" spans="1:6">
      <c r="A14" s="4" t="s">
        <v>95</v>
      </c>
      <c r="B14" s="7" t="n">
        <v>-0.1</v>
      </c>
      <c r="C14" s="5" t="n">
        <v>0</v>
      </c>
      <c r="D14" s="5" t="n">
        <v>0</v>
      </c>
      <c r="E14" s="5" t="n">
        <v>0</v>
      </c>
      <c r="F14" s="7" t="n">
        <v>-0.1</v>
      </c>
    </row>
    <row r="15" spans="1:6">
      <c r="A15" s="4" t="s">
        <v>105</v>
      </c>
      <c r="B15" s="6" t="n">
        <v>7.4</v>
      </c>
      <c r="C15" s="8" t="n">
        <v>0</v>
      </c>
      <c r="D15" s="7" t="n">
        <v>7.4</v>
      </c>
      <c r="E15" s="5" t="n">
        <v>0</v>
      </c>
      <c r="F15" s="5" t="n">
        <v>0</v>
      </c>
    </row>
    <row r="16" spans="1:6">
      <c r="A16" s="4" t="s">
        <v>106</v>
      </c>
      <c r="C16" s="5" t="n">
        <v>6643</v>
      </c>
    </row>
    <row r="17" spans="1:6">
      <c r="A17" s="4" t="s">
        <v>107</v>
      </c>
      <c r="B17" s="5" t="n">
        <v>-666330</v>
      </c>
      <c r="C17" s="5" t="n">
        <v>-666330</v>
      </c>
    </row>
    <row r="18" spans="1:6">
      <c r="A18" s="4" t="s">
        <v>108</v>
      </c>
      <c r="B18" s="6" t="n">
        <v>-121.7</v>
      </c>
      <c r="C18" s="8" t="n">
        <v>0</v>
      </c>
      <c r="D18" s="7" t="n">
        <v>-3.7</v>
      </c>
      <c r="E18" s="5" t="n">
        <v>-118</v>
      </c>
      <c r="F18" s="5" t="n">
        <v>0</v>
      </c>
    </row>
    <row r="19" spans="1:6">
      <c r="A19" s="4" t="s">
        <v>109</v>
      </c>
      <c r="C19" s="5" t="n">
        <v>404096</v>
      </c>
    </row>
    <row r="20" spans="1:6">
      <c r="A20" s="4" t="s">
        <v>110</v>
      </c>
      <c r="B20" s="6" t="n">
        <v>27.2</v>
      </c>
      <c r="C20" s="8" t="n">
        <v>0</v>
      </c>
      <c r="D20" s="7" t="n">
        <v>27.2</v>
      </c>
      <c r="E20" s="5" t="n">
        <v>0</v>
      </c>
      <c r="F20" s="5" t="n">
        <v>0</v>
      </c>
    </row>
    <row r="21" spans="1:6">
      <c r="A21" s="4" t="s">
        <v>113</v>
      </c>
      <c r="B21" s="5" t="n">
        <v>19877381</v>
      </c>
      <c r="C21" s="5" t="n">
        <v>19877381</v>
      </c>
    </row>
    <row r="22" spans="1:6">
      <c r="A22" s="4" t="s">
        <v>114</v>
      </c>
      <c r="B22" s="6" t="n">
        <v>1173.7</v>
      </c>
      <c r="C22" s="6" t="n">
        <v>0.2</v>
      </c>
      <c r="D22" s="7" t="n">
        <v>131.7</v>
      </c>
      <c r="E22" s="5" t="n">
        <v>1042</v>
      </c>
      <c r="F22" s="7" t="n">
        <v>-0.2</v>
      </c>
    </row>
    <row r="23" spans="1:6">
      <c r="A23" s="4" t="s">
        <v>87</v>
      </c>
      <c r="B23" s="7" t="n">
        <v>470.2</v>
      </c>
      <c r="C23" s="5" t="n">
        <v>0</v>
      </c>
      <c r="D23" s="5" t="n">
        <v>0</v>
      </c>
      <c r="E23" s="7" t="n">
        <v>470.2</v>
      </c>
      <c r="F23" s="5" t="n">
        <v>0</v>
      </c>
    </row>
    <row r="24" spans="1:6">
      <c r="A24" s="4" t="s">
        <v>105</v>
      </c>
      <c r="B24" s="6" t="n">
        <v>15.4</v>
      </c>
      <c r="C24" s="8" t="n">
        <v>0</v>
      </c>
      <c r="D24" s="7" t="n">
        <v>15.4</v>
      </c>
      <c r="E24" s="5" t="n">
        <v>0</v>
      </c>
      <c r="F24" s="5" t="n">
        <v>0</v>
      </c>
    </row>
    <row r="25" spans="1:6">
      <c r="A25" s="4" t="s">
        <v>106</v>
      </c>
      <c r="C25" s="5" t="n">
        <v>8092</v>
      </c>
    </row>
    <row r="26" spans="1:6">
      <c r="A26" s="4" t="s">
        <v>107</v>
      </c>
      <c r="B26" s="5" t="n">
        <v>-610260</v>
      </c>
      <c r="C26" s="5" t="n">
        <v>-610260</v>
      </c>
    </row>
    <row r="27" spans="1:6">
      <c r="A27" s="4" t="s">
        <v>108</v>
      </c>
      <c r="B27" s="6" t="n">
        <v>-123.5</v>
      </c>
      <c r="C27" s="8" t="n">
        <v>0</v>
      </c>
      <c r="D27" s="7" t="n">
        <v>-1.6</v>
      </c>
      <c r="E27" s="7" t="n">
        <v>-121.9</v>
      </c>
      <c r="F27" s="5" t="n">
        <v>0</v>
      </c>
    </row>
    <row r="28" spans="1:6">
      <c r="A28" s="4" t="s">
        <v>109</v>
      </c>
      <c r="C28" s="5" t="n">
        <v>34836</v>
      </c>
    </row>
    <row r="29" spans="1:6">
      <c r="A29" s="4" t="s">
        <v>115</v>
      </c>
      <c r="B29" s="5" t="n">
        <v>19310049</v>
      </c>
      <c r="C29" s="5" t="n">
        <v>19310049</v>
      </c>
    </row>
    <row r="30" spans="1:6">
      <c r="A30" s="4" t="s">
        <v>116</v>
      </c>
      <c r="B30" s="6" t="n">
        <v>1535.8</v>
      </c>
      <c r="C30" s="6" t="n">
        <v>0.2</v>
      </c>
      <c r="D30" s="6" t="n">
        <v>145.5</v>
      </c>
      <c r="E30" s="6" t="n">
        <v>1390.3</v>
      </c>
      <c r="F30" s="6"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0</v>
      </c>
      <c r="B1" s="2" t="s">
        <v>1</v>
      </c>
    </row>
    <row r="2" spans="1:4">
      <c r="B2" s="2" t="s">
        <v>2</v>
      </c>
      <c r="C2" s="2" t="s">
        <v>30</v>
      </c>
      <c r="D2" s="2" t="s">
        <v>71</v>
      </c>
    </row>
    <row r="3" spans="1:4">
      <c r="A3" s="3" t="s">
        <v>173</v>
      </c>
    </row>
    <row r="4" spans="1:4">
      <c r="A4" s="4" t="s">
        <v>120</v>
      </c>
      <c r="B4" s="8" t="n">
        <v>6</v>
      </c>
      <c r="C4" s="6" t="n">
        <v>6.1</v>
      </c>
      <c r="D4" s="6" t="n">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173</v>
      </c>
    </row>
    <row r="3" spans="1:3">
      <c r="A3" s="4" t="s">
        <v>582</v>
      </c>
      <c r="B3" s="6" t="n">
        <v>2.5</v>
      </c>
      <c r="C3" s="6" t="n">
        <v>2.5</v>
      </c>
    </row>
    <row r="4" spans="1:3">
      <c r="A4" s="4" t="s">
        <v>583</v>
      </c>
      <c r="B4" s="7" t="n">
        <v>15.6</v>
      </c>
      <c r="C4" s="7" t="n">
        <v>14.5</v>
      </c>
    </row>
    <row r="5" spans="1:3">
      <c r="A5" s="4" t="s">
        <v>584</v>
      </c>
      <c r="B5" s="7" t="n">
        <v>31.3</v>
      </c>
      <c r="C5" s="7" t="n">
        <v>29.5</v>
      </c>
    </row>
    <row r="6" spans="1:3">
      <c r="A6" s="4" t="s">
        <v>585</v>
      </c>
      <c r="B6" s="7" t="n">
        <v>3.8</v>
      </c>
      <c r="C6" s="7" t="n">
        <v>3.9</v>
      </c>
    </row>
    <row r="7" spans="1:3">
      <c r="A7" s="4" t="s">
        <v>586</v>
      </c>
      <c r="B7" s="7" t="n">
        <v>2.2</v>
      </c>
      <c r="C7" s="5" t="n">
        <v>2</v>
      </c>
    </row>
    <row r="8" spans="1:3">
      <c r="A8" s="4" t="s">
        <v>587</v>
      </c>
      <c r="B8" s="7" t="n">
        <v>55.4</v>
      </c>
      <c r="C8" s="7" t="n">
        <v>52.4</v>
      </c>
    </row>
    <row r="9" spans="1:3">
      <c r="A9" s="4" t="s">
        <v>588</v>
      </c>
      <c r="B9" s="7" t="n">
        <v>-34.9</v>
      </c>
      <c r="C9" s="7" t="n">
        <v>-34.2</v>
      </c>
    </row>
    <row r="10" spans="1:3">
      <c r="A10" s="4" t="s">
        <v>589</v>
      </c>
      <c r="B10" s="6" t="n">
        <v>20.5</v>
      </c>
      <c r="C10" s="6" t="n">
        <v>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1</v>
      </c>
    </row>
    <row r="3" spans="1:4">
      <c r="A3" s="3" t="s">
        <v>176</v>
      </c>
    </row>
    <row r="4" spans="1:4">
      <c r="A4" s="4" t="s">
        <v>591</v>
      </c>
      <c r="B4" s="6" t="n">
        <v>42.4</v>
      </c>
      <c r="C4" s="6" t="n">
        <v>40.6</v>
      </c>
      <c r="D4" s="8" t="n">
        <v>45</v>
      </c>
    </row>
    <row r="5" spans="1:4">
      <c r="A5" s="4" t="s">
        <v>592</v>
      </c>
      <c r="B5" s="7" t="n">
        <v>41.1</v>
      </c>
      <c r="C5" s="5" t="n">
        <v>43</v>
      </c>
      <c r="D5" s="7" t="n">
        <v>48.2</v>
      </c>
    </row>
    <row r="6" spans="1:4">
      <c r="A6" s="4" t="s">
        <v>83</v>
      </c>
      <c r="B6" s="7" t="n">
        <v>22.7</v>
      </c>
      <c r="C6" s="5" t="n">
        <v>26</v>
      </c>
      <c r="D6" s="7" t="n">
        <v>33.2</v>
      </c>
    </row>
    <row r="7" spans="1:4">
      <c r="A7" s="4" t="s">
        <v>593</v>
      </c>
      <c r="B7" s="8" t="n">
        <v>1</v>
      </c>
      <c r="C7" s="6" t="n">
        <v>1.1</v>
      </c>
      <c r="D7" s="6"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30</v>
      </c>
    </row>
    <row r="2" spans="1:4">
      <c r="A2" s="3" t="s">
        <v>595</v>
      </c>
    </row>
    <row r="3" spans="1:4">
      <c r="A3" s="4" t="s">
        <v>33</v>
      </c>
      <c r="C3" s="6" t="n">
        <v>255.6</v>
      </c>
      <c r="D3" s="6" t="n">
        <v>224.7</v>
      </c>
    </row>
    <row r="4" spans="1:4">
      <c r="A4" s="4" t="s">
        <v>34</v>
      </c>
      <c r="B4" s="4" t="s">
        <v>35</v>
      </c>
      <c r="C4" s="7" t="n">
        <v>46.1</v>
      </c>
      <c r="D4" s="7" t="n">
        <v>45.3</v>
      </c>
    </row>
    <row r="5" spans="1:4">
      <c r="A5" s="4" t="s">
        <v>44</v>
      </c>
      <c r="C5" s="7" t="n">
        <v>151.7</v>
      </c>
      <c r="D5" s="7" t="n">
        <v>143.9</v>
      </c>
    </row>
    <row r="6" spans="1:4">
      <c r="A6" s="4" t="s">
        <v>596</v>
      </c>
    </row>
    <row r="7" spans="1:4">
      <c r="A7" s="3" t="s">
        <v>595</v>
      </c>
    </row>
    <row r="8" spans="1:4">
      <c r="A8" s="4" t="s">
        <v>33</v>
      </c>
      <c r="C8" s="7" t="n">
        <v>0.8</v>
      </c>
      <c r="D8" s="7" t="n">
        <v>0.5</v>
      </c>
    </row>
    <row r="9" spans="1:4">
      <c r="A9" s="4" t="s">
        <v>34</v>
      </c>
      <c r="C9" s="7" t="n">
        <v>46.1</v>
      </c>
      <c r="D9" s="7" t="n">
        <v>45.3</v>
      </c>
    </row>
    <row r="10" spans="1:4">
      <c r="A10" s="4" t="s">
        <v>597</v>
      </c>
    </row>
    <row r="11" spans="1:4">
      <c r="A11" s="3" t="s">
        <v>595</v>
      </c>
    </row>
    <row r="12" spans="1:4">
      <c r="A12" s="4" t="s">
        <v>44</v>
      </c>
      <c r="C12" s="7" t="n">
        <v>34.1</v>
      </c>
      <c r="D12" s="7" t="n">
        <v>32.8</v>
      </c>
    </row>
    <row r="13" spans="1:4">
      <c r="A13" s="4" t="s">
        <v>598</v>
      </c>
    </row>
    <row r="14" spans="1:4">
      <c r="A14" s="3" t="s">
        <v>595</v>
      </c>
    </row>
    <row r="15" spans="1:4">
      <c r="A15" s="4" t="s">
        <v>44</v>
      </c>
      <c r="B15" s="4" t="s">
        <v>428</v>
      </c>
      <c r="C15" s="8" t="n">
        <v>1</v>
      </c>
      <c r="D15" s="8" t="n">
        <v>1</v>
      </c>
    </row>
    <row r="16" spans="1:4"/>
    <row r="17" spans="1:4">
      <c r="A17" s="4" t="s">
        <v>35</v>
      </c>
      <c r="B17" s="4" t="s">
        <v>59</v>
      </c>
    </row>
    <row r="18" spans="1:4">
      <c r="A18" s="4" t="s">
        <v>428</v>
      </c>
      <c r="B18" s="4" t="s">
        <v>599</v>
      </c>
    </row>
  </sheetData>
  <mergeCells count="4">
    <mergeCell ref="A1:B1"/>
    <mergeCell ref="A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600</v>
      </c>
      <c r="B1" s="2" t="s">
        <v>2</v>
      </c>
      <c r="C1" s="2" t="s">
        <v>30</v>
      </c>
      <c r="D1" s="2" t="s">
        <v>71</v>
      </c>
      <c r="E1" s="2" t="s">
        <v>477</v>
      </c>
      <c r="F1" s="2" t="s">
        <v>511</v>
      </c>
    </row>
    <row r="2" spans="1:6">
      <c r="A2" s="3" t="s">
        <v>601</v>
      </c>
    </row>
    <row r="3" spans="1:6">
      <c r="A3" s="4" t="s">
        <v>286</v>
      </c>
      <c r="B3" s="8" t="n">
        <v>162400000</v>
      </c>
    </row>
    <row r="4" spans="1:6">
      <c r="A4" s="4" t="s">
        <v>602</v>
      </c>
      <c r="B4" s="8" t="n">
        <v>1000000</v>
      </c>
    </row>
    <row r="5" spans="1:6">
      <c r="A5" s="4" t="s">
        <v>603</v>
      </c>
      <c r="B5" s="5" t="n">
        <v>159139</v>
      </c>
    </row>
    <row r="6" spans="1:6">
      <c r="A6" s="4" t="s">
        <v>604</v>
      </c>
    </row>
    <row r="7" spans="1:6">
      <c r="A7" s="3" t="s">
        <v>601</v>
      </c>
    </row>
    <row r="8" spans="1:6">
      <c r="A8" s="4" t="s">
        <v>286</v>
      </c>
      <c r="B8" s="8" t="n">
        <v>40800000</v>
      </c>
      <c r="C8" s="8" t="n">
        <v>40800000</v>
      </c>
      <c r="D8" s="8" t="n">
        <v>40800000</v>
      </c>
      <c r="E8" s="8" t="n">
        <v>40800000</v>
      </c>
      <c r="F8" s="8" t="n">
        <v>40600000</v>
      </c>
    </row>
    <row r="9" spans="1:6">
      <c r="A9" s="4" t="s">
        <v>602</v>
      </c>
      <c r="B9" s="8" t="n">
        <v>0</v>
      </c>
    </row>
    <row r="10" spans="1:6">
      <c r="A10" s="4" t="s">
        <v>603</v>
      </c>
      <c r="B10" s="5" t="n">
        <v>40350</v>
      </c>
    </row>
    <row r="11" spans="1:6">
      <c r="A11" s="4" t="s">
        <v>605</v>
      </c>
    </row>
    <row r="12" spans="1:6">
      <c r="A12" s="3" t="s">
        <v>601</v>
      </c>
    </row>
    <row r="13" spans="1:6">
      <c r="A13" s="4" t="s">
        <v>286</v>
      </c>
      <c r="B13" s="8" t="n">
        <v>39900000</v>
      </c>
      <c r="C13" s="5" t="n">
        <v>39900000</v>
      </c>
      <c r="D13" s="5" t="n">
        <v>39900000</v>
      </c>
      <c r="E13" s="8" t="n">
        <v>39800000</v>
      </c>
    </row>
    <row r="14" spans="1:6">
      <c r="A14" s="4" t="s">
        <v>602</v>
      </c>
      <c r="B14" s="8" t="n">
        <v>0</v>
      </c>
    </row>
    <row r="15" spans="1:6">
      <c r="A15" s="4" t="s">
        <v>603</v>
      </c>
      <c r="B15" s="5" t="n">
        <v>40908</v>
      </c>
    </row>
    <row r="16" spans="1:6">
      <c r="A16" s="4" t="s">
        <v>606</v>
      </c>
    </row>
    <row r="17" spans="1:6">
      <c r="A17" s="3" t="s">
        <v>601</v>
      </c>
    </row>
    <row r="18" spans="1:6">
      <c r="A18" s="4" t="s">
        <v>286</v>
      </c>
      <c r="B18" s="8" t="n">
        <v>33400000</v>
      </c>
      <c r="C18" s="5" t="n">
        <v>33400000</v>
      </c>
      <c r="D18" s="8" t="n">
        <v>33100000</v>
      </c>
    </row>
    <row r="19" spans="1:6">
      <c r="A19" s="4" t="s">
        <v>602</v>
      </c>
      <c r="B19" s="8" t="n">
        <v>0</v>
      </c>
    </row>
    <row r="20" spans="1:6">
      <c r="A20" s="4" t="s">
        <v>603</v>
      </c>
      <c r="B20" s="5" t="n">
        <v>32907</v>
      </c>
    </row>
    <row r="21" spans="1:6">
      <c r="A21" s="4" t="s">
        <v>607</v>
      </c>
    </row>
    <row r="22" spans="1:6">
      <c r="A22" s="3" t="s">
        <v>601</v>
      </c>
    </row>
    <row r="23" spans="1:6">
      <c r="A23" s="4" t="s">
        <v>286</v>
      </c>
      <c r="B23" s="8" t="n">
        <v>26000000</v>
      </c>
      <c r="C23" s="8" t="n">
        <v>25700000</v>
      </c>
    </row>
    <row r="24" spans="1:6">
      <c r="A24" s="4" t="s">
        <v>602</v>
      </c>
      <c r="B24" s="8" t="n">
        <v>0</v>
      </c>
    </row>
    <row r="25" spans="1:6">
      <c r="A25" s="4" t="s">
        <v>603</v>
      </c>
      <c r="B25" s="5" t="n">
        <v>25212</v>
      </c>
    </row>
    <row r="26" spans="1:6">
      <c r="A26" s="4" t="s">
        <v>608</v>
      </c>
    </row>
    <row r="27" spans="1:6">
      <c r="A27" s="3" t="s">
        <v>601</v>
      </c>
    </row>
    <row r="28" spans="1:6">
      <c r="A28" s="4" t="s">
        <v>286</v>
      </c>
      <c r="B28" s="8" t="n">
        <v>22300000</v>
      </c>
    </row>
    <row r="29" spans="1:6">
      <c r="A29" s="4" t="s">
        <v>602</v>
      </c>
      <c r="B29" s="8" t="n">
        <v>1000000</v>
      </c>
    </row>
    <row r="30" spans="1:6">
      <c r="A30" s="4" t="s">
        <v>603</v>
      </c>
      <c r="B30" s="5" t="n">
        <v>19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09</v>
      </c>
      <c r="B1" s="2" t="s">
        <v>2</v>
      </c>
      <c r="C1" s="2" t="s">
        <v>30</v>
      </c>
      <c r="D1" s="2" t="s">
        <v>71</v>
      </c>
      <c r="E1" s="2" t="s">
        <v>477</v>
      </c>
      <c r="F1" s="2" t="s">
        <v>511</v>
      </c>
    </row>
    <row r="2" spans="1:6">
      <c r="A2" s="3" t="s">
        <v>610</v>
      </c>
    </row>
    <row r="3" spans="1:6">
      <c r="A3" s="4" t="s">
        <v>288</v>
      </c>
      <c r="B3" s="6" t="n">
        <v>161.4</v>
      </c>
    </row>
    <row r="4" spans="1:6">
      <c r="A4" s="4" t="s">
        <v>604</v>
      </c>
    </row>
    <row r="5" spans="1:6">
      <c r="A5" s="3" t="s">
        <v>610</v>
      </c>
    </row>
    <row r="6" spans="1:6">
      <c r="A6" s="4" t="s">
        <v>288</v>
      </c>
      <c r="B6" s="7" t="n">
        <v>40.8</v>
      </c>
      <c r="C6" s="6" t="n">
        <v>40.8</v>
      </c>
      <c r="D6" s="6" t="n">
        <v>40.8</v>
      </c>
      <c r="E6" s="6" t="n">
        <v>40.8</v>
      </c>
      <c r="F6" s="6" t="n">
        <v>38.9</v>
      </c>
    </row>
    <row r="7" spans="1:6">
      <c r="A7" s="4" t="s">
        <v>605</v>
      </c>
    </row>
    <row r="8" spans="1:6">
      <c r="A8" s="3" t="s">
        <v>610</v>
      </c>
    </row>
    <row r="9" spans="1:6">
      <c r="A9" s="4" t="s">
        <v>288</v>
      </c>
      <c r="B9" s="7" t="n">
        <v>39.9</v>
      </c>
      <c r="C9" s="7" t="n">
        <v>39.9</v>
      </c>
      <c r="D9" s="7" t="n">
        <v>39.9</v>
      </c>
      <c r="E9" s="6" t="n">
        <v>38.3</v>
      </c>
    </row>
    <row r="10" spans="1:6">
      <c r="A10" s="4" t="s">
        <v>606</v>
      </c>
    </row>
    <row r="11" spans="1:6">
      <c r="A11" s="3" t="s">
        <v>610</v>
      </c>
    </row>
    <row r="12" spans="1:6">
      <c r="A12" s="4" t="s">
        <v>288</v>
      </c>
      <c r="B12" s="7" t="n">
        <v>33.4</v>
      </c>
      <c r="C12" s="7" t="n">
        <v>33.4</v>
      </c>
      <c r="D12" s="6" t="n">
        <v>31.9</v>
      </c>
    </row>
    <row r="13" spans="1:6">
      <c r="A13" s="4" t="s">
        <v>607</v>
      </c>
    </row>
    <row r="14" spans="1:6">
      <c r="A14" s="3" t="s">
        <v>610</v>
      </c>
    </row>
    <row r="15" spans="1:6">
      <c r="A15" s="4" t="s">
        <v>288</v>
      </c>
      <c r="B15" s="5" t="n">
        <v>26</v>
      </c>
      <c r="C15" s="6" t="n">
        <v>24.7</v>
      </c>
    </row>
    <row r="16" spans="1:6">
      <c r="A16" s="4" t="s">
        <v>608</v>
      </c>
    </row>
    <row r="17" spans="1:6">
      <c r="A17" s="3" t="s">
        <v>610</v>
      </c>
    </row>
    <row r="18" spans="1:6">
      <c r="A18" s="4" t="s">
        <v>288</v>
      </c>
      <c r="B18" s="6" t="n">
        <v>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611</v>
      </c>
      <c r="B1" s="2" t="s">
        <v>1</v>
      </c>
    </row>
    <row r="2" spans="1:2">
      <c r="B2" s="2" t="s">
        <v>2</v>
      </c>
    </row>
    <row r="3" spans="1:2">
      <c r="A3" s="4" t="s">
        <v>612</v>
      </c>
    </row>
    <row r="4" spans="1:2">
      <c r="A4" s="3" t="s">
        <v>613</v>
      </c>
    </row>
    <row r="5" spans="1:2">
      <c r="A5" s="4" t="s">
        <v>614</v>
      </c>
      <c r="B5" s="4" t="s">
        <v>615</v>
      </c>
    </row>
    <row r="6" spans="1:2">
      <c r="A6" s="4" t="s">
        <v>616</v>
      </c>
    </row>
    <row r="7" spans="1:2">
      <c r="A7" s="3" t="s">
        <v>613</v>
      </c>
    </row>
    <row r="8" spans="1:2">
      <c r="A8" s="4" t="s">
        <v>614</v>
      </c>
      <c r="B8" s="4" t="s">
        <v>617</v>
      </c>
    </row>
    <row r="9" spans="1:2">
      <c r="A9" s="4" t="s">
        <v>618</v>
      </c>
    </row>
    <row r="10" spans="1:2">
      <c r="A10" s="3" t="s">
        <v>613</v>
      </c>
    </row>
    <row r="11" spans="1:2">
      <c r="A11" s="4" t="s">
        <v>614</v>
      </c>
      <c r="B11" s="4" t="s">
        <v>538</v>
      </c>
    </row>
    <row r="12" spans="1:2">
      <c r="A12" s="4" t="s">
        <v>619</v>
      </c>
    </row>
    <row r="13" spans="1:2">
      <c r="A13" s="3" t="s">
        <v>613</v>
      </c>
    </row>
    <row r="14" spans="1:2">
      <c r="A14" s="4" t="s">
        <v>614</v>
      </c>
      <c r="B14" s="4" t="s">
        <v>538</v>
      </c>
    </row>
    <row r="15" spans="1:2">
      <c r="A15" s="4" t="s">
        <v>620</v>
      </c>
    </row>
    <row r="16" spans="1:2">
      <c r="A16" s="3" t="s">
        <v>613</v>
      </c>
    </row>
    <row r="17" spans="1:2">
      <c r="A17" s="4" t="s">
        <v>614</v>
      </c>
      <c r="B17"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9"/>
    <col customWidth="1" max="7" min="7" width="8"/>
    <col customWidth="1" max="8" min="8" width="21"/>
    <col customWidth="1" max="9" min="9" width="21"/>
    <col customWidth="1" max="10" min="10" width="14"/>
  </cols>
  <sheetData>
    <row r="1" spans="1:10">
      <c r="A1" s="1" t="s">
        <v>621</v>
      </c>
      <c r="C1" s="2" t="s">
        <v>622</v>
      </c>
      <c r="D1" s="2" t="s">
        <v>623</v>
      </c>
      <c r="E1" s="2" t="s">
        <v>624</v>
      </c>
      <c r="F1" s="2" t="s">
        <v>625</v>
      </c>
      <c r="H1" s="2" t="s">
        <v>378</v>
      </c>
      <c r="I1" s="2" t="s">
        <v>379</v>
      </c>
      <c r="J1" s="2" t="s">
        <v>626</v>
      </c>
    </row>
    <row r="2" spans="1:10">
      <c r="A2" s="3" t="s">
        <v>627</v>
      </c>
    </row>
    <row r="3" spans="1:10">
      <c r="A3" s="4" t="s">
        <v>628</v>
      </c>
      <c r="F3" s="8" t="n">
        <v>1000000</v>
      </c>
    </row>
    <row r="4" spans="1:10">
      <c r="A4" s="4" t="s">
        <v>629</v>
      </c>
      <c r="F4" s="8" t="n">
        <v>3093000000</v>
      </c>
      <c r="H4" s="8" t="n">
        <v>2622100000</v>
      </c>
    </row>
    <row r="5" spans="1:10">
      <c r="A5" s="4" t="s">
        <v>630</v>
      </c>
      <c r="F5" s="4" t="s">
        <v>631</v>
      </c>
    </row>
    <row r="6" spans="1:10">
      <c r="A6" s="4" t="s">
        <v>632</v>
      </c>
      <c r="F6" s="4" t="s">
        <v>631</v>
      </c>
    </row>
    <row r="7" spans="1:10">
      <c r="A7" s="4" t="s">
        <v>633</v>
      </c>
      <c r="F7" s="8" t="n">
        <v>1</v>
      </c>
    </row>
    <row r="8" spans="1:10">
      <c r="A8" s="4" t="s">
        <v>147</v>
      </c>
      <c r="F8" s="8" t="n">
        <v>0</v>
      </c>
      <c r="H8" s="5" t="n">
        <v>0</v>
      </c>
      <c r="I8" s="8" t="n">
        <v>248200000</v>
      </c>
    </row>
    <row r="9" spans="1:10">
      <c r="A9" s="4" t="s">
        <v>634</v>
      </c>
    </row>
    <row r="10" spans="1:10">
      <c r="A10" s="3" t="s">
        <v>627</v>
      </c>
    </row>
    <row r="11" spans="1:10">
      <c r="A11" s="4" t="s">
        <v>635</v>
      </c>
      <c r="F11" s="4" t="s">
        <v>636</v>
      </c>
    </row>
    <row r="12" spans="1:10">
      <c r="A12" s="4" t="s">
        <v>637</v>
      </c>
      <c r="B12" s="4" t="s">
        <v>35</v>
      </c>
      <c r="F12" s="8" t="n">
        <v>350000000</v>
      </c>
    </row>
    <row r="13" spans="1:10">
      <c r="A13" s="4" t="s">
        <v>638</v>
      </c>
      <c r="F13" s="4" t="s">
        <v>639</v>
      </c>
    </row>
    <row r="14" spans="1:10">
      <c r="A14" s="4" t="s">
        <v>629</v>
      </c>
      <c r="B14" s="4" t="s">
        <v>428</v>
      </c>
      <c r="F14" s="8" t="n">
        <v>13900000</v>
      </c>
      <c r="H14" s="5" t="n">
        <v>0</v>
      </c>
    </row>
    <row r="15" spans="1:10">
      <c r="A15" s="4" t="s">
        <v>640</v>
      </c>
    </row>
    <row r="16" spans="1:10">
      <c r="A16" s="3" t="s">
        <v>627</v>
      </c>
    </row>
    <row r="17" spans="1:10">
      <c r="A17" s="4" t="s">
        <v>637</v>
      </c>
      <c r="F17" s="8" t="n">
        <v>315000000</v>
      </c>
    </row>
    <row r="18" spans="1:10">
      <c r="A18" s="4" t="s">
        <v>641</v>
      </c>
    </row>
    <row r="19" spans="1:10">
      <c r="A19" s="3" t="s">
        <v>627</v>
      </c>
    </row>
    <row r="20" spans="1:10">
      <c r="A20" s="4" t="s">
        <v>638</v>
      </c>
      <c r="F20" s="4" t="s">
        <v>639</v>
      </c>
    </row>
    <row r="21" spans="1:10">
      <c r="A21" s="4" t="s">
        <v>642</v>
      </c>
      <c r="F21" s="5" t="n">
        <v>5</v>
      </c>
    </row>
    <row r="22" spans="1:10">
      <c r="A22" s="4" t="s">
        <v>629</v>
      </c>
      <c r="F22" s="8" t="n">
        <v>825000000</v>
      </c>
    </row>
    <row r="23" spans="1:10">
      <c r="A23" s="4" t="s">
        <v>643</v>
      </c>
    </row>
    <row r="24" spans="1:10">
      <c r="A24" s="3" t="s">
        <v>627</v>
      </c>
    </row>
    <row r="25" spans="1:10">
      <c r="A25" s="4" t="s">
        <v>635</v>
      </c>
      <c r="B25" s="4" t="s">
        <v>644</v>
      </c>
      <c r="F25" s="4" t="s">
        <v>645</v>
      </c>
    </row>
    <row r="26" spans="1:10">
      <c r="A26" s="4" t="s">
        <v>629</v>
      </c>
      <c r="F26" s="8" t="n">
        <v>400000000</v>
      </c>
      <c r="G26" s="4" t="s">
        <v>646</v>
      </c>
      <c r="H26" s="8" t="n">
        <v>400000000</v>
      </c>
    </row>
    <row r="27" spans="1:10">
      <c r="A27" s="4" t="s">
        <v>647</v>
      </c>
      <c r="F27" s="4" t="s">
        <v>538</v>
      </c>
      <c r="H27" s="4" t="s">
        <v>538</v>
      </c>
    </row>
    <row r="28" spans="1:10">
      <c r="A28" s="4" t="s">
        <v>648</v>
      </c>
    </row>
    <row r="29" spans="1:10">
      <c r="A29" s="3" t="s">
        <v>627</v>
      </c>
    </row>
    <row r="30" spans="1:10">
      <c r="A30" s="4" t="s">
        <v>635</v>
      </c>
      <c r="B30" s="4" t="s">
        <v>644</v>
      </c>
      <c r="F30" s="4" t="s">
        <v>649</v>
      </c>
    </row>
    <row r="31" spans="1:10">
      <c r="A31" s="4" t="s">
        <v>629</v>
      </c>
      <c r="F31" s="8" t="n">
        <v>100000000</v>
      </c>
      <c r="G31" s="4" t="s">
        <v>646</v>
      </c>
      <c r="H31" s="8" t="n">
        <v>75000000</v>
      </c>
    </row>
    <row r="32" spans="1:10">
      <c r="A32" s="4" t="s">
        <v>647</v>
      </c>
      <c r="F32" s="4" t="s">
        <v>538</v>
      </c>
      <c r="H32" s="4" t="s">
        <v>650</v>
      </c>
    </row>
    <row r="33" spans="1:10">
      <c r="A33" s="4" t="s">
        <v>651</v>
      </c>
    </row>
    <row r="34" spans="1:10">
      <c r="A34" s="3" t="s">
        <v>627</v>
      </c>
    </row>
    <row r="35" spans="1:10">
      <c r="A35" s="4" t="s">
        <v>635</v>
      </c>
      <c r="B35" s="4" t="s">
        <v>652</v>
      </c>
      <c r="F35" s="4" t="s">
        <v>653</v>
      </c>
    </row>
    <row r="36" spans="1:10">
      <c r="A36" s="4" t="s">
        <v>629</v>
      </c>
      <c r="F36" s="8" t="n">
        <v>100000000</v>
      </c>
      <c r="G36" s="4" t="s">
        <v>646</v>
      </c>
      <c r="H36" s="8" t="n">
        <v>100000000</v>
      </c>
    </row>
    <row r="37" spans="1:10">
      <c r="A37" s="4" t="s">
        <v>647</v>
      </c>
      <c r="F37" s="4" t="s">
        <v>538</v>
      </c>
      <c r="H37" s="4" t="s">
        <v>538</v>
      </c>
    </row>
    <row r="38" spans="1:10">
      <c r="A38" s="4" t="s">
        <v>654</v>
      </c>
    </row>
    <row r="39" spans="1:10">
      <c r="A39" s="3" t="s">
        <v>627</v>
      </c>
    </row>
    <row r="40" spans="1:10">
      <c r="A40" s="4" t="s">
        <v>635</v>
      </c>
      <c r="B40" s="4" t="s">
        <v>644</v>
      </c>
      <c r="F40" s="4" t="s">
        <v>655</v>
      </c>
    </row>
    <row r="41" spans="1:10">
      <c r="A41" s="4" t="s">
        <v>629</v>
      </c>
      <c r="B41" s="4" t="s">
        <v>490</v>
      </c>
      <c r="F41" s="8" t="n">
        <v>75000000</v>
      </c>
    </row>
    <row r="42" spans="1:10">
      <c r="A42" s="4" t="s">
        <v>647</v>
      </c>
      <c r="F42" s="4" t="s">
        <v>538</v>
      </c>
      <c r="H42" s="4" t="s">
        <v>538</v>
      </c>
    </row>
    <row r="43" spans="1:10">
      <c r="A43" s="4" t="s">
        <v>656</v>
      </c>
    </row>
    <row r="44" spans="1:10">
      <c r="A44" s="3" t="s">
        <v>627</v>
      </c>
    </row>
    <row r="45" spans="1:10">
      <c r="A45" s="4" t="s">
        <v>657</v>
      </c>
      <c r="J45" s="4" t="s">
        <v>658</v>
      </c>
    </row>
    <row r="46" spans="1:10">
      <c r="A46" s="4" t="s">
        <v>659</v>
      </c>
      <c r="D46" s="4" t="s">
        <v>660</v>
      </c>
    </row>
    <row r="47" spans="1:10">
      <c r="A47" s="4" t="s">
        <v>661</v>
      </c>
      <c r="D47" s="8" t="n">
        <v>350000000</v>
      </c>
    </row>
    <row r="48" spans="1:10">
      <c r="A48" s="4" t="s">
        <v>662</v>
      </c>
      <c r="D48" s="8" t="n">
        <v>21800000</v>
      </c>
    </row>
    <row r="49" spans="1:10">
      <c r="A49" s="4" t="s">
        <v>663</v>
      </c>
    </row>
    <row r="50" spans="1:10">
      <c r="A50" s="3" t="s">
        <v>627</v>
      </c>
    </row>
    <row r="51" spans="1:10">
      <c r="A51" s="4" t="s">
        <v>664</v>
      </c>
      <c r="E51" s="4" t="s">
        <v>665</v>
      </c>
    </row>
    <row r="52" spans="1:10">
      <c r="A52" s="4" t="s">
        <v>635</v>
      </c>
      <c r="E52" s="4" t="s">
        <v>666</v>
      </c>
      <c r="F52" s="4" t="s">
        <v>666</v>
      </c>
    </row>
    <row r="53" spans="1:10">
      <c r="A53" s="4" t="s">
        <v>629</v>
      </c>
      <c r="E53" s="8" t="n">
        <v>300000000</v>
      </c>
      <c r="F53" s="8" t="n">
        <v>300000000</v>
      </c>
    </row>
    <row r="54" spans="1:10">
      <c r="A54" s="4" t="s">
        <v>657</v>
      </c>
      <c r="E54" s="4" t="s">
        <v>667</v>
      </c>
    </row>
    <row r="55" spans="1:10">
      <c r="A55" s="4" t="s">
        <v>647</v>
      </c>
      <c r="F55" s="4" t="s">
        <v>667</v>
      </c>
      <c r="H55" s="4" t="s">
        <v>667</v>
      </c>
    </row>
    <row r="56" spans="1:10">
      <c r="A56" s="4" t="s">
        <v>668</v>
      </c>
    </row>
    <row r="57" spans="1:10">
      <c r="A57" s="3" t="s">
        <v>627</v>
      </c>
    </row>
    <row r="58" spans="1:10">
      <c r="A58" s="4" t="s">
        <v>664</v>
      </c>
      <c r="C58" s="4" t="s">
        <v>669</v>
      </c>
    </row>
    <row r="59" spans="1:10">
      <c r="A59" s="4" t="s">
        <v>635</v>
      </c>
      <c r="C59" s="4" t="s">
        <v>670</v>
      </c>
      <c r="F59" s="4" t="s">
        <v>670</v>
      </c>
    </row>
    <row r="60" spans="1:10">
      <c r="A60" s="4" t="s">
        <v>629</v>
      </c>
      <c r="C60" s="8" t="n">
        <v>250000000</v>
      </c>
      <c r="F60" s="8" t="n">
        <v>250000000</v>
      </c>
    </row>
    <row r="61" spans="1:10">
      <c r="A61" s="4" t="s">
        <v>657</v>
      </c>
      <c r="C61" s="4" t="s">
        <v>671</v>
      </c>
    </row>
    <row r="62" spans="1:10">
      <c r="A62" s="4" t="s">
        <v>672</v>
      </c>
      <c r="C62" s="4" t="s">
        <v>673</v>
      </c>
    </row>
    <row r="63" spans="1:10">
      <c r="A63" s="4" t="s">
        <v>147</v>
      </c>
      <c r="C63" s="8" t="n">
        <v>248200000</v>
      </c>
    </row>
    <row r="64" spans="1:10">
      <c r="A64" s="4" t="s">
        <v>647</v>
      </c>
      <c r="C64" s="4" t="s">
        <v>674</v>
      </c>
      <c r="F64" s="4" t="s">
        <v>671</v>
      </c>
      <c r="H64" s="4" t="s">
        <v>671</v>
      </c>
    </row>
    <row r="65" spans="1:10">
      <c r="A65" s="4" t="s">
        <v>675</v>
      </c>
    </row>
    <row r="66" spans="1:10">
      <c r="A66" s="3" t="s">
        <v>627</v>
      </c>
    </row>
    <row r="67" spans="1:10">
      <c r="A67" s="4" t="s">
        <v>676</v>
      </c>
      <c r="F67" s="4" t="s">
        <v>677</v>
      </c>
    </row>
    <row r="68" spans="1:10">
      <c r="A68" s="4" t="s">
        <v>678</v>
      </c>
    </row>
    <row r="69" spans="1:10">
      <c r="A69" s="3" t="s">
        <v>627</v>
      </c>
    </row>
    <row r="70" spans="1:10">
      <c r="A70" s="4" t="s">
        <v>676</v>
      </c>
      <c r="F70" s="4" t="s">
        <v>679</v>
      </c>
    </row>
    <row r="71" spans="1:10">
      <c r="A71" s="4" t="s">
        <v>680</v>
      </c>
    </row>
    <row r="72" spans="1:10">
      <c r="A72" s="3" t="s">
        <v>627</v>
      </c>
    </row>
    <row r="73" spans="1:10">
      <c r="A73" s="4" t="s">
        <v>676</v>
      </c>
      <c r="F73" s="4" t="s">
        <v>681</v>
      </c>
    </row>
    <row r="74" spans="1:10">
      <c r="A74" s="4" t="s">
        <v>682</v>
      </c>
    </row>
    <row r="75" spans="1:10">
      <c r="A75" s="3" t="s">
        <v>627</v>
      </c>
    </row>
    <row r="76" spans="1:10">
      <c r="A76" s="4" t="s">
        <v>676</v>
      </c>
      <c r="F76" s="4" t="s">
        <v>681</v>
      </c>
    </row>
    <row r="77" spans="1:10">
      <c r="A77" s="4" t="s">
        <v>683</v>
      </c>
    </row>
    <row r="78" spans="1:10">
      <c r="A78" s="3" t="s">
        <v>627</v>
      </c>
    </row>
    <row r="79" spans="1:10">
      <c r="A79" s="4" t="s">
        <v>676</v>
      </c>
      <c r="F79" s="4" t="s">
        <v>393</v>
      </c>
    </row>
    <row r="80" spans="1:10">
      <c r="A80" s="4" t="s">
        <v>684</v>
      </c>
    </row>
    <row r="81" spans="1:10">
      <c r="A81" s="3" t="s">
        <v>627</v>
      </c>
    </row>
    <row r="82" spans="1:10">
      <c r="A82" s="4" t="s">
        <v>676</v>
      </c>
      <c r="F82" s="4" t="s">
        <v>685</v>
      </c>
    </row>
    <row r="83" spans="1:10"/>
    <row r="84" spans="1:10">
      <c r="A84" s="4" t="s">
        <v>35</v>
      </c>
      <c r="B84" s="4" t="s">
        <v>686</v>
      </c>
    </row>
    <row r="85" spans="1:10">
      <c r="A85" s="4" t="s">
        <v>428</v>
      </c>
      <c r="B85" s="4" t="s">
        <v>687</v>
      </c>
    </row>
    <row r="86" spans="1:10">
      <c r="A86" s="4" t="s">
        <v>490</v>
      </c>
      <c r="B86" s="4" t="s">
        <v>688</v>
      </c>
    </row>
    <row r="87" spans="1:10">
      <c r="A87" s="4" t="s">
        <v>489</v>
      </c>
      <c r="B87" s="4" t="s">
        <v>689</v>
      </c>
    </row>
    <row r="88" spans="1:10">
      <c r="A88" s="4" t="s">
        <v>491</v>
      </c>
      <c r="B88" s="4" t="s">
        <v>690</v>
      </c>
    </row>
    <row r="89" spans="1:10">
      <c r="A89" s="4" t="s">
        <v>691</v>
      </c>
      <c r="B89" s="4" t="s">
        <v>692</v>
      </c>
    </row>
  </sheetData>
  <mergeCells count="9">
    <mergeCell ref="A1:B1"/>
    <mergeCell ref="F1:G1"/>
    <mergeCell ref="A83:I83"/>
    <mergeCell ref="B84:I84"/>
    <mergeCell ref="B85:I85"/>
    <mergeCell ref="B86:I86"/>
    <mergeCell ref="B87:I87"/>
    <mergeCell ref="B88:I88"/>
    <mergeCell ref="B89:I8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0</v>
      </c>
    </row>
    <row r="2" spans="1:4">
      <c r="A2" s="3" t="s">
        <v>627</v>
      </c>
    </row>
    <row r="3" spans="1:4">
      <c r="A3" s="4" t="s">
        <v>694</v>
      </c>
      <c r="C3" s="8" t="n">
        <v>3093</v>
      </c>
      <c r="D3" s="6" t="n">
        <v>2622.1</v>
      </c>
    </row>
    <row r="4" spans="1:4">
      <c r="A4" s="4" t="s">
        <v>388</v>
      </c>
      <c r="C4" s="7" t="n">
        <v>20.9</v>
      </c>
      <c r="D4" s="7" t="n">
        <v>16.8</v>
      </c>
    </row>
    <row r="5" spans="1:4">
      <c r="A5" s="4" t="s">
        <v>695</v>
      </c>
      <c r="C5" s="7" t="n">
        <v>-1.3</v>
      </c>
      <c r="D5" s="7" t="n">
        <v>-1.6</v>
      </c>
    </row>
    <row r="6" spans="1:4">
      <c r="A6" s="4" t="s">
        <v>696</v>
      </c>
      <c r="C6" s="7" t="n">
        <v>3070.8</v>
      </c>
      <c r="D6" s="7" t="n">
        <v>2603.7</v>
      </c>
    </row>
    <row r="7" spans="1:4">
      <c r="A7" s="4" t="s">
        <v>697</v>
      </c>
    </row>
    <row r="8" spans="1:4">
      <c r="A8" s="3" t="s">
        <v>627</v>
      </c>
    </row>
    <row r="9" spans="1:4">
      <c r="A9" s="4" t="s">
        <v>388</v>
      </c>
      <c r="B9" s="4" t="s">
        <v>35</v>
      </c>
      <c r="C9" s="7" t="n">
        <v>2.8</v>
      </c>
      <c r="D9" s="7" t="n">
        <v>2.4</v>
      </c>
    </row>
    <row r="10" spans="1:4">
      <c r="A10" s="4" t="s">
        <v>634</v>
      </c>
    </row>
    <row r="11" spans="1:4">
      <c r="A11" s="3" t="s">
        <v>627</v>
      </c>
    </row>
    <row r="12" spans="1:4">
      <c r="A12" s="4" t="s">
        <v>694</v>
      </c>
      <c r="B12" s="4" t="s">
        <v>428</v>
      </c>
      <c r="C12" s="7" t="n">
        <v>13.9</v>
      </c>
      <c r="D12" s="5" t="n">
        <v>0</v>
      </c>
    </row>
    <row r="13" spans="1:4">
      <c r="A13" s="4" t="s">
        <v>388</v>
      </c>
      <c r="B13" s="4" t="s">
        <v>428</v>
      </c>
      <c r="C13" s="5" t="n">
        <v>0</v>
      </c>
      <c r="D13" s="5" t="n">
        <v>0</v>
      </c>
    </row>
    <row r="14" spans="1:4">
      <c r="A14" s="4" t="s">
        <v>695</v>
      </c>
      <c r="B14" s="4" t="s">
        <v>428</v>
      </c>
      <c r="C14" s="5" t="n">
        <v>0</v>
      </c>
      <c r="D14" s="5" t="n">
        <v>0</v>
      </c>
    </row>
    <row r="15" spans="1:4">
      <c r="A15" s="4" t="s">
        <v>696</v>
      </c>
      <c r="B15" s="4" t="s">
        <v>428</v>
      </c>
      <c r="C15" s="7" t="n">
        <v>13.9</v>
      </c>
      <c r="D15" s="5" t="n">
        <v>0</v>
      </c>
    </row>
    <row r="16" spans="1:4">
      <c r="A16" s="4" t="s">
        <v>416</v>
      </c>
    </row>
    <row r="17" spans="1:4">
      <c r="A17" s="3" t="s">
        <v>627</v>
      </c>
    </row>
    <row r="18" spans="1:4">
      <c r="A18" s="4" t="s">
        <v>694</v>
      </c>
      <c r="B18" s="4" t="s">
        <v>35</v>
      </c>
      <c r="C18" s="7" t="n">
        <v>2529.1</v>
      </c>
      <c r="D18" s="7" t="n">
        <v>2072.1</v>
      </c>
    </row>
    <row r="19" spans="1:4">
      <c r="A19" s="4" t="s">
        <v>388</v>
      </c>
      <c r="B19" s="4" t="s">
        <v>35</v>
      </c>
      <c r="C19" s="5" t="n">
        <v>15</v>
      </c>
      <c r="D19" s="7" t="n">
        <v>9.699999999999999</v>
      </c>
    </row>
    <row r="20" spans="1:4">
      <c r="A20" s="4" t="s">
        <v>695</v>
      </c>
      <c r="B20" s="4" t="s">
        <v>35</v>
      </c>
      <c r="C20" s="5" t="n">
        <v>0</v>
      </c>
      <c r="D20" s="5" t="n">
        <v>0</v>
      </c>
    </row>
    <row r="21" spans="1:4">
      <c r="A21" s="4" t="s">
        <v>696</v>
      </c>
      <c r="B21" s="4" t="s">
        <v>35</v>
      </c>
      <c r="C21" s="7" t="n">
        <v>2514.1</v>
      </c>
      <c r="D21" s="7" t="n">
        <v>2062.4</v>
      </c>
    </row>
    <row r="22" spans="1:4">
      <c r="A22" s="4" t="s">
        <v>417</v>
      </c>
    </row>
    <row r="23" spans="1:4">
      <c r="A23" s="3" t="s">
        <v>627</v>
      </c>
    </row>
    <row r="24" spans="1:4">
      <c r="A24" s="4" t="s">
        <v>694</v>
      </c>
      <c r="C24" s="5" t="n">
        <v>550</v>
      </c>
      <c r="D24" s="5" t="n">
        <v>550</v>
      </c>
    </row>
    <row r="25" spans="1:4">
      <c r="A25" s="4" t="s">
        <v>388</v>
      </c>
      <c r="C25" s="7" t="n">
        <v>5.9</v>
      </c>
      <c r="D25" s="7" t="n">
        <v>7.1</v>
      </c>
    </row>
    <row r="26" spans="1:4">
      <c r="A26" s="4" t="s">
        <v>695</v>
      </c>
      <c r="C26" s="7" t="n">
        <v>-1.3</v>
      </c>
      <c r="D26" s="7" t="n">
        <v>-1.6</v>
      </c>
    </row>
    <row r="27" spans="1:4">
      <c r="A27" s="4" t="s">
        <v>696</v>
      </c>
      <c r="C27" s="6" t="n">
        <v>542.8</v>
      </c>
      <c r="D27" s="6" t="n">
        <v>541.3</v>
      </c>
    </row>
    <row r="28" spans="1:4"/>
    <row r="29" spans="1:4">
      <c r="A29" s="4" t="s">
        <v>35</v>
      </c>
      <c r="B29" s="4" t="s">
        <v>418</v>
      </c>
    </row>
    <row r="30" spans="1:4">
      <c r="A30" s="4" t="s">
        <v>428</v>
      </c>
      <c r="B30" s="4" t="s">
        <v>687</v>
      </c>
    </row>
  </sheetData>
  <mergeCells count="4">
    <mergeCell ref="A1:B1"/>
    <mergeCell ref="A28:C28"/>
    <mergeCell ref="B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37"/>
    <col customWidth="1" max="6" min="6" width="8"/>
    <col customWidth="1" max="7" min="7" width="15"/>
  </cols>
  <sheetData>
    <row r="1" spans="1:7">
      <c r="A1" s="1" t="s">
        <v>698</v>
      </c>
      <c r="C1" s="2" t="s">
        <v>699</v>
      </c>
      <c r="D1" s="2" t="s">
        <v>700</v>
      </c>
      <c r="E1" s="2" t="s">
        <v>2</v>
      </c>
      <c r="G1" s="2" t="s">
        <v>30</v>
      </c>
    </row>
    <row r="2" spans="1:7">
      <c r="A2" s="3" t="s">
        <v>627</v>
      </c>
    </row>
    <row r="3" spans="1:7">
      <c r="A3" s="4" t="s">
        <v>629</v>
      </c>
      <c r="E3" s="8" t="n">
        <v>3093000000</v>
      </c>
      <c r="G3" s="8" t="n">
        <v>2622100000</v>
      </c>
    </row>
    <row r="4" spans="1:7">
      <c r="A4" s="4" t="s">
        <v>634</v>
      </c>
    </row>
    <row r="5" spans="1:7">
      <c r="A5" s="3" t="s">
        <v>627</v>
      </c>
    </row>
    <row r="6" spans="1:7">
      <c r="A6" s="4" t="s">
        <v>701</v>
      </c>
      <c r="E6" s="4" t="s">
        <v>702</v>
      </c>
    </row>
    <row r="7" spans="1:7">
      <c r="A7" s="4" t="s">
        <v>635</v>
      </c>
      <c r="E7" s="4" t="s">
        <v>636</v>
      </c>
    </row>
    <row r="8" spans="1:7">
      <c r="A8" s="4" t="s">
        <v>703</v>
      </c>
      <c r="B8" s="4" t="s">
        <v>35</v>
      </c>
      <c r="E8" s="8" t="n">
        <v>350000000</v>
      </c>
    </row>
    <row r="9" spans="1:7">
      <c r="A9" s="4" t="s">
        <v>629</v>
      </c>
      <c r="B9" s="4" t="s">
        <v>428</v>
      </c>
      <c r="E9" s="8" t="n">
        <v>13900000</v>
      </c>
      <c r="G9" s="5" t="n">
        <v>0</v>
      </c>
    </row>
    <row r="10" spans="1:7">
      <c r="A10" s="4" t="s">
        <v>704</v>
      </c>
    </row>
    <row r="11" spans="1:7">
      <c r="A11" s="3" t="s">
        <v>627</v>
      </c>
    </row>
    <row r="12" spans="1:7">
      <c r="A12" s="4" t="s">
        <v>676</v>
      </c>
      <c r="E12" s="4" t="s">
        <v>677</v>
      </c>
    </row>
    <row r="13" spans="1:7">
      <c r="A13" s="4" t="s">
        <v>705</v>
      </c>
    </row>
    <row r="14" spans="1:7">
      <c r="A14" s="3" t="s">
        <v>627</v>
      </c>
    </row>
    <row r="15" spans="1:7">
      <c r="A15" s="4" t="s">
        <v>676</v>
      </c>
      <c r="E15" s="4" t="s">
        <v>685</v>
      </c>
    </row>
    <row r="16" spans="1:7">
      <c r="A16" s="4" t="s">
        <v>643</v>
      </c>
    </row>
    <row r="17" spans="1:7">
      <c r="A17" s="3" t="s">
        <v>627</v>
      </c>
    </row>
    <row r="18" spans="1:7">
      <c r="A18" s="4" t="s">
        <v>701</v>
      </c>
      <c r="B18" s="4" t="s">
        <v>644</v>
      </c>
      <c r="E18" s="4" t="s">
        <v>706</v>
      </c>
    </row>
    <row r="19" spans="1:7">
      <c r="A19" s="4" t="s">
        <v>635</v>
      </c>
      <c r="B19" s="4" t="s">
        <v>646</v>
      </c>
      <c r="E19" s="4" t="s">
        <v>645</v>
      </c>
    </row>
    <row r="20" spans="1:7">
      <c r="A20" s="4" t="s">
        <v>629</v>
      </c>
      <c r="E20" s="8" t="n">
        <v>400000000</v>
      </c>
      <c r="F20" s="4" t="s">
        <v>644</v>
      </c>
      <c r="G20" s="5" t="n">
        <v>400000000</v>
      </c>
    </row>
    <row r="21" spans="1:7">
      <c r="A21" s="4" t="s">
        <v>707</v>
      </c>
    </row>
    <row r="22" spans="1:7">
      <c r="A22" s="3" t="s">
        <v>627</v>
      </c>
    </row>
    <row r="23" spans="1:7">
      <c r="A23" s="4" t="s">
        <v>676</v>
      </c>
      <c r="E23" s="4" t="s">
        <v>679</v>
      </c>
    </row>
    <row r="24" spans="1:7">
      <c r="A24" s="4" t="s">
        <v>648</v>
      </c>
    </row>
    <row r="25" spans="1:7">
      <c r="A25" s="3" t="s">
        <v>627</v>
      </c>
    </row>
    <row r="26" spans="1:7">
      <c r="A26" s="4" t="s">
        <v>701</v>
      </c>
      <c r="B26" s="4" t="s">
        <v>644</v>
      </c>
      <c r="E26" s="4" t="s">
        <v>708</v>
      </c>
    </row>
    <row r="27" spans="1:7">
      <c r="A27" s="4" t="s">
        <v>635</v>
      </c>
      <c r="B27" s="4" t="s">
        <v>646</v>
      </c>
      <c r="E27" s="4" t="s">
        <v>649</v>
      </c>
    </row>
    <row r="28" spans="1:7">
      <c r="A28" s="4" t="s">
        <v>629</v>
      </c>
      <c r="E28" s="8" t="n">
        <v>100000000</v>
      </c>
      <c r="F28" s="4" t="s">
        <v>644</v>
      </c>
      <c r="G28" s="5" t="n">
        <v>75000000</v>
      </c>
    </row>
    <row r="29" spans="1:7">
      <c r="A29" s="4" t="s">
        <v>709</v>
      </c>
    </row>
    <row r="30" spans="1:7">
      <c r="A30" s="3" t="s">
        <v>627</v>
      </c>
    </row>
    <row r="31" spans="1:7">
      <c r="A31" s="4" t="s">
        <v>676</v>
      </c>
      <c r="E31" s="4" t="s">
        <v>681</v>
      </c>
    </row>
    <row r="32" spans="1:7">
      <c r="A32" s="4" t="s">
        <v>651</v>
      </c>
    </row>
    <row r="33" spans="1:7">
      <c r="A33" s="3" t="s">
        <v>627</v>
      </c>
    </row>
    <row r="34" spans="1:7">
      <c r="A34" s="4" t="s">
        <v>701</v>
      </c>
      <c r="B34" s="4" t="s">
        <v>644</v>
      </c>
      <c r="E34" s="4" t="s">
        <v>710</v>
      </c>
    </row>
    <row r="35" spans="1:7">
      <c r="A35" s="4" t="s">
        <v>635</v>
      </c>
      <c r="B35" s="4" t="s">
        <v>652</v>
      </c>
      <c r="E35" s="4" t="s">
        <v>653</v>
      </c>
    </row>
    <row r="36" spans="1:7">
      <c r="A36" s="4" t="s">
        <v>629</v>
      </c>
      <c r="E36" s="8" t="n">
        <v>100000000</v>
      </c>
      <c r="F36" s="4" t="s">
        <v>644</v>
      </c>
      <c r="G36" s="5" t="n">
        <v>100000000</v>
      </c>
    </row>
    <row r="37" spans="1:7">
      <c r="A37" s="4" t="s">
        <v>711</v>
      </c>
    </row>
    <row r="38" spans="1:7">
      <c r="A38" s="3" t="s">
        <v>627</v>
      </c>
    </row>
    <row r="39" spans="1:7">
      <c r="A39" s="4" t="s">
        <v>676</v>
      </c>
      <c r="E39" s="4" t="s">
        <v>681</v>
      </c>
    </row>
    <row r="40" spans="1:7">
      <c r="A40" s="4" t="s">
        <v>654</v>
      </c>
    </row>
    <row r="41" spans="1:7">
      <c r="A41" s="3" t="s">
        <v>627</v>
      </c>
    </row>
    <row r="42" spans="1:7">
      <c r="A42" s="4" t="s">
        <v>701</v>
      </c>
      <c r="B42" s="4" t="s">
        <v>490</v>
      </c>
      <c r="E42" s="4" t="s">
        <v>712</v>
      </c>
    </row>
    <row r="43" spans="1:7">
      <c r="A43" s="4" t="s">
        <v>635</v>
      </c>
      <c r="B43" s="4" t="s">
        <v>646</v>
      </c>
      <c r="E43" s="4" t="s">
        <v>655</v>
      </c>
    </row>
    <row r="44" spans="1:7">
      <c r="A44" s="4" t="s">
        <v>629</v>
      </c>
      <c r="B44" s="4" t="s">
        <v>490</v>
      </c>
      <c r="E44" s="8" t="n">
        <v>75000000</v>
      </c>
    </row>
    <row r="45" spans="1:7">
      <c r="A45" s="4" t="s">
        <v>713</v>
      </c>
    </row>
    <row r="46" spans="1:7">
      <c r="A46" s="3" t="s">
        <v>627</v>
      </c>
    </row>
    <row r="47" spans="1:7">
      <c r="A47" s="4" t="s">
        <v>676</v>
      </c>
      <c r="E47" s="4" t="s">
        <v>393</v>
      </c>
    </row>
    <row r="48" spans="1:7">
      <c r="A48" s="4" t="s">
        <v>714</v>
      </c>
    </row>
    <row r="49" spans="1:7">
      <c r="A49" s="3" t="s">
        <v>627</v>
      </c>
    </row>
    <row r="50" spans="1:7">
      <c r="A50" s="4" t="s">
        <v>701</v>
      </c>
      <c r="B50" s="4" t="s">
        <v>490</v>
      </c>
      <c r="E50" s="4" t="s">
        <v>715</v>
      </c>
    </row>
    <row r="51" spans="1:7">
      <c r="A51" s="4" t="s">
        <v>635</v>
      </c>
      <c r="B51" s="4" t="s">
        <v>716</v>
      </c>
      <c r="E51" s="4" t="s">
        <v>717</v>
      </c>
    </row>
    <row r="52" spans="1:7">
      <c r="A52" s="4" t="s">
        <v>629</v>
      </c>
      <c r="B52" s="4" t="s">
        <v>644</v>
      </c>
      <c r="E52" s="8" t="n">
        <v>150000000</v>
      </c>
    </row>
    <row r="53" spans="1:7">
      <c r="A53" s="4" t="s">
        <v>718</v>
      </c>
    </row>
    <row r="54" spans="1:7">
      <c r="A54" s="3" t="s">
        <v>627</v>
      </c>
    </row>
    <row r="55" spans="1:7">
      <c r="A55" s="4" t="s">
        <v>676</v>
      </c>
      <c r="E55" s="4" t="s">
        <v>719</v>
      </c>
    </row>
    <row r="56" spans="1:7">
      <c r="A56" s="4" t="s">
        <v>720</v>
      </c>
    </row>
    <row r="57" spans="1:7">
      <c r="A57" s="3" t="s">
        <v>627</v>
      </c>
    </row>
    <row r="58" spans="1:7">
      <c r="A58" s="4" t="s">
        <v>676</v>
      </c>
      <c r="E58" s="4" t="s">
        <v>543</v>
      </c>
    </row>
    <row r="59" spans="1:7">
      <c r="A59" s="4" t="s">
        <v>721</v>
      </c>
    </row>
    <row r="60" spans="1:7">
      <c r="A60" s="3" t="s">
        <v>627</v>
      </c>
    </row>
    <row r="61" spans="1:7">
      <c r="A61" s="4" t="s">
        <v>701</v>
      </c>
      <c r="B61" s="4" t="s">
        <v>490</v>
      </c>
      <c r="E61" s="4" t="s">
        <v>722</v>
      </c>
    </row>
    <row r="62" spans="1:7">
      <c r="A62" s="4" t="s">
        <v>635</v>
      </c>
      <c r="B62" s="4" t="s">
        <v>646</v>
      </c>
      <c r="E62" s="4" t="s">
        <v>723</v>
      </c>
    </row>
    <row r="63" spans="1:7">
      <c r="A63" s="4" t="s">
        <v>629</v>
      </c>
      <c r="B63" s="4" t="s">
        <v>490</v>
      </c>
      <c r="E63" s="8" t="n">
        <v>300600000</v>
      </c>
    </row>
    <row r="64" spans="1:7">
      <c r="A64" s="4" t="s">
        <v>724</v>
      </c>
    </row>
    <row r="65" spans="1:7">
      <c r="A65" s="3" t="s">
        <v>627</v>
      </c>
    </row>
    <row r="66" spans="1:7">
      <c r="A66" s="4" t="s">
        <v>701</v>
      </c>
      <c r="B66" s="4" t="s">
        <v>490</v>
      </c>
      <c r="E66" s="4" t="s">
        <v>725</v>
      </c>
    </row>
    <row r="67" spans="1:7">
      <c r="A67" s="4" t="s">
        <v>635</v>
      </c>
      <c r="B67" s="4" t="s">
        <v>646</v>
      </c>
      <c r="E67" s="4" t="s">
        <v>726</v>
      </c>
    </row>
    <row r="68" spans="1:7">
      <c r="A68" s="4" t="s">
        <v>629</v>
      </c>
      <c r="B68" s="4" t="s">
        <v>490</v>
      </c>
      <c r="E68" s="8" t="n">
        <v>300200000</v>
      </c>
    </row>
    <row r="69" spans="1:7">
      <c r="A69" s="4" t="s">
        <v>727</v>
      </c>
    </row>
    <row r="70" spans="1:7">
      <c r="A70" s="3" t="s">
        <v>627</v>
      </c>
    </row>
    <row r="71" spans="1:7">
      <c r="A71" s="4" t="s">
        <v>701</v>
      </c>
      <c r="B71" s="4" t="s">
        <v>490</v>
      </c>
      <c r="E71" s="4" t="s">
        <v>728</v>
      </c>
    </row>
    <row r="72" spans="1:7">
      <c r="A72" s="4" t="s">
        <v>635</v>
      </c>
      <c r="B72" s="4" t="s">
        <v>646</v>
      </c>
      <c r="E72" s="4" t="s">
        <v>729</v>
      </c>
    </row>
    <row r="73" spans="1:7">
      <c r="A73" s="4" t="s">
        <v>629</v>
      </c>
      <c r="E73" s="8" t="n">
        <v>385000000</v>
      </c>
      <c r="F73" s="4" t="s">
        <v>490</v>
      </c>
      <c r="G73" s="8" t="n">
        <v>385000000</v>
      </c>
    </row>
    <row r="74" spans="1:7">
      <c r="A74" s="4" t="s">
        <v>730</v>
      </c>
    </row>
    <row r="75" spans="1:7">
      <c r="A75" s="3" t="s">
        <v>627</v>
      </c>
    </row>
    <row r="76" spans="1:7">
      <c r="A76" s="4" t="s">
        <v>676</v>
      </c>
      <c r="E76" s="4" t="s">
        <v>719</v>
      </c>
    </row>
    <row r="77" spans="1:7">
      <c r="A77" s="4" t="s">
        <v>731</v>
      </c>
    </row>
    <row r="78" spans="1:7">
      <c r="A78" s="3" t="s">
        <v>627</v>
      </c>
    </row>
    <row r="79" spans="1:7">
      <c r="A79" s="4" t="s">
        <v>701</v>
      </c>
      <c r="B79" s="4" t="s">
        <v>490</v>
      </c>
      <c r="E79" s="4" t="s">
        <v>732</v>
      </c>
    </row>
    <row r="80" spans="1:7">
      <c r="A80" s="4" t="s">
        <v>635</v>
      </c>
      <c r="B80" s="4" t="s">
        <v>646</v>
      </c>
      <c r="E80" s="4" t="s">
        <v>733</v>
      </c>
    </row>
    <row r="81" spans="1:7">
      <c r="A81" s="4" t="s">
        <v>629</v>
      </c>
      <c r="B81" s="4" t="s">
        <v>490</v>
      </c>
      <c r="E81" s="8" t="n">
        <v>350200000</v>
      </c>
    </row>
    <row r="82" spans="1:7">
      <c r="A82" s="4" t="s">
        <v>734</v>
      </c>
    </row>
    <row r="83" spans="1:7">
      <c r="A83" s="3" t="s">
        <v>627</v>
      </c>
    </row>
    <row r="84" spans="1:7">
      <c r="A84" s="4" t="s">
        <v>701</v>
      </c>
      <c r="B84" s="4" t="s">
        <v>490</v>
      </c>
      <c r="E84" s="4" t="s">
        <v>735</v>
      </c>
    </row>
    <row r="85" spans="1:7">
      <c r="A85" s="4" t="s">
        <v>635</v>
      </c>
      <c r="B85" s="4" t="s">
        <v>646</v>
      </c>
      <c r="E85" s="4" t="s">
        <v>736</v>
      </c>
    </row>
    <row r="86" spans="1:7">
      <c r="A86" s="4" t="s">
        <v>629</v>
      </c>
      <c r="B86" s="4" t="s">
        <v>490</v>
      </c>
      <c r="E86" s="8" t="n">
        <v>350000000</v>
      </c>
    </row>
    <row r="87" spans="1:7">
      <c r="A87" s="4" t="s">
        <v>737</v>
      </c>
    </row>
    <row r="88" spans="1:7">
      <c r="A88" s="3" t="s">
        <v>627</v>
      </c>
    </row>
    <row r="89" spans="1:7">
      <c r="A89" s="4" t="s">
        <v>701</v>
      </c>
      <c r="B89" s="4" t="s">
        <v>490</v>
      </c>
      <c r="E89" s="4" t="s">
        <v>738</v>
      </c>
    </row>
    <row r="90" spans="1:7">
      <c r="A90" s="4" t="s">
        <v>635</v>
      </c>
      <c r="B90" s="4" t="s">
        <v>646</v>
      </c>
      <c r="E90" s="4" t="s">
        <v>739</v>
      </c>
    </row>
    <row r="91" spans="1:7">
      <c r="A91" s="4" t="s">
        <v>629</v>
      </c>
      <c r="B91" s="4" t="s">
        <v>490</v>
      </c>
      <c r="E91" s="8" t="n">
        <v>350000000</v>
      </c>
    </row>
    <row r="92" spans="1:7">
      <c r="A92" s="4" t="s">
        <v>740</v>
      </c>
    </row>
    <row r="93" spans="1:7">
      <c r="A93" s="3" t="s">
        <v>627</v>
      </c>
    </row>
    <row r="94" spans="1:7">
      <c r="A94" s="4" t="s">
        <v>701</v>
      </c>
      <c r="B94" s="4" t="s">
        <v>490</v>
      </c>
      <c r="E94" s="4" t="s">
        <v>741</v>
      </c>
    </row>
    <row r="95" spans="1:7">
      <c r="A95" s="4" t="s">
        <v>635</v>
      </c>
      <c r="B95" s="4" t="s">
        <v>646</v>
      </c>
      <c r="E95" s="4" t="s">
        <v>742</v>
      </c>
    </row>
    <row r="96" spans="1:7">
      <c r="A96" s="4" t="s">
        <v>629</v>
      </c>
      <c r="B96" s="4" t="s">
        <v>490</v>
      </c>
      <c r="E96" s="8" t="n">
        <v>450000000</v>
      </c>
    </row>
    <row r="97" spans="1:7">
      <c r="A97" s="4" t="s">
        <v>743</v>
      </c>
    </row>
    <row r="98" spans="1:7">
      <c r="A98" s="3" t="s">
        <v>627</v>
      </c>
    </row>
    <row r="99" spans="1:7">
      <c r="A99" s="4" t="s">
        <v>701</v>
      </c>
      <c r="B99" s="4" t="s">
        <v>490</v>
      </c>
      <c r="E99" s="4" t="s">
        <v>744</v>
      </c>
    </row>
    <row r="100" spans="1:7">
      <c r="A100" s="4" t="s">
        <v>635</v>
      </c>
      <c r="B100" s="4" t="s">
        <v>646</v>
      </c>
      <c r="E100" s="4" t="s">
        <v>745</v>
      </c>
    </row>
    <row r="101" spans="1:7">
      <c r="A101" s="4" t="s">
        <v>629</v>
      </c>
      <c r="B101" s="4" t="s">
        <v>490</v>
      </c>
      <c r="E101" s="8" t="n">
        <v>350000000</v>
      </c>
    </row>
    <row r="102" spans="1:7">
      <c r="A102" s="4" t="s">
        <v>663</v>
      </c>
    </row>
    <row r="103" spans="1:7">
      <c r="A103" s="3" t="s">
        <v>627</v>
      </c>
    </row>
    <row r="104" spans="1:7">
      <c r="A104" s="4" t="s">
        <v>701</v>
      </c>
      <c r="E104" s="4" t="s">
        <v>702</v>
      </c>
    </row>
    <row r="105" spans="1:7">
      <c r="A105" s="4" t="s">
        <v>635</v>
      </c>
      <c r="D105" s="4" t="s">
        <v>666</v>
      </c>
      <c r="E105" s="4" t="s">
        <v>666</v>
      </c>
    </row>
    <row r="106" spans="1:7">
      <c r="A106" s="4" t="s">
        <v>629</v>
      </c>
      <c r="D106" s="8" t="n">
        <v>300000000</v>
      </c>
      <c r="E106" s="8" t="n">
        <v>300000000</v>
      </c>
    </row>
    <row r="107" spans="1:7">
      <c r="A107" s="4" t="s">
        <v>668</v>
      </c>
    </row>
    <row r="108" spans="1:7">
      <c r="A108" s="3" t="s">
        <v>627</v>
      </c>
    </row>
    <row r="109" spans="1:7">
      <c r="A109" s="4" t="s">
        <v>701</v>
      </c>
      <c r="E109" s="4" t="s">
        <v>702</v>
      </c>
    </row>
    <row r="110" spans="1:7">
      <c r="A110" s="4" t="s">
        <v>635</v>
      </c>
      <c r="C110" s="4" t="s">
        <v>670</v>
      </c>
      <c r="E110" s="4" t="s">
        <v>670</v>
      </c>
    </row>
    <row r="111" spans="1:7">
      <c r="A111" s="4" t="s">
        <v>629</v>
      </c>
      <c r="C111" s="8" t="n">
        <v>250000000</v>
      </c>
      <c r="E111" s="8" t="n">
        <v>250000000</v>
      </c>
    </row>
    <row r="112" spans="1:7"/>
    <row r="113" spans="1:7">
      <c r="A113" s="4" t="s">
        <v>35</v>
      </c>
      <c r="B113" s="4" t="s">
        <v>686</v>
      </c>
    </row>
    <row r="114" spans="1:7">
      <c r="A114" s="4" t="s">
        <v>428</v>
      </c>
      <c r="B114" s="4" t="s">
        <v>687</v>
      </c>
    </row>
    <row r="115" spans="1:7">
      <c r="A115" s="4" t="s">
        <v>490</v>
      </c>
      <c r="B115" s="4" t="s">
        <v>688</v>
      </c>
    </row>
    <row r="116" spans="1:7">
      <c r="A116" s="4" t="s">
        <v>489</v>
      </c>
      <c r="B116" s="4" t="s">
        <v>690</v>
      </c>
    </row>
    <row r="117" spans="1:7">
      <c r="A117" s="4" t="s">
        <v>491</v>
      </c>
      <c r="B117" s="4" t="s">
        <v>689</v>
      </c>
    </row>
    <row r="118" spans="1:7">
      <c r="A118" s="4" t="s">
        <v>691</v>
      </c>
      <c r="B118" s="4" t="s">
        <v>692</v>
      </c>
    </row>
    <row r="119" spans="1:7">
      <c r="A119" s="4" t="s">
        <v>746</v>
      </c>
      <c r="B119" s="4" t="s">
        <v>747</v>
      </c>
    </row>
  </sheetData>
  <mergeCells count="10">
    <mergeCell ref="A1:B1"/>
    <mergeCell ref="E1:F1"/>
    <mergeCell ref="A112:F112"/>
    <mergeCell ref="B113:F113"/>
    <mergeCell ref="B114:F114"/>
    <mergeCell ref="B115:F115"/>
    <mergeCell ref="B116:F116"/>
    <mergeCell ref="B117:F117"/>
    <mergeCell ref="B118:F118"/>
    <mergeCell ref="B119:F1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7</v>
      </c>
      <c r="B1" s="2" t="s">
        <v>1</v>
      </c>
    </row>
    <row r="2" spans="1:4">
      <c r="B2" s="2" t="s">
        <v>2</v>
      </c>
      <c r="C2" s="2" t="s">
        <v>30</v>
      </c>
      <c r="D2" s="2" t="s">
        <v>71</v>
      </c>
    </row>
    <row r="3" spans="1:4">
      <c r="A3" s="3" t="s">
        <v>118</v>
      </c>
    </row>
    <row r="4" spans="1:4">
      <c r="A4" s="4" t="s">
        <v>87</v>
      </c>
      <c r="B4" s="6" t="n">
        <v>470.2</v>
      </c>
      <c r="C4" s="6" t="n">
        <v>332.8</v>
      </c>
      <c r="D4" s="6" t="n">
        <v>299.7</v>
      </c>
    </row>
    <row r="5" spans="1:4">
      <c r="A5" s="3" t="s">
        <v>119</v>
      </c>
    </row>
    <row r="6" spans="1:4">
      <c r="A6" s="4" t="s">
        <v>81</v>
      </c>
      <c r="B6" s="7" t="n">
        <v>129.3</v>
      </c>
      <c r="C6" s="7" t="n">
        <v>90.2</v>
      </c>
      <c r="D6" s="7" t="n">
        <v>41.5</v>
      </c>
    </row>
    <row r="7" spans="1:4">
      <c r="A7" s="4" t="s">
        <v>120</v>
      </c>
      <c r="B7" s="5" t="n">
        <v>6</v>
      </c>
      <c r="C7" s="7" t="n">
        <v>6.1</v>
      </c>
      <c r="D7" s="7" t="n">
        <v>5.7</v>
      </c>
    </row>
    <row r="8" spans="1:4">
      <c r="A8" s="4" t="s">
        <v>121</v>
      </c>
      <c r="B8" s="7" t="n">
        <v>10.4</v>
      </c>
      <c r="C8" s="7" t="n">
        <v>9.199999999999999</v>
      </c>
      <c r="D8" s="7" t="n">
        <v>8.5</v>
      </c>
    </row>
    <row r="9" spans="1:4">
      <c r="A9" s="4" t="s">
        <v>122</v>
      </c>
      <c r="B9" s="7" t="n">
        <v>0.1</v>
      </c>
      <c r="C9" s="7" t="n">
        <v>0.1</v>
      </c>
      <c r="D9" s="7" t="n">
        <v>0.3</v>
      </c>
    </row>
    <row r="10" spans="1:4">
      <c r="A10" s="4" t="s">
        <v>123</v>
      </c>
      <c r="B10" s="7" t="n">
        <v>-85.59999999999999</v>
      </c>
      <c r="C10" s="7" t="n">
        <v>24.2</v>
      </c>
      <c r="D10" s="7" t="n">
        <v>35.6</v>
      </c>
    </row>
    <row r="11" spans="1:4">
      <c r="A11" s="4" t="s">
        <v>105</v>
      </c>
      <c r="B11" s="7" t="n">
        <v>15.4</v>
      </c>
      <c r="C11" s="7" t="n">
        <v>7.4</v>
      </c>
      <c r="D11" s="7" t="n">
        <v>12.4</v>
      </c>
    </row>
    <row r="12" spans="1:4">
      <c r="A12" s="3" t="s">
        <v>124</v>
      </c>
    </row>
    <row r="13" spans="1:4">
      <c r="A13" s="4" t="s">
        <v>125</v>
      </c>
      <c r="B13" s="7" t="n">
        <v>10.3</v>
      </c>
      <c r="C13" s="7" t="n">
        <v>11.8</v>
      </c>
      <c r="D13" s="5" t="n">
        <v>13</v>
      </c>
    </row>
    <row r="14" spans="1:4">
      <c r="A14" s="4" t="s">
        <v>126</v>
      </c>
      <c r="B14" s="7" t="n">
        <v>0.1</v>
      </c>
      <c r="C14" s="7" t="n">
        <v>7.7</v>
      </c>
      <c r="D14" s="7" t="n">
        <v>-8.6</v>
      </c>
    </row>
    <row r="15" spans="1:4">
      <c r="A15" s="4" t="s">
        <v>127</v>
      </c>
      <c r="B15" s="7" t="n">
        <v>16.3</v>
      </c>
      <c r="C15" s="7" t="n">
        <v>23.6</v>
      </c>
      <c r="D15" s="7" t="n">
        <v>-2.9</v>
      </c>
    </row>
    <row r="16" spans="1:4">
      <c r="A16" s="4" t="s">
        <v>128</v>
      </c>
      <c r="B16" s="7" t="n">
        <v>-6.5</v>
      </c>
      <c r="C16" s="7" t="n">
        <v>-5.9</v>
      </c>
      <c r="D16" s="5" t="n">
        <v>-1</v>
      </c>
    </row>
    <row r="17" spans="1:4">
      <c r="A17" s="4" t="s">
        <v>129</v>
      </c>
      <c r="B17" s="5" t="n">
        <v>566</v>
      </c>
      <c r="C17" s="7" t="n">
        <v>507.2</v>
      </c>
      <c r="D17" s="7" t="n">
        <v>404.2</v>
      </c>
    </row>
    <row r="18" spans="1:4">
      <c r="A18" s="3" t="s">
        <v>130</v>
      </c>
    </row>
    <row r="19" spans="1:4">
      <c r="A19" s="4" t="s">
        <v>131</v>
      </c>
      <c r="B19" s="7" t="n">
        <v>-30.9</v>
      </c>
      <c r="C19" s="7" t="n">
        <v>-57.3</v>
      </c>
      <c r="D19" s="7" t="n">
        <v>-9.800000000000001</v>
      </c>
    </row>
    <row r="20" spans="1:4">
      <c r="A20" s="4" t="s">
        <v>132</v>
      </c>
      <c r="B20" s="7" t="n">
        <v>-34.5</v>
      </c>
      <c r="C20" s="7" t="n">
        <v>-39.1</v>
      </c>
      <c r="D20" s="7" t="n">
        <v>-34.1</v>
      </c>
    </row>
    <row r="21" spans="1:4">
      <c r="A21" s="4" t="s">
        <v>133</v>
      </c>
      <c r="B21" s="7" t="n">
        <v>27.8</v>
      </c>
      <c r="C21" s="7" t="n">
        <v>35.9</v>
      </c>
      <c r="D21" s="7" t="n">
        <v>34.4</v>
      </c>
    </row>
    <row r="22" spans="1:4">
      <c r="A22" s="4" t="s">
        <v>134</v>
      </c>
      <c r="B22" s="7" t="n">
        <v>5.6</v>
      </c>
      <c r="C22" s="7" t="n">
        <v>5.8</v>
      </c>
      <c r="D22" s="7" t="n">
        <v>4.1</v>
      </c>
    </row>
    <row r="23" spans="1:4">
      <c r="A23" s="4" t="s">
        <v>135</v>
      </c>
      <c r="B23" s="7" t="n">
        <v>2189.5</v>
      </c>
      <c r="C23" s="7" t="n">
        <v>1955.8</v>
      </c>
      <c r="D23" s="7" t="n">
        <v>1739.6</v>
      </c>
    </row>
    <row r="24" spans="1:4">
      <c r="A24" s="4" t="s">
        <v>136</v>
      </c>
      <c r="B24" s="7" t="n">
        <v>-1968.3</v>
      </c>
      <c r="C24" s="7" t="n">
        <v>-1881.3</v>
      </c>
      <c r="D24" s="7" t="n">
        <v>-1795.1</v>
      </c>
    </row>
    <row r="25" spans="1:4">
      <c r="A25" s="4" t="s">
        <v>137</v>
      </c>
      <c r="B25" s="7" t="n">
        <v>-904.8</v>
      </c>
      <c r="C25" s="7" t="n">
        <v>-754.2</v>
      </c>
      <c r="D25" s="7" t="n">
        <v>-371.9</v>
      </c>
    </row>
    <row r="26" spans="1:4">
      <c r="A26" s="4" t="s">
        <v>138</v>
      </c>
      <c r="B26" s="7" t="n">
        <v>-47.1</v>
      </c>
      <c r="C26" s="7" t="n">
        <v>-53.6</v>
      </c>
      <c r="D26" s="7" t="n">
        <v>-52.6</v>
      </c>
    </row>
    <row r="27" spans="1:4">
      <c r="A27" s="4" t="s">
        <v>139</v>
      </c>
      <c r="B27" s="7" t="n">
        <v>-131.6</v>
      </c>
      <c r="C27" s="5" t="n">
        <v>-142</v>
      </c>
      <c r="D27" s="7" t="n">
        <v>-150.1</v>
      </c>
    </row>
    <row r="28" spans="1:4">
      <c r="A28" s="4" t="s">
        <v>140</v>
      </c>
      <c r="B28" s="7" t="n">
        <v>-8.4</v>
      </c>
      <c r="C28" s="7" t="n">
        <v>-5.5</v>
      </c>
      <c r="D28" s="5" t="n">
        <v>-4</v>
      </c>
    </row>
    <row r="29" spans="1:4">
      <c r="A29" s="4" t="s">
        <v>141</v>
      </c>
      <c r="B29" s="7" t="n">
        <v>-902.7</v>
      </c>
      <c r="C29" s="7" t="n">
        <v>-935.5</v>
      </c>
      <c r="D29" s="7" t="n">
        <v>-639.5</v>
      </c>
    </row>
    <row r="30" spans="1:4">
      <c r="A30" s="3" t="s">
        <v>142</v>
      </c>
    </row>
    <row r="31" spans="1:4">
      <c r="A31" s="4" t="s">
        <v>143</v>
      </c>
      <c r="B31" s="7" t="n">
        <v>3527.1</v>
      </c>
      <c r="C31" s="7" t="n">
        <v>1615.4</v>
      </c>
      <c r="D31" s="5" t="n">
        <v>1657</v>
      </c>
    </row>
    <row r="32" spans="1:4">
      <c r="A32" s="4" t="s">
        <v>144</v>
      </c>
      <c r="B32" s="7" t="n">
        <v>-3513.2</v>
      </c>
      <c r="C32" s="7" t="n">
        <v>-1673.1</v>
      </c>
      <c r="D32" s="7" t="n">
        <v>-1718.8</v>
      </c>
    </row>
    <row r="33" spans="1:4">
      <c r="A33" s="4" t="s">
        <v>145</v>
      </c>
      <c r="B33" s="7" t="n">
        <v>2364.5</v>
      </c>
      <c r="C33" s="7" t="n">
        <v>2169.3</v>
      </c>
      <c r="D33" s="5" t="n">
        <v>1247</v>
      </c>
    </row>
    <row r="34" spans="1:4">
      <c r="A34" s="4" t="s">
        <v>146</v>
      </c>
      <c r="B34" s="7" t="n">
        <v>-1907.5</v>
      </c>
      <c r="C34" s="7" t="n">
        <v>-1575.8</v>
      </c>
      <c r="D34" s="7" t="n">
        <v>-1101.4</v>
      </c>
    </row>
    <row r="35" spans="1:4">
      <c r="A35" s="4" t="s">
        <v>147</v>
      </c>
      <c r="B35" s="5" t="n">
        <v>0</v>
      </c>
      <c r="C35" s="5" t="n">
        <v>0</v>
      </c>
      <c r="D35" s="7" t="n">
        <v>248.2</v>
      </c>
    </row>
    <row r="36" spans="1:4">
      <c r="A36" s="4" t="s">
        <v>148</v>
      </c>
      <c r="B36" s="7" t="n">
        <v>-14.6</v>
      </c>
      <c r="C36" s="5" t="n">
        <v>-9</v>
      </c>
      <c r="D36" s="5" t="n">
        <v>-11</v>
      </c>
    </row>
    <row r="37" spans="1:4">
      <c r="A37" s="4" t="s">
        <v>108</v>
      </c>
      <c r="B37" s="7" t="n">
        <v>-123.5</v>
      </c>
      <c r="C37" s="7" t="n">
        <v>-121.7</v>
      </c>
      <c r="D37" s="7" t="n">
        <v>-86.5</v>
      </c>
    </row>
    <row r="38" spans="1:4">
      <c r="A38" s="4" t="s">
        <v>110</v>
      </c>
      <c r="B38" s="5" t="n">
        <v>0</v>
      </c>
      <c r="C38" s="7" t="n">
        <v>27.2</v>
      </c>
      <c r="D38" s="7" t="n">
        <v>0.3</v>
      </c>
    </row>
    <row r="39" spans="1:4">
      <c r="A39" s="4" t="s">
        <v>149</v>
      </c>
      <c r="B39" s="7" t="n">
        <v>-2.5</v>
      </c>
      <c r="C39" s="7" t="n">
        <v>4.3</v>
      </c>
      <c r="D39" s="7" t="n">
        <v>0.4</v>
      </c>
    </row>
    <row r="40" spans="1:4">
      <c r="A40" s="4" t="s">
        <v>150</v>
      </c>
      <c r="B40" s="7" t="n">
        <v>330.3</v>
      </c>
      <c r="C40" s="7" t="n">
        <v>436.6</v>
      </c>
      <c r="D40" s="7" t="n">
        <v>235.2</v>
      </c>
    </row>
    <row r="41" spans="1:4">
      <c r="A41" s="4" t="s">
        <v>151</v>
      </c>
      <c r="B41" s="7" t="n">
        <v>-6.4</v>
      </c>
      <c r="C41" s="7" t="n">
        <v>8.300000000000001</v>
      </c>
      <c r="D41" s="7" t="n">
        <v>-0.1</v>
      </c>
    </row>
    <row r="42" spans="1:4">
      <c r="A42" s="4" t="s">
        <v>152</v>
      </c>
      <c r="B42" s="7" t="n">
        <v>14.6</v>
      </c>
      <c r="C42" s="7" t="n">
        <v>6.3</v>
      </c>
      <c r="D42" s="7" t="n">
        <v>6.4</v>
      </c>
    </row>
    <row r="43" spans="1:4">
      <c r="A43" s="4" t="s">
        <v>153</v>
      </c>
      <c r="B43" s="7" t="n">
        <v>8.199999999999999</v>
      </c>
      <c r="C43" s="7" t="n">
        <v>14.6</v>
      </c>
      <c r="D43" s="7" t="n">
        <v>6.3</v>
      </c>
    </row>
    <row r="44" spans="1:4">
      <c r="A44" s="3" t="s">
        <v>154</v>
      </c>
    </row>
    <row r="45" spans="1:4">
      <c r="A45" s="4" t="s">
        <v>155</v>
      </c>
      <c r="B45" s="7" t="n">
        <v>108.8</v>
      </c>
      <c r="C45" s="5" t="n">
        <v>88</v>
      </c>
      <c r="D45" s="7" t="n">
        <v>61.8</v>
      </c>
    </row>
    <row r="46" spans="1:4">
      <c r="A46" s="4" t="s">
        <v>156</v>
      </c>
      <c r="B46" s="8" t="n">
        <v>175</v>
      </c>
      <c r="C46" s="6" t="n">
        <v>111.2</v>
      </c>
      <c r="D46" s="6" t="n">
        <v>14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4" t="s">
        <v>634</v>
      </c>
    </row>
    <row r="4" spans="1:3">
      <c r="A4" s="3" t="s">
        <v>627</v>
      </c>
    </row>
    <row r="5" spans="1:3">
      <c r="A5" s="4" t="s">
        <v>749</v>
      </c>
      <c r="B5" s="6" t="n">
        <v>276.7</v>
      </c>
      <c r="C5" s="6" t="n">
        <v>186.4</v>
      </c>
    </row>
    <row r="6" spans="1:3">
      <c r="A6" s="4" t="s">
        <v>750</v>
      </c>
      <c r="B6" s="7" t="n">
        <v>80.3</v>
      </c>
      <c r="C6" s="7" t="n">
        <v>30.8</v>
      </c>
    </row>
    <row r="7" spans="1:3">
      <c r="A7" s="4" t="s">
        <v>643</v>
      </c>
    </row>
    <row r="8" spans="1:3">
      <c r="A8" s="3" t="s">
        <v>627</v>
      </c>
    </row>
    <row r="9" spans="1:3">
      <c r="A9" s="4" t="s">
        <v>749</v>
      </c>
      <c r="B9" s="5" t="n">
        <v>275</v>
      </c>
      <c r="C9" s="7" t="n">
        <v>200.1</v>
      </c>
    </row>
    <row r="10" spans="1:3">
      <c r="A10" s="4" t="s">
        <v>750</v>
      </c>
      <c r="B10" s="5" t="n">
        <v>4</v>
      </c>
      <c r="C10" s="7" t="n">
        <v>3.8</v>
      </c>
    </row>
    <row r="11" spans="1:3">
      <c r="A11" s="4" t="s">
        <v>648</v>
      </c>
    </row>
    <row r="12" spans="1:3">
      <c r="A12" s="3" t="s">
        <v>627</v>
      </c>
    </row>
    <row r="13" spans="1:3">
      <c r="A13" s="4" t="s">
        <v>749</v>
      </c>
      <c r="B13" s="5" t="n">
        <v>12</v>
      </c>
      <c r="C13" s="5" t="n">
        <v>12</v>
      </c>
    </row>
    <row r="14" spans="1:3">
      <c r="A14" s="4" t="s">
        <v>750</v>
      </c>
      <c r="B14" s="7" t="n">
        <v>5.9</v>
      </c>
      <c r="C14" s="5" t="n">
        <v>12</v>
      </c>
    </row>
    <row r="15" spans="1:3">
      <c r="A15" s="4" t="s">
        <v>651</v>
      </c>
    </row>
    <row r="16" spans="1:3">
      <c r="A16" s="3" t="s">
        <v>627</v>
      </c>
    </row>
    <row r="17" spans="1:3">
      <c r="A17" s="4" t="s">
        <v>749</v>
      </c>
      <c r="B17" s="5" t="n">
        <v>100</v>
      </c>
      <c r="C17" s="5" t="n">
        <v>100</v>
      </c>
    </row>
    <row r="18" spans="1:3">
      <c r="A18" s="4" t="s">
        <v>750</v>
      </c>
      <c r="B18" s="7" t="n">
        <v>7.8</v>
      </c>
      <c r="C18" s="7" t="n">
        <v>1.6</v>
      </c>
    </row>
    <row r="19" spans="1:3">
      <c r="A19" s="4" t="s">
        <v>654</v>
      </c>
    </row>
    <row r="20" spans="1:3">
      <c r="A20" s="3" t="s">
        <v>627</v>
      </c>
    </row>
    <row r="21" spans="1:3">
      <c r="A21" s="4" t="s">
        <v>749</v>
      </c>
      <c r="B21" s="5" t="n">
        <v>75</v>
      </c>
      <c r="C21" s="7" t="n">
        <v>49.9</v>
      </c>
    </row>
    <row r="22" spans="1:3">
      <c r="A22" s="4" t="s">
        <v>750</v>
      </c>
      <c r="B22" s="7" t="n">
        <v>7.8</v>
      </c>
      <c r="C22" s="7" t="n">
        <v>3.3</v>
      </c>
    </row>
    <row r="23" spans="1:3">
      <c r="A23" s="4" t="s">
        <v>714</v>
      </c>
    </row>
    <row r="24" spans="1:3">
      <c r="A24" s="3" t="s">
        <v>627</v>
      </c>
    </row>
    <row r="25" spans="1:3">
      <c r="A25" s="4" t="s">
        <v>749</v>
      </c>
      <c r="B25" s="5" t="n">
        <v>0</v>
      </c>
      <c r="C25" s="5" t="n">
        <v>0</v>
      </c>
    </row>
    <row r="26" spans="1:3">
      <c r="A26" s="4" t="s">
        <v>750</v>
      </c>
      <c r="B26" s="8" t="n">
        <v>0</v>
      </c>
      <c r="C26" s="8"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7"/>
    <col customWidth="1" max="2" min="2" width="75"/>
    <col customWidth="1" max="3" min="3" width="14"/>
    <col customWidth="1" max="4" min="4" width="14"/>
    <col customWidth="1" max="5" min="5" width="14"/>
  </cols>
  <sheetData>
    <row r="1" spans="1:5">
      <c r="A1" s="1" t="s">
        <v>751</v>
      </c>
      <c r="C1" s="2" t="s">
        <v>2</v>
      </c>
      <c r="D1" s="2" t="s">
        <v>30</v>
      </c>
      <c r="E1" s="2" t="s">
        <v>699</v>
      </c>
    </row>
    <row r="2" spans="1:5">
      <c r="A2" s="3" t="s">
        <v>627</v>
      </c>
    </row>
    <row r="3" spans="1:5">
      <c r="A3" s="4" t="s">
        <v>752</v>
      </c>
      <c r="C3" s="6" t="n">
        <v>13.9</v>
      </c>
      <c r="D3" s="8" t="n">
        <v>0</v>
      </c>
    </row>
    <row r="4" spans="1:5">
      <c r="A4" s="4" t="s">
        <v>752</v>
      </c>
      <c r="C4" s="7" t="n">
        <v>542.8</v>
      </c>
      <c r="D4" s="7" t="n">
        <v>541.3</v>
      </c>
    </row>
    <row r="5" spans="1:5">
      <c r="A5" s="4" t="s">
        <v>752</v>
      </c>
      <c r="C5" s="7" t="n">
        <v>2514.1</v>
      </c>
      <c r="D5" s="7" t="n">
        <v>2062.4</v>
      </c>
    </row>
    <row r="6" spans="1:5">
      <c r="A6" s="4" t="s">
        <v>753</v>
      </c>
      <c r="C6" s="7" t="n">
        <v>255.6</v>
      </c>
      <c r="D6" s="7" t="n">
        <v>224.7</v>
      </c>
    </row>
    <row r="7" spans="1:5">
      <c r="A7" s="4" t="s">
        <v>634</v>
      </c>
    </row>
    <row r="8" spans="1:5">
      <c r="A8" s="3" t="s">
        <v>627</v>
      </c>
    </row>
    <row r="9" spans="1:5">
      <c r="A9" s="4" t="s">
        <v>752</v>
      </c>
      <c r="C9" s="7" t="n">
        <v>13.9</v>
      </c>
      <c r="D9" s="5" t="n">
        <v>0</v>
      </c>
    </row>
    <row r="10" spans="1:5">
      <c r="A10" s="4" t="s">
        <v>754</v>
      </c>
      <c r="B10" s="4" t="s">
        <v>35</v>
      </c>
      <c r="C10" s="6" t="n">
        <v>336.1</v>
      </c>
      <c r="D10" s="8" t="n">
        <v>310</v>
      </c>
    </row>
    <row r="11" spans="1:5">
      <c r="A11" s="4" t="s">
        <v>647</v>
      </c>
      <c r="C11" s="4" t="s">
        <v>755</v>
      </c>
      <c r="D11" s="4" t="s">
        <v>538</v>
      </c>
    </row>
    <row r="12" spans="1:5">
      <c r="A12" s="4" t="s">
        <v>643</v>
      </c>
    </row>
    <row r="13" spans="1:5">
      <c r="A13" s="3" t="s">
        <v>627</v>
      </c>
    </row>
    <row r="14" spans="1:5">
      <c r="A14" s="4" t="s">
        <v>752</v>
      </c>
      <c r="C14" s="8" t="n">
        <v>0</v>
      </c>
      <c r="D14" s="8" t="n">
        <v>0</v>
      </c>
    </row>
    <row r="15" spans="1:5">
      <c r="A15" s="4" t="s">
        <v>756</v>
      </c>
      <c r="C15" s="5" t="n">
        <v>0</v>
      </c>
      <c r="D15" s="5" t="n">
        <v>0</v>
      </c>
    </row>
    <row r="16" spans="1:5">
      <c r="A16" s="4" t="s">
        <v>753</v>
      </c>
      <c r="C16" s="5" t="n">
        <v>1</v>
      </c>
      <c r="D16" s="7" t="n">
        <v>1.5</v>
      </c>
    </row>
    <row r="17" spans="1:5">
      <c r="A17" s="4" t="s">
        <v>754</v>
      </c>
      <c r="B17" s="4" t="s">
        <v>35</v>
      </c>
      <c r="C17" s="8" t="n">
        <v>400</v>
      </c>
      <c r="D17" s="8" t="n">
        <v>400</v>
      </c>
    </row>
    <row r="18" spans="1:5">
      <c r="A18" s="4" t="s">
        <v>647</v>
      </c>
      <c r="C18" s="4" t="s">
        <v>538</v>
      </c>
      <c r="D18" s="4" t="s">
        <v>538</v>
      </c>
    </row>
    <row r="19" spans="1:5">
      <c r="A19" s="4" t="s">
        <v>648</v>
      </c>
    </row>
    <row r="20" spans="1:5">
      <c r="A20" s="3" t="s">
        <v>627</v>
      </c>
    </row>
    <row r="21" spans="1:5">
      <c r="A21" s="4" t="s">
        <v>752</v>
      </c>
      <c r="D21" s="8" t="n">
        <v>12</v>
      </c>
    </row>
    <row r="22" spans="1:5">
      <c r="A22" s="4" t="s">
        <v>756</v>
      </c>
      <c r="D22" s="5" t="n">
        <v>23</v>
      </c>
    </row>
    <row r="23" spans="1:5">
      <c r="A23" s="4" t="s">
        <v>753</v>
      </c>
      <c r="C23" s="8" t="n">
        <v>1</v>
      </c>
      <c r="D23" s="7" t="n">
        <v>0.9</v>
      </c>
    </row>
    <row r="24" spans="1:5">
      <c r="A24" s="4" t="s">
        <v>754</v>
      </c>
      <c r="B24" s="4" t="s">
        <v>35</v>
      </c>
      <c r="C24" s="8" t="n">
        <v>100</v>
      </c>
      <c r="D24" s="8" t="n">
        <v>63</v>
      </c>
    </row>
    <row r="25" spans="1:5">
      <c r="A25" s="4" t="s">
        <v>647</v>
      </c>
      <c r="C25" s="4" t="s">
        <v>538</v>
      </c>
      <c r="D25" s="4" t="s">
        <v>650</v>
      </c>
    </row>
    <row r="26" spans="1:5">
      <c r="A26" s="4" t="s">
        <v>651</v>
      </c>
    </row>
    <row r="27" spans="1:5">
      <c r="A27" s="3" t="s">
        <v>627</v>
      </c>
    </row>
    <row r="28" spans="1:5">
      <c r="A28" s="4" t="s">
        <v>752</v>
      </c>
      <c r="C28" s="8" t="n">
        <v>0</v>
      </c>
    </row>
    <row r="29" spans="1:5">
      <c r="A29" s="4" t="s">
        <v>756</v>
      </c>
      <c r="C29" s="5" t="n">
        <v>0</v>
      </c>
    </row>
    <row r="30" spans="1:5">
      <c r="A30" s="4" t="s">
        <v>753</v>
      </c>
      <c r="C30" s="5" t="n">
        <v>1</v>
      </c>
      <c r="D30" s="8" t="n">
        <v>1</v>
      </c>
    </row>
    <row r="31" spans="1:5">
      <c r="A31" s="4" t="s">
        <v>754</v>
      </c>
      <c r="B31" s="4" t="s">
        <v>35</v>
      </c>
      <c r="C31" s="8" t="n">
        <v>100</v>
      </c>
      <c r="D31" s="8" t="n">
        <v>100</v>
      </c>
    </row>
    <row r="32" spans="1:5">
      <c r="A32" s="4" t="s">
        <v>647</v>
      </c>
      <c r="C32" s="4" t="s">
        <v>538</v>
      </c>
      <c r="D32" s="4" t="s">
        <v>538</v>
      </c>
    </row>
    <row r="33" spans="1:5">
      <c r="A33" s="4" t="s">
        <v>654</v>
      </c>
    </row>
    <row r="34" spans="1:5">
      <c r="A34" s="3" t="s">
        <v>627</v>
      </c>
    </row>
    <row r="35" spans="1:5">
      <c r="A35" s="4" t="s">
        <v>752</v>
      </c>
      <c r="C35" s="8" t="n">
        <v>0</v>
      </c>
      <c r="D35" s="8" t="n">
        <v>0</v>
      </c>
    </row>
    <row r="36" spans="1:5">
      <c r="A36" s="4" t="s">
        <v>756</v>
      </c>
      <c r="C36" s="5" t="n">
        <v>0</v>
      </c>
      <c r="D36" s="5" t="n">
        <v>0</v>
      </c>
    </row>
    <row r="37" spans="1:5">
      <c r="A37" s="4" t="s">
        <v>753</v>
      </c>
      <c r="C37" s="5" t="n">
        <v>0</v>
      </c>
      <c r="D37" s="7" t="n">
        <v>0.1</v>
      </c>
    </row>
    <row r="38" spans="1:5">
      <c r="A38" s="4" t="s">
        <v>754</v>
      </c>
      <c r="B38" s="4" t="s">
        <v>35</v>
      </c>
      <c r="C38" s="8" t="n">
        <v>75</v>
      </c>
      <c r="D38" s="8" t="n">
        <v>75</v>
      </c>
    </row>
    <row r="39" spans="1:5">
      <c r="A39" s="4" t="s">
        <v>647</v>
      </c>
      <c r="C39" s="4" t="s">
        <v>538</v>
      </c>
      <c r="D39" s="4" t="s">
        <v>538</v>
      </c>
    </row>
    <row r="40" spans="1:5">
      <c r="A40" s="4" t="s">
        <v>714</v>
      </c>
    </row>
    <row r="41" spans="1:5">
      <c r="A41" s="3" t="s">
        <v>627</v>
      </c>
    </row>
    <row r="42" spans="1:5">
      <c r="A42" s="4" t="s">
        <v>752</v>
      </c>
      <c r="C42" s="8" t="n">
        <v>0</v>
      </c>
      <c r="D42" s="8" t="n">
        <v>0</v>
      </c>
    </row>
    <row r="43" spans="1:5">
      <c r="A43" s="4" t="s">
        <v>756</v>
      </c>
      <c r="C43" s="5" t="n">
        <v>0</v>
      </c>
      <c r="D43" s="5" t="n">
        <v>0</v>
      </c>
    </row>
    <row r="44" spans="1:5">
      <c r="A44" s="4" t="s">
        <v>753</v>
      </c>
      <c r="C44" s="5" t="n">
        <v>1</v>
      </c>
      <c r="D44" s="5" t="n">
        <v>0</v>
      </c>
    </row>
    <row r="45" spans="1:5">
      <c r="A45" s="4" t="s">
        <v>754</v>
      </c>
      <c r="B45" s="4" t="s">
        <v>35</v>
      </c>
      <c r="C45" s="8" t="n">
        <v>150</v>
      </c>
      <c r="D45" s="8" t="n">
        <v>0</v>
      </c>
    </row>
    <row r="46" spans="1:5">
      <c r="A46" s="4" t="s">
        <v>647</v>
      </c>
      <c r="C46" s="4" t="s">
        <v>538</v>
      </c>
      <c r="D46" s="4" t="s">
        <v>538</v>
      </c>
    </row>
    <row r="47" spans="1:5">
      <c r="A47" s="4" t="s">
        <v>757</v>
      </c>
    </row>
    <row r="48" spans="1:5">
      <c r="A48" s="3" t="s">
        <v>627</v>
      </c>
    </row>
    <row r="49" spans="1:5">
      <c r="A49" s="4" t="s">
        <v>752</v>
      </c>
      <c r="C49" s="8" t="n">
        <v>0</v>
      </c>
      <c r="D49" s="6" t="n">
        <v>106.5</v>
      </c>
    </row>
    <row r="50" spans="1:5">
      <c r="A50" s="4" t="s">
        <v>756</v>
      </c>
      <c r="C50" s="5" t="n">
        <v>0</v>
      </c>
      <c r="D50" s="7" t="n">
        <v>307.2</v>
      </c>
    </row>
    <row r="51" spans="1:5">
      <c r="A51" s="4" t="s">
        <v>753</v>
      </c>
      <c r="C51" s="8" t="n">
        <v>0</v>
      </c>
      <c r="D51" s="6" t="n">
        <v>28.3</v>
      </c>
    </row>
    <row r="52" spans="1:5">
      <c r="A52" s="4" t="s">
        <v>647</v>
      </c>
      <c r="C52" s="4" t="s">
        <v>538</v>
      </c>
      <c r="D52" s="4" t="s">
        <v>758</v>
      </c>
    </row>
    <row r="53" spans="1:5">
      <c r="A53" s="4" t="s">
        <v>759</v>
      </c>
    </row>
    <row r="54" spans="1:5">
      <c r="A54" s="3" t="s">
        <v>627</v>
      </c>
    </row>
    <row r="55" spans="1:5">
      <c r="A55" s="4" t="s">
        <v>752</v>
      </c>
      <c r="C55" s="8" t="n">
        <v>0</v>
      </c>
      <c r="D55" s="6" t="n">
        <v>267.6</v>
      </c>
    </row>
    <row r="56" spans="1:5">
      <c r="A56" s="4" t="s">
        <v>756</v>
      </c>
      <c r="C56" s="5" t="n">
        <v>0</v>
      </c>
      <c r="D56" s="7" t="n">
        <v>413.9</v>
      </c>
    </row>
    <row r="57" spans="1:5">
      <c r="A57" s="4" t="s">
        <v>753</v>
      </c>
      <c r="C57" s="8" t="n">
        <v>0</v>
      </c>
      <c r="D57" s="6" t="n">
        <v>34.9</v>
      </c>
    </row>
    <row r="58" spans="1:5">
      <c r="A58" s="4" t="s">
        <v>647</v>
      </c>
      <c r="C58" s="4" t="s">
        <v>538</v>
      </c>
      <c r="D58" s="4" t="s">
        <v>760</v>
      </c>
    </row>
    <row r="59" spans="1:5">
      <c r="A59" s="4" t="s">
        <v>721</v>
      </c>
    </row>
    <row r="60" spans="1:5">
      <c r="A60" s="3" t="s">
        <v>627</v>
      </c>
    </row>
    <row r="61" spans="1:5">
      <c r="A61" s="4" t="s">
        <v>752</v>
      </c>
      <c r="C61" s="8" t="n">
        <v>78</v>
      </c>
      <c r="D61" s="6" t="n">
        <v>300.6</v>
      </c>
    </row>
    <row r="62" spans="1:5">
      <c r="A62" s="4" t="s">
        <v>756</v>
      </c>
      <c r="C62" s="7" t="n">
        <v>238.4</v>
      </c>
      <c r="D62" s="7" t="n">
        <v>374.5</v>
      </c>
    </row>
    <row r="63" spans="1:5">
      <c r="A63" s="4" t="s">
        <v>753</v>
      </c>
      <c r="C63" s="6" t="n">
        <v>23.3</v>
      </c>
      <c r="D63" s="6" t="n">
        <v>29.6</v>
      </c>
    </row>
    <row r="64" spans="1:5">
      <c r="A64" s="4" t="s">
        <v>647</v>
      </c>
      <c r="C64" s="4" t="s">
        <v>761</v>
      </c>
      <c r="D64" s="4" t="s">
        <v>538</v>
      </c>
    </row>
    <row r="65" spans="1:5">
      <c r="A65" s="4" t="s">
        <v>724</v>
      </c>
    </row>
    <row r="66" spans="1:5">
      <c r="A66" s="3" t="s">
        <v>627</v>
      </c>
    </row>
    <row r="67" spans="1:5">
      <c r="A67" s="4" t="s">
        <v>752</v>
      </c>
      <c r="C67" s="6" t="n">
        <v>215.9</v>
      </c>
      <c r="D67" s="6" t="n">
        <v>300.2</v>
      </c>
    </row>
    <row r="68" spans="1:5">
      <c r="A68" s="4" t="s">
        <v>756</v>
      </c>
      <c r="C68" s="7" t="n">
        <v>313.3</v>
      </c>
      <c r="D68" s="7" t="n">
        <v>372.6</v>
      </c>
    </row>
    <row r="69" spans="1:5">
      <c r="A69" s="4" t="s">
        <v>753</v>
      </c>
      <c r="C69" s="6" t="n">
        <v>26.4</v>
      </c>
      <c r="D69" s="6" t="n">
        <v>28.1</v>
      </c>
    </row>
    <row r="70" spans="1:5">
      <c r="A70" s="4" t="s">
        <v>647</v>
      </c>
      <c r="C70" s="4" t="s">
        <v>762</v>
      </c>
      <c r="D70" s="4" t="s">
        <v>538</v>
      </c>
    </row>
    <row r="71" spans="1:5">
      <c r="A71" s="4" t="s">
        <v>727</v>
      </c>
    </row>
    <row r="72" spans="1:5">
      <c r="A72" s="3" t="s">
        <v>627</v>
      </c>
    </row>
    <row r="73" spans="1:5">
      <c r="A73" s="4" t="s">
        <v>752</v>
      </c>
      <c r="C73" s="8" t="n">
        <v>385</v>
      </c>
      <c r="D73" s="8" t="n">
        <v>385</v>
      </c>
    </row>
    <row r="74" spans="1:5">
      <c r="A74" s="4" t="s">
        <v>756</v>
      </c>
      <c r="C74" s="7" t="n">
        <v>467.2</v>
      </c>
      <c r="D74" s="5" t="n">
        <v>474</v>
      </c>
    </row>
    <row r="75" spans="1:5">
      <c r="A75" s="4" t="s">
        <v>753</v>
      </c>
      <c r="C75" s="6" t="n">
        <v>36.6</v>
      </c>
      <c r="D75" s="6" t="n">
        <v>34.8</v>
      </c>
    </row>
    <row r="76" spans="1:5">
      <c r="A76" s="4" t="s">
        <v>647</v>
      </c>
      <c r="C76" s="4" t="s">
        <v>763</v>
      </c>
      <c r="D76" s="4" t="s">
        <v>538</v>
      </c>
    </row>
    <row r="77" spans="1:5">
      <c r="A77" s="4" t="s">
        <v>731</v>
      </c>
    </row>
    <row r="78" spans="1:5">
      <c r="A78" s="3" t="s">
        <v>627</v>
      </c>
    </row>
    <row r="79" spans="1:5">
      <c r="A79" s="4" t="s">
        <v>752</v>
      </c>
      <c r="C79" s="6" t="n">
        <v>350.2</v>
      </c>
      <c r="D79" s="6" t="n">
        <v>350.2</v>
      </c>
    </row>
    <row r="80" spans="1:5">
      <c r="A80" s="4" t="s">
        <v>756</v>
      </c>
      <c r="C80" s="5" t="n">
        <v>428</v>
      </c>
      <c r="D80" s="7" t="n">
        <v>490.7</v>
      </c>
    </row>
    <row r="81" spans="1:5">
      <c r="A81" s="4" t="s">
        <v>753</v>
      </c>
      <c r="C81" s="6" t="n">
        <v>33.2</v>
      </c>
      <c r="D81" s="6" t="n">
        <v>34.4</v>
      </c>
    </row>
    <row r="82" spans="1:5">
      <c r="A82" s="4" t="s">
        <v>647</v>
      </c>
      <c r="C82" s="4" t="s">
        <v>764</v>
      </c>
      <c r="D82" s="4" t="s">
        <v>538</v>
      </c>
    </row>
    <row r="83" spans="1:5">
      <c r="A83" s="4" t="s">
        <v>734</v>
      </c>
    </row>
    <row r="84" spans="1:5">
      <c r="A84" s="3" t="s">
        <v>627</v>
      </c>
    </row>
    <row r="85" spans="1:5">
      <c r="A85" s="4" t="s">
        <v>752</v>
      </c>
      <c r="C85" s="8" t="n">
        <v>350</v>
      </c>
      <c r="D85" s="8" t="n">
        <v>350</v>
      </c>
    </row>
    <row r="86" spans="1:5">
      <c r="A86" s="4" t="s">
        <v>756</v>
      </c>
      <c r="C86" s="7" t="n">
        <v>425.7</v>
      </c>
      <c r="D86" s="7" t="n">
        <v>489.6</v>
      </c>
    </row>
    <row r="87" spans="1:5">
      <c r="A87" s="4" t="s">
        <v>753</v>
      </c>
      <c r="C87" s="6" t="n">
        <v>31.1</v>
      </c>
      <c r="D87" s="6" t="n">
        <v>30.6</v>
      </c>
    </row>
    <row r="88" spans="1:5">
      <c r="A88" s="4" t="s">
        <v>647</v>
      </c>
      <c r="C88" s="4" t="s">
        <v>765</v>
      </c>
      <c r="D88" s="4" t="s">
        <v>538</v>
      </c>
    </row>
    <row r="89" spans="1:5">
      <c r="A89" s="4" t="s">
        <v>737</v>
      </c>
    </row>
    <row r="90" spans="1:5">
      <c r="A90" s="3" t="s">
        <v>627</v>
      </c>
    </row>
    <row r="91" spans="1:5">
      <c r="A91" s="4" t="s">
        <v>752</v>
      </c>
      <c r="C91" s="8" t="n">
        <v>350</v>
      </c>
    </row>
    <row r="92" spans="1:5">
      <c r="A92" s="4" t="s">
        <v>756</v>
      </c>
      <c r="C92" s="7" t="n">
        <v>425.9</v>
      </c>
    </row>
    <row r="93" spans="1:5">
      <c r="A93" s="4" t="s">
        <v>753</v>
      </c>
      <c r="C93" s="6" t="n">
        <v>30.8</v>
      </c>
    </row>
    <row r="94" spans="1:5">
      <c r="A94" s="4" t="s">
        <v>647</v>
      </c>
      <c r="C94" s="4" t="s">
        <v>766</v>
      </c>
    </row>
    <row r="95" spans="1:5">
      <c r="A95" s="4" t="s">
        <v>740</v>
      </c>
    </row>
    <row r="96" spans="1:5">
      <c r="A96" s="3" t="s">
        <v>627</v>
      </c>
    </row>
    <row r="97" spans="1:5">
      <c r="A97" s="4" t="s">
        <v>752</v>
      </c>
      <c r="C97" s="8" t="n">
        <v>450</v>
      </c>
    </row>
    <row r="98" spans="1:5">
      <c r="A98" s="4" t="s">
        <v>756</v>
      </c>
      <c r="C98" s="7" t="n">
        <v>545.8</v>
      </c>
    </row>
    <row r="99" spans="1:5">
      <c r="A99" s="4" t="s">
        <v>753</v>
      </c>
      <c r="C99" s="6" t="n">
        <v>39.8</v>
      </c>
    </row>
    <row r="100" spans="1:5">
      <c r="A100" s="4" t="s">
        <v>647</v>
      </c>
      <c r="C100" s="4" t="s">
        <v>762</v>
      </c>
    </row>
    <row r="101" spans="1:5">
      <c r="A101" s="4" t="s">
        <v>743</v>
      </c>
    </row>
    <row r="102" spans="1:5">
      <c r="A102" s="3" t="s">
        <v>627</v>
      </c>
    </row>
    <row r="103" spans="1:5">
      <c r="A103" s="4" t="s">
        <v>752</v>
      </c>
      <c r="C103" s="8" t="n">
        <v>350</v>
      </c>
    </row>
    <row r="104" spans="1:5">
      <c r="A104" s="4" t="s">
        <v>756</v>
      </c>
      <c r="C104" s="7" t="n">
        <v>482.6</v>
      </c>
    </row>
    <row r="105" spans="1:5">
      <c r="A105" s="4" t="s">
        <v>753</v>
      </c>
      <c r="C105" s="6" t="n">
        <v>29.6</v>
      </c>
    </row>
    <row r="106" spans="1:5">
      <c r="A106" s="4" t="s">
        <v>647</v>
      </c>
      <c r="C106" s="4" t="s">
        <v>761</v>
      </c>
    </row>
    <row r="107" spans="1:5">
      <c r="A107" s="4" t="s">
        <v>663</v>
      </c>
    </row>
    <row r="108" spans="1:5">
      <c r="A108" s="3" t="s">
        <v>627</v>
      </c>
    </row>
    <row r="109" spans="1:5">
      <c r="A109" s="4" t="s">
        <v>752</v>
      </c>
      <c r="C109" s="8" t="n">
        <v>300</v>
      </c>
      <c r="D109" s="8" t="n">
        <v>300</v>
      </c>
    </row>
    <row r="110" spans="1:5">
      <c r="A110" s="4" t="s">
        <v>647</v>
      </c>
      <c r="C110" s="4" t="s">
        <v>667</v>
      </c>
      <c r="D110" s="4" t="s">
        <v>667</v>
      </c>
    </row>
    <row r="111" spans="1:5">
      <c r="A111" s="4" t="s">
        <v>668</v>
      </c>
    </row>
    <row r="112" spans="1:5">
      <c r="A112" s="3" t="s">
        <v>627</v>
      </c>
    </row>
    <row r="113" spans="1:5">
      <c r="A113" s="4" t="s">
        <v>752</v>
      </c>
      <c r="C113" s="8" t="n">
        <v>250</v>
      </c>
      <c r="D113" s="8" t="n">
        <v>250</v>
      </c>
    </row>
    <row r="114" spans="1:5">
      <c r="A114" s="4" t="s">
        <v>647</v>
      </c>
      <c r="C114" s="4" t="s">
        <v>671</v>
      </c>
      <c r="D114" s="4" t="s">
        <v>671</v>
      </c>
      <c r="E114" s="4" t="s">
        <v>674</v>
      </c>
    </row>
    <row r="115" spans="1:5"/>
    <row r="116" spans="1:5">
      <c r="A116" s="4" t="s">
        <v>35</v>
      </c>
      <c r="B116" s="4" t="s">
        <v>767</v>
      </c>
    </row>
  </sheetData>
  <mergeCells count="3">
    <mergeCell ref="A1:B1"/>
    <mergeCell ref="A115:D115"/>
    <mergeCell ref="B116:D1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21"/>
  </cols>
  <sheetData>
    <row r="1" spans="1:2">
      <c r="A1" s="1" t="s">
        <v>768</v>
      </c>
      <c r="B1" s="2" t="s">
        <v>1</v>
      </c>
    </row>
    <row r="2" spans="1:2">
      <c r="B2" s="2" t="s">
        <v>769</v>
      </c>
    </row>
    <row r="3" spans="1:2">
      <c r="A3" s="4" t="s">
        <v>721</v>
      </c>
    </row>
    <row r="4" spans="1:2">
      <c r="A4" s="3" t="s">
        <v>627</v>
      </c>
    </row>
    <row r="5" spans="1:2">
      <c r="A5" s="4" t="s">
        <v>770</v>
      </c>
      <c r="B5" s="4" t="s">
        <v>771</v>
      </c>
    </row>
    <row r="6" spans="1:2">
      <c r="A6" s="4" t="s">
        <v>772</v>
      </c>
      <c r="B6" s="6" t="n">
        <v>375.9</v>
      </c>
    </row>
    <row r="7" spans="1:2">
      <c r="A7" s="4" t="s">
        <v>724</v>
      </c>
    </row>
    <row r="8" spans="1:2">
      <c r="A8" s="3" t="s">
        <v>627</v>
      </c>
    </row>
    <row r="9" spans="1:2">
      <c r="A9" s="4" t="s">
        <v>770</v>
      </c>
      <c r="B9" s="4" t="s">
        <v>773</v>
      </c>
    </row>
    <row r="10" spans="1:2">
      <c r="A10" s="4" t="s">
        <v>772</v>
      </c>
      <c r="B10" s="6" t="n">
        <v>375.5</v>
      </c>
    </row>
    <row r="11" spans="1:2">
      <c r="A11" s="4" t="s">
        <v>727</v>
      </c>
    </row>
    <row r="12" spans="1:2">
      <c r="A12" s="3" t="s">
        <v>627</v>
      </c>
    </row>
    <row r="13" spans="1:2">
      <c r="A13" s="4" t="s">
        <v>770</v>
      </c>
      <c r="B13" s="4" t="s">
        <v>774</v>
      </c>
    </row>
    <row r="14" spans="1:2">
      <c r="A14" s="4" t="s">
        <v>772</v>
      </c>
      <c r="B14" s="6" t="n">
        <v>481.4</v>
      </c>
    </row>
    <row r="15" spans="1:2">
      <c r="A15" s="4" t="s">
        <v>731</v>
      </c>
    </row>
    <row r="16" spans="1:2">
      <c r="A16" s="3" t="s">
        <v>627</v>
      </c>
    </row>
    <row r="17" spans="1:2">
      <c r="A17" s="4" t="s">
        <v>770</v>
      </c>
      <c r="B17" s="4" t="s">
        <v>775</v>
      </c>
    </row>
    <row r="18" spans="1:2">
      <c r="A18" s="4" t="s">
        <v>772</v>
      </c>
      <c r="B18" s="6" t="n">
        <v>437.8</v>
      </c>
    </row>
    <row r="19" spans="1:2">
      <c r="A19" s="4" t="s">
        <v>734</v>
      </c>
    </row>
    <row r="20" spans="1:2">
      <c r="A20" s="3" t="s">
        <v>627</v>
      </c>
    </row>
    <row r="21" spans="1:2">
      <c r="A21" s="4" t="s">
        <v>770</v>
      </c>
      <c r="B21" s="4" t="s">
        <v>776</v>
      </c>
    </row>
    <row r="22" spans="1:2">
      <c r="A22" s="4" t="s">
        <v>772</v>
      </c>
      <c r="B22" s="6" t="n">
        <v>437.8</v>
      </c>
    </row>
    <row r="23" spans="1:2">
      <c r="A23" s="4" t="s">
        <v>737</v>
      </c>
    </row>
    <row r="24" spans="1:2">
      <c r="A24" s="3" t="s">
        <v>627</v>
      </c>
    </row>
    <row r="25" spans="1:2">
      <c r="A25" s="4" t="s">
        <v>770</v>
      </c>
      <c r="B25" s="4" t="s">
        <v>777</v>
      </c>
    </row>
    <row r="26" spans="1:2">
      <c r="A26" s="4" t="s">
        <v>772</v>
      </c>
      <c r="B26" s="6" t="n">
        <v>437.8</v>
      </c>
    </row>
    <row r="27" spans="1:2">
      <c r="A27" s="4" t="s">
        <v>740</v>
      </c>
    </row>
    <row r="28" spans="1:2">
      <c r="A28" s="3" t="s">
        <v>627</v>
      </c>
    </row>
    <row r="29" spans="1:2">
      <c r="A29" s="4" t="s">
        <v>770</v>
      </c>
      <c r="B29" s="4" t="s">
        <v>778</v>
      </c>
    </row>
    <row r="30" spans="1:2">
      <c r="A30" s="4" t="s">
        <v>772</v>
      </c>
      <c r="B30" s="6" t="n">
        <v>563.2</v>
      </c>
    </row>
    <row r="31" spans="1:2">
      <c r="A31" s="4" t="s">
        <v>743</v>
      </c>
    </row>
    <row r="32" spans="1:2">
      <c r="A32" s="3" t="s">
        <v>627</v>
      </c>
    </row>
    <row r="33" spans="1:2">
      <c r="A33" s="4" t="s">
        <v>770</v>
      </c>
      <c r="B33" s="4" t="s">
        <v>779</v>
      </c>
    </row>
    <row r="34" spans="1:2">
      <c r="A34" s="4" t="s">
        <v>772</v>
      </c>
      <c r="B34" s="6" t="n">
        <v>43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780</v>
      </c>
      <c r="B1" s="2" t="s">
        <v>769</v>
      </c>
    </row>
    <row r="2" spans="1:3">
      <c r="A2" s="5" t="n">
        <v>2017</v>
      </c>
      <c r="B2" s="6" t="n">
        <v>800.1</v>
      </c>
    </row>
    <row r="3" spans="1:3">
      <c r="A3" s="5" t="n">
        <v>2018</v>
      </c>
      <c r="B3" s="7" t="n">
        <v>1015.6</v>
      </c>
    </row>
    <row r="4" spans="1:3">
      <c r="A4" s="5" t="n">
        <v>2019</v>
      </c>
      <c r="B4" s="7" t="n">
        <v>703.9</v>
      </c>
    </row>
    <row r="5" spans="1:3">
      <c r="A5" s="5" t="n">
        <v>2020</v>
      </c>
      <c r="B5" s="7" t="n">
        <v>323.4</v>
      </c>
    </row>
    <row r="6" spans="1:3">
      <c r="A6" s="5" t="n">
        <v>2021</v>
      </c>
      <c r="B6" s="5" t="n">
        <v>0</v>
      </c>
    </row>
    <row r="7" spans="1:3">
      <c r="A7" s="11" t="n">
        <v>2021</v>
      </c>
      <c r="B7" s="5" t="n">
        <v>250</v>
      </c>
    </row>
    <row r="8" spans="1:3">
      <c r="A8" s="4" t="s">
        <v>98</v>
      </c>
      <c r="B8" s="5" t="n">
        <v>3093</v>
      </c>
    </row>
    <row r="9" spans="1:3">
      <c r="A9" s="4" t="s">
        <v>634</v>
      </c>
    </row>
    <row r="10" spans="1:3">
      <c r="A10" s="5" t="n">
        <v>2017</v>
      </c>
      <c r="B10" s="5" t="n">
        <v>0</v>
      </c>
    </row>
    <row r="11" spans="1:3">
      <c r="A11" s="5" t="n">
        <v>2018</v>
      </c>
      <c r="B11" s="5" t="n">
        <v>0</v>
      </c>
    </row>
    <row r="12" spans="1:3">
      <c r="A12" s="5" t="n">
        <v>2019</v>
      </c>
      <c r="B12" s="7" t="n">
        <v>13.9</v>
      </c>
    </row>
    <row r="13" spans="1:3">
      <c r="A13" s="5" t="n">
        <v>2020</v>
      </c>
      <c r="B13" s="5" t="n">
        <v>0</v>
      </c>
    </row>
    <row r="14" spans="1:3">
      <c r="A14" s="5" t="n">
        <v>2021</v>
      </c>
      <c r="B14" s="5" t="n">
        <v>0</v>
      </c>
    </row>
    <row r="15" spans="1:3">
      <c r="A15" s="11" t="n">
        <v>2021</v>
      </c>
      <c r="B15" s="5" t="n">
        <v>0</v>
      </c>
    </row>
    <row r="16" spans="1:3">
      <c r="A16" s="4" t="s">
        <v>98</v>
      </c>
      <c r="B16" s="7" t="n">
        <v>13.9</v>
      </c>
    </row>
    <row r="17" spans="1:3">
      <c r="A17" s="4" t="s">
        <v>781</v>
      </c>
    </row>
    <row r="18" spans="1:3">
      <c r="A18" s="5" t="n">
        <v>2017</v>
      </c>
      <c r="B18" s="5" t="n">
        <v>0</v>
      </c>
    </row>
    <row r="19" spans="1:3">
      <c r="A19" s="5" t="n">
        <v>2018</v>
      </c>
      <c r="B19" s="5" t="n">
        <v>0</v>
      </c>
    </row>
    <row r="20" spans="1:3">
      <c r="A20" s="5" t="n">
        <v>2019</v>
      </c>
      <c r="B20" s="5" t="n">
        <v>0</v>
      </c>
    </row>
    <row r="21" spans="1:3">
      <c r="A21" s="5" t="n">
        <v>2020</v>
      </c>
      <c r="B21" s="5" t="n">
        <v>0</v>
      </c>
    </row>
    <row r="22" spans="1:3">
      <c r="A22" s="5" t="n">
        <v>2021</v>
      </c>
      <c r="B22" s="5" t="n">
        <v>0</v>
      </c>
    </row>
    <row r="23" spans="1:3">
      <c r="A23" s="11" t="n">
        <v>2021</v>
      </c>
      <c r="B23" s="5" t="n">
        <v>0</v>
      </c>
    </row>
    <row r="24" spans="1:3">
      <c r="A24" s="4" t="s">
        <v>98</v>
      </c>
      <c r="B24" s="5" t="n">
        <v>0</v>
      </c>
    </row>
    <row r="25" spans="1:3">
      <c r="A25" s="4" t="s">
        <v>782</v>
      </c>
    </row>
    <row r="26" spans="1:3">
      <c r="A26" s="5" t="n">
        <v>2017</v>
      </c>
      <c r="B26" s="7" t="n">
        <v>800.1</v>
      </c>
      <c r="C26" s="4" t="s">
        <v>35</v>
      </c>
    </row>
    <row r="27" spans="1:3">
      <c r="A27" s="5" t="n">
        <v>2018</v>
      </c>
      <c r="B27" s="7" t="n">
        <v>1015.6</v>
      </c>
      <c r="C27" s="4" t="s">
        <v>35</v>
      </c>
    </row>
    <row r="28" spans="1:3">
      <c r="A28" s="5" t="n">
        <v>2019</v>
      </c>
      <c r="B28" s="5" t="n">
        <v>690</v>
      </c>
      <c r="C28" s="4" t="s">
        <v>35</v>
      </c>
    </row>
    <row r="29" spans="1:3">
      <c r="A29" s="5" t="n">
        <v>2020</v>
      </c>
      <c r="B29" s="7" t="n">
        <v>23.4</v>
      </c>
      <c r="C29" s="4" t="s">
        <v>35</v>
      </c>
    </row>
    <row r="30" spans="1:3">
      <c r="A30" s="5" t="n">
        <v>2021</v>
      </c>
      <c r="B30" s="5" t="n">
        <v>0</v>
      </c>
      <c r="C30" s="4" t="s">
        <v>35</v>
      </c>
    </row>
    <row r="31" spans="1:3">
      <c r="A31" s="11" t="n">
        <v>2021</v>
      </c>
      <c r="B31" s="5" t="n">
        <v>0</v>
      </c>
      <c r="C31" s="4" t="s">
        <v>35</v>
      </c>
    </row>
    <row r="32" spans="1:3">
      <c r="A32" s="4" t="s">
        <v>98</v>
      </c>
      <c r="B32" s="7" t="n">
        <v>2529.1</v>
      </c>
      <c r="C32" s="4" t="s">
        <v>35</v>
      </c>
    </row>
    <row r="33" spans="1:3">
      <c r="A33" s="4" t="s">
        <v>417</v>
      </c>
    </row>
    <row r="34" spans="1:3">
      <c r="A34" s="5" t="n">
        <v>2017</v>
      </c>
      <c r="B34" s="5" t="n">
        <v>0</v>
      </c>
    </row>
    <row r="35" spans="1:3">
      <c r="A35" s="5" t="n">
        <v>2018</v>
      </c>
      <c r="B35" s="5" t="n">
        <v>0</v>
      </c>
    </row>
    <row r="36" spans="1:3">
      <c r="A36" s="5" t="n">
        <v>2019</v>
      </c>
      <c r="B36" s="5" t="n">
        <v>0</v>
      </c>
    </row>
    <row r="37" spans="1:3">
      <c r="A37" s="5" t="n">
        <v>2020</v>
      </c>
      <c r="B37" s="5" t="n">
        <v>300</v>
      </c>
    </row>
    <row r="38" spans="1:3">
      <c r="A38" s="5" t="n">
        <v>2021</v>
      </c>
      <c r="B38" s="5" t="n">
        <v>0</v>
      </c>
    </row>
    <row r="39" spans="1:3">
      <c r="A39" s="11" t="n">
        <v>2021</v>
      </c>
      <c r="B39" s="5" t="n">
        <v>250</v>
      </c>
    </row>
    <row r="40" spans="1:3">
      <c r="A40" s="4" t="s">
        <v>98</v>
      </c>
      <c r="B40" s="8" t="n">
        <v>550</v>
      </c>
    </row>
    <row r="41" spans="1:3"/>
    <row r="42" spans="1:3">
      <c r="A42" s="4" t="s">
        <v>35</v>
      </c>
      <c r="B42" s="4" t="s">
        <v>783</v>
      </c>
    </row>
  </sheetData>
  <mergeCells count="3">
    <mergeCell ref="B1:C1"/>
    <mergeCell ref="A41:C41"/>
    <mergeCell ref="B42:C4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84</v>
      </c>
      <c r="C1" s="2" t="s">
        <v>2</v>
      </c>
      <c r="E1" s="2" t="s">
        <v>30</v>
      </c>
    </row>
    <row r="2" spans="1:5">
      <c r="A2" s="3" t="s">
        <v>785</v>
      </c>
    </row>
    <row r="3" spans="1:5">
      <c r="A3" s="4" t="s">
        <v>629</v>
      </c>
      <c r="C3" s="8" t="n">
        <v>3093</v>
      </c>
      <c r="E3" s="6" t="n">
        <v>2622.1</v>
      </c>
    </row>
    <row r="4" spans="1:5">
      <c r="A4" s="4" t="s">
        <v>786</v>
      </c>
      <c r="C4" s="5" t="n">
        <v>0</v>
      </c>
      <c r="E4" s="5" t="n">
        <v>0</v>
      </c>
    </row>
    <row r="5" spans="1:5">
      <c r="A5" s="4" t="s">
        <v>643</v>
      </c>
    </row>
    <row r="6" spans="1:5">
      <c r="A6" s="3" t="s">
        <v>785</v>
      </c>
    </row>
    <row r="7" spans="1:5">
      <c r="A7" s="4" t="s">
        <v>629</v>
      </c>
      <c r="C7" s="5" t="n">
        <v>400</v>
      </c>
      <c r="D7" s="4" t="s">
        <v>787</v>
      </c>
      <c r="E7" s="5" t="n">
        <v>400</v>
      </c>
    </row>
    <row r="8" spans="1:5">
      <c r="A8" s="4" t="s">
        <v>788</v>
      </c>
    </row>
    <row r="9" spans="1:5">
      <c r="A9" s="3" t="s">
        <v>785</v>
      </c>
    </row>
    <row r="10" spans="1:5">
      <c r="A10" s="4" t="s">
        <v>789</v>
      </c>
      <c r="C10" s="8" t="n">
        <v>205</v>
      </c>
      <c r="E10" s="8" t="n">
        <v>325</v>
      </c>
    </row>
    <row r="11" spans="1:5">
      <c r="A11" s="4" t="s">
        <v>790</v>
      </c>
      <c r="B11" s="4" t="s">
        <v>490</v>
      </c>
      <c r="C11" s="4" t="s">
        <v>791</v>
      </c>
      <c r="E11" s="4" t="s">
        <v>791</v>
      </c>
    </row>
    <row r="12" spans="1:5">
      <c r="A12" s="4" t="s">
        <v>648</v>
      </c>
    </row>
    <row r="13" spans="1:5">
      <c r="A13" s="3" t="s">
        <v>785</v>
      </c>
    </row>
    <row r="14" spans="1:5">
      <c r="A14" s="4" t="s">
        <v>629</v>
      </c>
      <c r="C14" s="8" t="n">
        <v>100</v>
      </c>
      <c r="D14" s="4" t="s">
        <v>787</v>
      </c>
      <c r="E14" s="8" t="n">
        <v>75</v>
      </c>
    </row>
    <row r="15" spans="1:5">
      <c r="A15" s="4" t="s">
        <v>789</v>
      </c>
      <c r="C15" s="5" t="n">
        <v>100</v>
      </c>
      <c r="E15" s="5" t="n">
        <v>75</v>
      </c>
    </row>
    <row r="16" spans="1:5">
      <c r="A16" s="4" t="s">
        <v>792</v>
      </c>
    </row>
    <row r="17" spans="1:5">
      <c r="A17" s="3" t="s">
        <v>785</v>
      </c>
    </row>
    <row r="18" spans="1:5">
      <c r="A18" s="4" t="s">
        <v>789</v>
      </c>
      <c r="C18" s="8" t="n">
        <v>75</v>
      </c>
    </row>
    <row r="19" spans="1:5">
      <c r="A19" s="4" t="s">
        <v>790</v>
      </c>
      <c r="B19" s="4" t="s">
        <v>490</v>
      </c>
      <c r="C19" s="4" t="s">
        <v>791</v>
      </c>
    </row>
    <row r="20" spans="1:5">
      <c r="A20" s="4" t="s">
        <v>793</v>
      </c>
    </row>
    <row r="21" spans="1:5">
      <c r="A21" s="3" t="s">
        <v>785</v>
      </c>
    </row>
    <row r="22" spans="1:5">
      <c r="A22" s="4" t="s">
        <v>789</v>
      </c>
      <c r="E22" s="6" t="n">
        <v>18.8</v>
      </c>
    </row>
    <row r="23" spans="1:5">
      <c r="A23" s="4" t="s">
        <v>790</v>
      </c>
      <c r="B23" s="4" t="s">
        <v>490</v>
      </c>
      <c r="E23" s="4" t="s">
        <v>791</v>
      </c>
    </row>
    <row r="24" spans="1:5">
      <c r="A24" s="4" t="s">
        <v>794</v>
      </c>
    </row>
    <row r="25" spans="1:5">
      <c r="A25" s="3" t="s">
        <v>785</v>
      </c>
    </row>
    <row r="26" spans="1:5">
      <c r="A26" s="4" t="s">
        <v>789</v>
      </c>
      <c r="E26" s="6" t="n">
        <v>56.2</v>
      </c>
    </row>
    <row r="27" spans="1:5">
      <c r="A27" s="4" t="s">
        <v>790</v>
      </c>
      <c r="B27" s="4" t="s">
        <v>490</v>
      </c>
      <c r="E27" s="4" t="s">
        <v>791</v>
      </c>
    </row>
    <row r="28" spans="1:5">
      <c r="A28" s="4" t="s">
        <v>795</v>
      </c>
    </row>
    <row r="29" spans="1:5">
      <c r="A29" s="3" t="s">
        <v>785</v>
      </c>
    </row>
    <row r="30" spans="1:5">
      <c r="A30" s="4" t="s">
        <v>789</v>
      </c>
      <c r="C30" s="8" t="n">
        <v>25</v>
      </c>
    </row>
    <row r="31" spans="1:5">
      <c r="A31" s="4" t="s">
        <v>790</v>
      </c>
      <c r="B31" s="4" t="s">
        <v>490</v>
      </c>
      <c r="C31" s="4" t="s">
        <v>796</v>
      </c>
    </row>
    <row r="32" spans="1:5">
      <c r="A32" s="4" t="s">
        <v>651</v>
      </c>
    </row>
    <row r="33" spans="1:5">
      <c r="A33" s="3" t="s">
        <v>785</v>
      </c>
    </row>
    <row r="34" spans="1:5">
      <c r="A34" s="4" t="s">
        <v>629</v>
      </c>
      <c r="C34" s="8" t="n">
        <v>100</v>
      </c>
      <c r="D34" s="4" t="s">
        <v>787</v>
      </c>
      <c r="E34" s="8" t="n">
        <v>100</v>
      </c>
    </row>
    <row r="35" spans="1:5">
      <c r="A35" s="4" t="s">
        <v>797</v>
      </c>
    </row>
    <row r="36" spans="1:5">
      <c r="A36" s="3" t="s">
        <v>785</v>
      </c>
    </row>
    <row r="37" spans="1:5">
      <c r="A37" s="4" t="s">
        <v>789</v>
      </c>
      <c r="C37" s="8" t="n">
        <v>75</v>
      </c>
      <c r="E37" s="8" t="n">
        <v>75</v>
      </c>
    </row>
    <row r="38" spans="1:5">
      <c r="A38" s="4" t="s">
        <v>790</v>
      </c>
      <c r="B38" s="4" t="s">
        <v>490</v>
      </c>
      <c r="C38" s="4" t="s">
        <v>791</v>
      </c>
      <c r="E38" s="4" t="s">
        <v>791</v>
      </c>
    </row>
    <row r="39" spans="1:5">
      <c r="A39" s="4" t="s">
        <v>727</v>
      </c>
    </row>
    <row r="40" spans="1:5">
      <c r="A40" s="3" t="s">
        <v>785</v>
      </c>
    </row>
    <row r="41" spans="1:5">
      <c r="A41" s="4" t="s">
        <v>629</v>
      </c>
      <c r="C41" s="8" t="n">
        <v>385</v>
      </c>
      <c r="D41" s="4" t="s">
        <v>35</v>
      </c>
      <c r="E41" s="8" t="n">
        <v>385</v>
      </c>
    </row>
    <row r="42" spans="1:5">
      <c r="A42" s="4" t="s">
        <v>798</v>
      </c>
    </row>
    <row r="43" spans="1:5">
      <c r="A43" s="3" t="s">
        <v>785</v>
      </c>
    </row>
    <row r="44" spans="1:5">
      <c r="A44" s="4" t="s">
        <v>789</v>
      </c>
      <c r="C44" s="8" t="n">
        <v>385</v>
      </c>
      <c r="E44" s="8" t="n">
        <v>385</v>
      </c>
    </row>
    <row r="45" spans="1:5">
      <c r="A45" s="4" t="s">
        <v>790</v>
      </c>
      <c r="B45" s="4" t="s">
        <v>490</v>
      </c>
      <c r="C45" s="4" t="s">
        <v>799</v>
      </c>
      <c r="E45" s="4" t="s">
        <v>799</v>
      </c>
    </row>
    <row r="46" spans="1:5">
      <c r="A46" s="4" t="s">
        <v>714</v>
      </c>
    </row>
    <row r="47" spans="1:5">
      <c r="A47" s="3" t="s">
        <v>785</v>
      </c>
    </row>
    <row r="48" spans="1:5">
      <c r="A48" s="4" t="s">
        <v>629</v>
      </c>
      <c r="B48" s="4" t="s">
        <v>787</v>
      </c>
      <c r="C48" s="8" t="n">
        <v>150</v>
      </c>
    </row>
    <row r="49" spans="1:5">
      <c r="A49" s="4" t="s">
        <v>800</v>
      </c>
    </row>
    <row r="50" spans="1:5">
      <c r="A50" s="3" t="s">
        <v>785</v>
      </c>
    </row>
    <row r="51" spans="1:5">
      <c r="A51" s="4" t="s">
        <v>789</v>
      </c>
      <c r="C51" s="8" t="n">
        <v>150</v>
      </c>
    </row>
    <row r="52" spans="1:5">
      <c r="A52" s="4" t="s">
        <v>790</v>
      </c>
      <c r="B52" s="4" t="s">
        <v>490</v>
      </c>
      <c r="C52" s="4" t="s">
        <v>791</v>
      </c>
    </row>
    <row r="53" spans="1:5"/>
    <row r="54" spans="1:5">
      <c r="A54" s="4" t="s">
        <v>35</v>
      </c>
      <c r="B54" s="4" t="s">
        <v>688</v>
      </c>
    </row>
    <row r="55" spans="1:5">
      <c r="A55" s="4" t="s">
        <v>428</v>
      </c>
      <c r="B55" s="4" t="s">
        <v>690</v>
      </c>
    </row>
    <row r="56" spans="1:5">
      <c r="A56" s="4" t="s">
        <v>490</v>
      </c>
      <c r="B56" s="4" t="s">
        <v>801</v>
      </c>
    </row>
  </sheetData>
  <mergeCells count="6">
    <mergeCell ref="A1:B1"/>
    <mergeCell ref="C1:D1"/>
    <mergeCell ref="A53:D53"/>
    <mergeCell ref="B54:D54"/>
    <mergeCell ref="B55:D55"/>
    <mergeCell ref="B56:D5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1</v>
      </c>
    </row>
    <row r="3" spans="1:4">
      <c r="A3" s="4" t="s">
        <v>803</v>
      </c>
    </row>
    <row r="4" spans="1:4">
      <c r="A4" s="3" t="s">
        <v>804</v>
      </c>
    </row>
    <row r="5" spans="1:4">
      <c r="A5" s="4" t="s">
        <v>805</v>
      </c>
      <c r="B5" s="6" t="n">
        <v>-0.1</v>
      </c>
      <c r="C5" s="6" t="n">
        <v>-0.1</v>
      </c>
      <c r="D5"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806</v>
      </c>
      <c r="C1" s="2" t="s">
        <v>1</v>
      </c>
    </row>
    <row r="2" spans="1:5">
      <c r="C2" s="2" t="s">
        <v>2</v>
      </c>
      <c r="D2" s="2" t="s">
        <v>30</v>
      </c>
      <c r="E2" s="2" t="s">
        <v>71</v>
      </c>
    </row>
    <row r="3" spans="1:5">
      <c r="A3" s="3" t="s">
        <v>807</v>
      </c>
    </row>
    <row r="4" spans="1:5">
      <c r="A4" s="4" t="s">
        <v>808</v>
      </c>
      <c r="C4" s="8" t="n">
        <v>0</v>
      </c>
      <c r="D4" s="6" t="n">
        <v>1.4</v>
      </c>
    </row>
    <row r="5" spans="1:5">
      <c r="A5" s="4" t="s">
        <v>809</v>
      </c>
      <c r="C5" s="4" t="s">
        <v>538</v>
      </c>
    </row>
    <row r="6" spans="1:5">
      <c r="A6" s="4" t="s">
        <v>483</v>
      </c>
      <c r="C6" s="6" t="n">
        <v>1968.3</v>
      </c>
      <c r="D6" s="7" t="n">
        <v>1881.3</v>
      </c>
      <c r="E6" s="6" t="n">
        <v>1795.1</v>
      </c>
    </row>
    <row r="7" spans="1:5">
      <c r="A7" s="4" t="s">
        <v>484</v>
      </c>
      <c r="C7" s="7" t="n">
        <v>47.1</v>
      </c>
      <c r="D7" s="7" t="n">
        <v>53.6</v>
      </c>
      <c r="E7" s="7" t="n">
        <v>52.6</v>
      </c>
    </row>
    <row r="8" spans="1:5">
      <c r="A8" s="4" t="s">
        <v>485</v>
      </c>
      <c r="C8" s="6" t="n">
        <v>131.6</v>
      </c>
      <c r="D8" s="5" t="n">
        <v>142</v>
      </c>
      <c r="E8" s="7" t="n">
        <v>150.1</v>
      </c>
    </row>
    <row r="9" spans="1:5">
      <c r="A9" s="4" t="s">
        <v>810</v>
      </c>
    </row>
    <row r="10" spans="1:5">
      <c r="A10" s="3" t="s">
        <v>807</v>
      </c>
    </row>
    <row r="11" spans="1:5">
      <c r="A11" s="4" t="s">
        <v>811</v>
      </c>
      <c r="D11" s="6" t="n">
        <v>1.5</v>
      </c>
      <c r="E11" s="6" t="n">
        <v>2.5</v>
      </c>
    </row>
    <row r="12" spans="1:5">
      <c r="A12" s="4" t="s">
        <v>812</v>
      </c>
      <c r="D12" s="4" t="s">
        <v>526</v>
      </c>
      <c r="E12" s="4" t="s">
        <v>813</v>
      </c>
    </row>
    <row r="13" spans="1:5">
      <c r="A13" s="4" t="s">
        <v>483</v>
      </c>
      <c r="B13" s="4" t="s">
        <v>35</v>
      </c>
      <c r="D13" s="6" t="n">
        <v>8.9</v>
      </c>
      <c r="E13" s="6" t="n">
        <v>5.9</v>
      </c>
    </row>
    <row r="14" spans="1:5">
      <c r="A14" s="4" t="s">
        <v>814</v>
      </c>
      <c r="D14" s="4" t="s">
        <v>815</v>
      </c>
      <c r="E14" s="4" t="s">
        <v>815</v>
      </c>
    </row>
    <row r="15" spans="1:5">
      <c r="A15" s="4" t="s">
        <v>484</v>
      </c>
      <c r="D15" s="6" t="n">
        <v>0.2</v>
      </c>
      <c r="E15" s="6" t="n">
        <v>0.2</v>
      </c>
    </row>
    <row r="16" spans="1:5">
      <c r="A16" s="4" t="s">
        <v>816</v>
      </c>
      <c r="D16" s="4" t="s">
        <v>813</v>
      </c>
      <c r="E16" s="4" t="s">
        <v>813</v>
      </c>
    </row>
    <row r="17" spans="1:5">
      <c r="A17" s="4" t="s">
        <v>485</v>
      </c>
      <c r="D17" s="8" t="n">
        <v>1</v>
      </c>
      <c r="E17" s="6" t="n">
        <v>1.4</v>
      </c>
    </row>
    <row r="18" spans="1:5">
      <c r="A18" s="4" t="s">
        <v>817</v>
      </c>
      <c r="D18" s="4" t="s">
        <v>818</v>
      </c>
      <c r="E18" s="4" t="s">
        <v>819</v>
      </c>
    </row>
    <row r="19" spans="1:5"/>
    <row r="20" spans="1:5">
      <c r="A20" s="4" t="s">
        <v>35</v>
      </c>
      <c r="B20" s="4" t="s">
        <v>820</v>
      </c>
    </row>
  </sheetData>
  <mergeCells count="4">
    <mergeCell ref="A1:B2"/>
    <mergeCell ref="C1:E1"/>
    <mergeCell ref="A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1</v>
      </c>
    </row>
    <row r="3" spans="1:4">
      <c r="A3" s="3" t="s">
        <v>188</v>
      </c>
    </row>
    <row r="4" spans="1:4">
      <c r="A4" s="4" t="s">
        <v>822</v>
      </c>
      <c r="B4" s="6" t="n">
        <v>99.8</v>
      </c>
    </row>
    <row r="5" spans="1:4">
      <c r="A5" s="4" t="s">
        <v>823</v>
      </c>
      <c r="B5" s="7" t="n">
        <v>5.5</v>
      </c>
      <c r="C5" s="8" t="n">
        <v>0</v>
      </c>
    </row>
    <row r="6" spans="1:4">
      <c r="A6" s="4" t="s">
        <v>824</v>
      </c>
      <c r="B6" s="7" t="n">
        <v>31.9</v>
      </c>
    </row>
    <row r="7" spans="1:4">
      <c r="A7" s="4" t="s">
        <v>825</v>
      </c>
      <c r="B7" s="7" t="n">
        <v>6.1</v>
      </c>
      <c r="C7" s="7" t="n">
        <v>4.9</v>
      </c>
    </row>
    <row r="8" spans="1:4">
      <c r="A8" s="4" t="s">
        <v>826</v>
      </c>
      <c r="B8" s="7" t="n">
        <v>2.5</v>
      </c>
    </row>
    <row r="9" spans="1:4">
      <c r="A9" s="4" t="s">
        <v>110</v>
      </c>
      <c r="B9" s="8" t="n">
        <v>0</v>
      </c>
      <c r="C9" s="6" t="n">
        <v>27.2</v>
      </c>
      <c r="D9" s="6" t="n">
        <v>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828</v>
      </c>
      <c r="J1" s="2" t="s">
        <v>1</v>
      </c>
    </row>
    <row r="2" spans="1:12">
      <c r="B2" s="2" t="s">
        <v>2</v>
      </c>
      <c r="C2" s="2" t="s">
        <v>829</v>
      </c>
      <c r="D2" s="2" t="s">
        <v>4</v>
      </c>
      <c r="E2" s="2" t="s">
        <v>830</v>
      </c>
      <c r="F2" s="2" t="s">
        <v>30</v>
      </c>
      <c r="G2" s="2" t="s">
        <v>626</v>
      </c>
      <c r="H2" s="2" t="s">
        <v>831</v>
      </c>
      <c r="I2" s="2" t="s">
        <v>832</v>
      </c>
      <c r="J2" s="2" t="s">
        <v>2</v>
      </c>
      <c r="K2" s="2" t="s">
        <v>30</v>
      </c>
      <c r="L2" s="2" t="s">
        <v>71</v>
      </c>
    </row>
    <row r="3" spans="1:12">
      <c r="A3" s="3" t="s">
        <v>188</v>
      </c>
    </row>
    <row r="4" spans="1:12">
      <c r="A4" s="4" t="s">
        <v>85</v>
      </c>
      <c r="B4" s="6" t="n">
        <v>122.4</v>
      </c>
      <c r="C4" s="6" t="n">
        <v>160.1</v>
      </c>
      <c r="D4" s="6" t="n">
        <v>157.1</v>
      </c>
      <c r="E4" s="6" t="n">
        <v>144.2</v>
      </c>
      <c r="F4" s="6" t="n">
        <v>141.6</v>
      </c>
      <c r="G4" s="6" t="n">
        <v>136.5</v>
      </c>
      <c r="H4" s="6" t="n">
        <v>134.7</v>
      </c>
      <c r="I4" s="6" t="n">
        <v>118.4</v>
      </c>
      <c r="J4" s="6" t="n">
        <v>583.8</v>
      </c>
      <c r="K4" s="6" t="n">
        <v>531.2</v>
      </c>
      <c r="L4" s="6" t="n">
        <v>474.5</v>
      </c>
    </row>
    <row r="5" spans="1:12">
      <c r="A5" s="4" t="s">
        <v>833</v>
      </c>
      <c r="J5" s="7" t="n">
        <v>184.6</v>
      </c>
      <c r="K5" s="7" t="n">
        <v>157.2</v>
      </c>
      <c r="L5" s="7" t="n">
        <v>127.9</v>
      </c>
    </row>
    <row r="6" spans="1:12">
      <c r="A6" s="4" t="s">
        <v>834</v>
      </c>
      <c r="J6" s="7" t="n">
        <v>13.5</v>
      </c>
      <c r="K6" s="7" t="n">
        <v>15.8</v>
      </c>
      <c r="L6" s="7" t="n">
        <v>10.6</v>
      </c>
    </row>
    <row r="7" spans="1:12">
      <c r="A7" s="4" t="s">
        <v>835</v>
      </c>
      <c r="J7" s="7" t="n">
        <v>198.1</v>
      </c>
      <c r="K7" s="5" t="n">
        <v>173</v>
      </c>
      <c r="L7" s="7" t="n">
        <v>138.5</v>
      </c>
    </row>
    <row r="8" spans="1:12">
      <c r="A8" s="4" t="s">
        <v>836</v>
      </c>
      <c r="J8" s="7" t="n">
        <v>-88.40000000000001</v>
      </c>
      <c r="K8" s="7" t="n">
        <v>22.4</v>
      </c>
      <c r="L8" s="7" t="n">
        <v>33.7</v>
      </c>
    </row>
    <row r="9" spans="1:12">
      <c r="A9" s="4" t="s">
        <v>837</v>
      </c>
      <c r="J9" s="7" t="n">
        <v>2.7</v>
      </c>
      <c r="K9" s="7" t="n">
        <v>1.8</v>
      </c>
      <c r="L9" s="7" t="n">
        <v>1.9</v>
      </c>
    </row>
    <row r="10" spans="1:12">
      <c r="A10" s="4" t="s">
        <v>838</v>
      </c>
      <c r="J10" s="7" t="n">
        <v>-85.7</v>
      </c>
      <c r="K10" s="7" t="n">
        <v>24.2</v>
      </c>
      <c r="L10" s="7" t="n">
        <v>35.6</v>
      </c>
    </row>
    <row r="11" spans="1:12">
      <c r="A11" s="4" t="s">
        <v>82</v>
      </c>
      <c r="J11" s="7" t="n">
        <v>1.2</v>
      </c>
      <c r="K11" s="7" t="n">
        <v>1.2</v>
      </c>
      <c r="L11" s="7" t="n">
        <v>0.7</v>
      </c>
    </row>
    <row r="12" spans="1:12">
      <c r="A12" s="4" t="s">
        <v>839</v>
      </c>
      <c r="J12" s="5" t="n">
        <v>0</v>
      </c>
      <c r="K12" s="5" t="n">
        <v>0</v>
      </c>
      <c r="L12" s="5" t="n">
        <v>0</v>
      </c>
    </row>
    <row r="13" spans="1:12">
      <c r="A13" s="4" t="s">
        <v>840</v>
      </c>
      <c r="J13" s="7" t="n">
        <v>1.2</v>
      </c>
      <c r="K13" s="7" t="n">
        <v>1.2</v>
      </c>
      <c r="L13" s="7" t="n">
        <v>0.7</v>
      </c>
    </row>
    <row r="14" spans="1:12">
      <c r="A14" s="4" t="s">
        <v>86</v>
      </c>
      <c r="J14" s="6" t="n">
        <v>113.6</v>
      </c>
      <c r="K14" s="6" t="n">
        <v>198.4</v>
      </c>
      <c r="L14" s="6" t="n">
        <v>174.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188</v>
      </c>
    </row>
    <row r="3" spans="1:3">
      <c r="A3" s="4" t="s">
        <v>37</v>
      </c>
      <c r="B3" s="6" t="n">
        <v>100.4</v>
      </c>
      <c r="C3" s="6" t="n">
        <v>118.2</v>
      </c>
    </row>
    <row r="4" spans="1:3">
      <c r="A4" s="4" t="s">
        <v>105</v>
      </c>
      <c r="B4" s="7" t="n">
        <v>14.3</v>
      </c>
      <c r="C4" s="7" t="n">
        <v>18.3</v>
      </c>
    </row>
    <row r="5" spans="1:3">
      <c r="A5" s="4" t="s">
        <v>842</v>
      </c>
      <c r="B5" s="7" t="n">
        <v>8.1</v>
      </c>
      <c r="C5" s="7" t="n">
        <v>6.5</v>
      </c>
    </row>
    <row r="6" spans="1:3">
      <c r="A6" s="4" t="s">
        <v>843</v>
      </c>
      <c r="B6" s="5" t="n">
        <v>4</v>
      </c>
      <c r="C6" s="7" t="n">
        <v>11.6</v>
      </c>
    </row>
    <row r="7" spans="1:3">
      <c r="A7" s="4" t="s">
        <v>844</v>
      </c>
      <c r="B7" s="7" t="n">
        <v>126.8</v>
      </c>
      <c r="C7" s="7" t="n">
        <v>154.6</v>
      </c>
    </row>
    <row r="8" spans="1:3">
      <c r="A8" s="4" t="s">
        <v>823</v>
      </c>
      <c r="B8" s="7" t="n">
        <v>-5.5</v>
      </c>
      <c r="C8" s="5" t="n">
        <v>0</v>
      </c>
    </row>
    <row r="9" spans="1:3">
      <c r="A9" s="4" t="s">
        <v>845</v>
      </c>
      <c r="B9" s="7" t="n">
        <v>121.3</v>
      </c>
      <c r="C9" s="7" t="n">
        <v>154.6</v>
      </c>
    </row>
    <row r="10" spans="1:3">
      <c r="A10" s="4" t="s">
        <v>846</v>
      </c>
      <c r="B10" s="7" t="n">
        <v>300.4</v>
      </c>
      <c r="C10" s="7" t="n">
        <v>417.8</v>
      </c>
    </row>
    <row r="11" spans="1:3">
      <c r="A11" s="4" t="s">
        <v>847</v>
      </c>
      <c r="B11" s="7" t="n">
        <v>1.5</v>
      </c>
      <c r="C11" s="7" t="n">
        <v>2.5</v>
      </c>
    </row>
    <row r="12" spans="1:3">
      <c r="A12" s="4" t="s">
        <v>843</v>
      </c>
      <c r="B12" s="7" t="n">
        <v>6.8</v>
      </c>
      <c r="C12" s="7" t="n">
        <v>7.4</v>
      </c>
    </row>
    <row r="13" spans="1:3">
      <c r="A13" s="4" t="s">
        <v>848</v>
      </c>
      <c r="B13" s="7" t="n">
        <v>308.7</v>
      </c>
      <c r="C13" s="7" t="n">
        <v>427.7</v>
      </c>
    </row>
    <row r="14" spans="1:3">
      <c r="A14" s="4" t="s">
        <v>48</v>
      </c>
      <c r="B14" s="6" t="n">
        <v>187.4</v>
      </c>
      <c r="C14" s="6" t="n">
        <v>2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1</v>
      </c>
    </row>
    <row r="3" spans="1:4">
      <c r="A3" s="3" t="s">
        <v>188</v>
      </c>
    </row>
    <row r="4" spans="1:4">
      <c r="A4" s="4" t="s">
        <v>850</v>
      </c>
      <c r="B4" s="4" t="s">
        <v>851</v>
      </c>
      <c r="C4" s="4" t="s">
        <v>851</v>
      </c>
      <c r="D4" s="4" t="s">
        <v>851</v>
      </c>
    </row>
    <row r="5" spans="1:4">
      <c r="A5" s="4" t="s">
        <v>852</v>
      </c>
      <c r="B5" s="4" t="s">
        <v>853</v>
      </c>
      <c r="C5" s="4" t="s">
        <v>538</v>
      </c>
      <c r="D5" s="4" t="s">
        <v>538</v>
      </c>
    </row>
    <row r="6" spans="1:4">
      <c r="A6" s="4" t="s">
        <v>854</v>
      </c>
      <c r="B6" s="4" t="s">
        <v>855</v>
      </c>
      <c r="C6" s="4" t="s">
        <v>393</v>
      </c>
      <c r="D6" s="4" t="s">
        <v>570</v>
      </c>
    </row>
    <row r="7" spans="1:4">
      <c r="A7" s="4" t="s">
        <v>856</v>
      </c>
      <c r="B7" s="4" t="s">
        <v>857</v>
      </c>
      <c r="C7" s="4" t="s">
        <v>858</v>
      </c>
      <c r="D7" s="4" t="s">
        <v>858</v>
      </c>
    </row>
    <row r="8" spans="1:4">
      <c r="A8" s="4" t="s">
        <v>859</v>
      </c>
      <c r="B8" s="4" t="s">
        <v>815</v>
      </c>
      <c r="C8" s="4" t="s">
        <v>815</v>
      </c>
      <c r="D8" s="4" t="s">
        <v>526</v>
      </c>
    </row>
    <row r="9" spans="1:4">
      <c r="A9" s="4" t="s">
        <v>860</v>
      </c>
      <c r="B9" s="4" t="s">
        <v>861</v>
      </c>
      <c r="C9" s="4" t="s">
        <v>862</v>
      </c>
      <c r="D9" s="4" t="s">
        <v>8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1</v>
      </c>
    </row>
    <row r="3" spans="1:4">
      <c r="A3" s="3" t="s">
        <v>188</v>
      </c>
    </row>
    <row r="4" spans="1:4">
      <c r="A4" s="4" t="s">
        <v>865</v>
      </c>
      <c r="B4" s="6" t="n">
        <v>27.7</v>
      </c>
      <c r="C4" s="6" t="n">
        <v>21.8</v>
      </c>
      <c r="D4" s="6" t="n">
        <v>16.6</v>
      </c>
    </row>
    <row r="5" spans="1:4">
      <c r="A5" s="4" t="s">
        <v>866</v>
      </c>
      <c r="B5" s="7" t="n">
        <v>6.7</v>
      </c>
      <c r="C5" s="7" t="n">
        <v>8.199999999999999</v>
      </c>
      <c r="D5" s="7" t="n">
        <v>7.4</v>
      </c>
    </row>
    <row r="6" spans="1:4">
      <c r="A6" s="4" t="s">
        <v>867</v>
      </c>
      <c r="B6" s="7" t="n">
        <v>0.3</v>
      </c>
      <c r="C6" s="5" t="n">
        <v>0</v>
      </c>
      <c r="D6" s="5" t="n">
        <v>0</v>
      </c>
    </row>
    <row r="7" spans="1:4">
      <c r="A7" s="4" t="s">
        <v>868</v>
      </c>
      <c r="B7" s="7" t="n">
        <v>-0.4</v>
      </c>
      <c r="C7" s="5" t="n">
        <v>0</v>
      </c>
      <c r="D7" s="5" t="n">
        <v>0</v>
      </c>
    </row>
    <row r="8" spans="1:4">
      <c r="A8" s="4" t="s">
        <v>869</v>
      </c>
      <c r="B8" s="7" t="n">
        <v>-2.4</v>
      </c>
      <c r="C8" s="7" t="n">
        <v>-2.3</v>
      </c>
      <c r="D8" s="7" t="n">
        <v>-2.2</v>
      </c>
    </row>
    <row r="9" spans="1:4">
      <c r="A9" s="4" t="s">
        <v>870</v>
      </c>
      <c r="B9" s="6" t="n">
        <v>31.9</v>
      </c>
      <c r="C9" s="6" t="n">
        <v>27.7</v>
      </c>
      <c r="D9" s="6" t="n">
        <v>2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1</v>
      </c>
    </row>
    <row r="3" spans="1:4">
      <c r="A3" s="3" t="s">
        <v>191</v>
      </c>
    </row>
    <row r="4" spans="1:4">
      <c r="A4" s="4" t="s">
        <v>872</v>
      </c>
      <c r="B4" s="5" t="n">
        <v>19245188</v>
      </c>
      <c r="C4" s="5" t="n">
        <v>20065423</v>
      </c>
      <c r="D4" s="5" t="n">
        <v>20364435</v>
      </c>
    </row>
    <row r="5" spans="1:4">
      <c r="A5" s="4" t="s">
        <v>873</v>
      </c>
      <c r="B5" s="5" t="n">
        <v>252531</v>
      </c>
      <c r="C5" s="5" t="n">
        <v>266346</v>
      </c>
      <c r="D5" s="5" t="n">
        <v>527260</v>
      </c>
    </row>
    <row r="6" spans="1:4">
      <c r="A6" s="4" t="s">
        <v>874</v>
      </c>
      <c r="B6" s="5" t="n">
        <v>19497719</v>
      </c>
      <c r="C6" s="5" t="n">
        <v>20331769</v>
      </c>
      <c r="D6" s="5" t="n">
        <v>20891695</v>
      </c>
    </row>
    <row r="7" spans="1:4">
      <c r="A7" s="4" t="s">
        <v>875</v>
      </c>
      <c r="B7" s="5" t="n">
        <v>61217</v>
      </c>
      <c r="C7" s="5" t="n">
        <v>78347</v>
      </c>
      <c r="D7" s="5" t="n">
        <v>89058</v>
      </c>
    </row>
    <row r="8" spans="1:4">
      <c r="A8" s="4" t="s">
        <v>876</v>
      </c>
      <c r="B8" s="5" t="n">
        <v>19558936</v>
      </c>
      <c r="C8" s="5" t="n">
        <v>20410116</v>
      </c>
      <c r="D8" s="5" t="n">
        <v>20980753</v>
      </c>
    </row>
    <row r="9" spans="1:4">
      <c r="A9" s="4" t="s">
        <v>877</v>
      </c>
      <c r="B9" s="5" t="n">
        <v>250</v>
      </c>
      <c r="C9" s="5" t="n">
        <v>0</v>
      </c>
      <c r="D9"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878</v>
      </c>
      <c r="C1" s="2" t="s">
        <v>1</v>
      </c>
    </row>
    <row r="2" spans="1:9">
      <c r="C2" s="2" t="s">
        <v>2</v>
      </c>
      <c r="E2" s="2" t="s">
        <v>30</v>
      </c>
      <c r="G2" s="2" t="s">
        <v>71</v>
      </c>
      <c r="I2" s="2" t="s">
        <v>879</v>
      </c>
    </row>
    <row r="3" spans="1:9">
      <c r="A3" s="3" t="s">
        <v>880</v>
      </c>
    </row>
    <row r="4" spans="1:9">
      <c r="A4" s="4" t="s">
        <v>881</v>
      </c>
      <c r="I4" s="5" t="n">
        <v>1000000</v>
      </c>
    </row>
    <row r="5" spans="1:9">
      <c r="A5" s="4" t="s">
        <v>882</v>
      </c>
      <c r="C5" s="5" t="n">
        <v>776208</v>
      </c>
    </row>
    <row r="6" spans="1:9">
      <c r="A6" s="4" t="s">
        <v>883</v>
      </c>
      <c r="C6" s="5" t="n">
        <v>610260</v>
      </c>
      <c r="E6" s="5" t="n">
        <v>666330</v>
      </c>
      <c r="G6" s="5" t="n">
        <v>470071</v>
      </c>
    </row>
    <row r="7" spans="1:9">
      <c r="A7" s="4" t="s">
        <v>884</v>
      </c>
      <c r="C7" s="6" t="n">
        <v>123.5</v>
      </c>
      <c r="E7" s="6" t="n">
        <v>121.7</v>
      </c>
      <c r="G7" s="6" t="n">
        <v>86.5</v>
      </c>
    </row>
    <row r="8" spans="1:9">
      <c r="A8" s="4" t="s">
        <v>885</v>
      </c>
    </row>
    <row r="9" spans="1:9">
      <c r="A9" s="3" t="s">
        <v>880</v>
      </c>
    </row>
    <row r="10" spans="1:9">
      <c r="A10" s="4" t="s">
        <v>883</v>
      </c>
      <c r="B10" s="4" t="s">
        <v>35</v>
      </c>
      <c r="C10" s="5" t="n">
        <v>588580</v>
      </c>
      <c r="E10" s="5" t="n">
        <v>495662</v>
      </c>
      <c r="G10" s="5" t="n">
        <v>464006</v>
      </c>
    </row>
    <row r="11" spans="1:9">
      <c r="A11" s="4" t="s">
        <v>884</v>
      </c>
      <c r="B11" s="4" t="s">
        <v>35</v>
      </c>
      <c r="C11" s="6" t="n">
        <v>119.1</v>
      </c>
      <c r="E11" s="6" t="n">
        <v>88.5</v>
      </c>
      <c r="G11" s="6" t="n">
        <v>85.40000000000001</v>
      </c>
    </row>
    <row r="12" spans="1:9">
      <c r="A12" s="4" t="s">
        <v>425</v>
      </c>
    </row>
    <row r="13" spans="1:9">
      <c r="A13" s="3" t="s">
        <v>880</v>
      </c>
    </row>
    <row r="14" spans="1:9">
      <c r="A14" s="4" t="s">
        <v>883</v>
      </c>
      <c r="B14" s="4" t="s">
        <v>428</v>
      </c>
      <c r="C14" s="5" t="n">
        <v>21680</v>
      </c>
      <c r="E14" s="5" t="n">
        <v>170668</v>
      </c>
      <c r="G14" s="5" t="n">
        <v>6065</v>
      </c>
    </row>
    <row r="15" spans="1:9">
      <c r="A15" s="4" t="s">
        <v>884</v>
      </c>
      <c r="C15" s="6" t="n">
        <v>4.4</v>
      </c>
      <c r="D15" s="4" t="s">
        <v>428</v>
      </c>
      <c r="E15" s="6" t="n">
        <v>33.2</v>
      </c>
      <c r="F15" s="4" t="s">
        <v>428</v>
      </c>
      <c r="G15" s="6" t="n">
        <v>1.1</v>
      </c>
      <c r="H15" s="4" t="s">
        <v>490</v>
      </c>
    </row>
    <row r="16" spans="1:9"/>
    <row r="17" spans="1:9">
      <c r="A17" s="4" t="s">
        <v>35</v>
      </c>
      <c r="B17" s="4" t="s">
        <v>886</v>
      </c>
    </row>
    <row r="18" spans="1:9">
      <c r="A18" s="4" t="s">
        <v>428</v>
      </c>
      <c r="B18" s="4" t="s">
        <v>887</v>
      </c>
    </row>
    <row r="19" spans="1:9">
      <c r="A19" s="4" t="s">
        <v>490</v>
      </c>
      <c r="B19" s="4" t="s">
        <v>887</v>
      </c>
    </row>
  </sheetData>
  <mergeCells count="9">
    <mergeCell ref="A1:B2"/>
    <mergeCell ref="C1:H1"/>
    <mergeCell ref="C2:D2"/>
    <mergeCell ref="E2:F2"/>
    <mergeCell ref="G2:H2"/>
    <mergeCell ref="A16:H16"/>
    <mergeCell ref="B17:H17"/>
    <mergeCell ref="B18:H18"/>
    <mergeCell ref="B19:H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889</v>
      </c>
      <c r="C1" s="2" t="s">
        <v>2</v>
      </c>
      <c r="D1" s="2" t="s">
        <v>30</v>
      </c>
      <c r="E1" s="2" t="s">
        <v>71</v>
      </c>
    </row>
    <row r="2" spans="1:5">
      <c r="A2" s="3" t="s">
        <v>890</v>
      </c>
    </row>
    <row r="3" spans="1:5">
      <c r="A3" s="4" t="s">
        <v>891</v>
      </c>
      <c r="C3" s="5" t="n">
        <v>125731</v>
      </c>
    </row>
    <row r="4" spans="1:5">
      <c r="A4" s="4" t="s">
        <v>892</v>
      </c>
      <c r="C4" s="6" t="n">
        <v>5.6</v>
      </c>
      <c r="D4" s="6" t="n">
        <v>4.4</v>
      </c>
      <c r="E4" s="6" t="n">
        <v>2.6</v>
      </c>
    </row>
    <row r="5" spans="1:5">
      <c r="A5" s="4" t="s">
        <v>893</v>
      </c>
      <c r="C5" s="6" t="n">
        <v>6.9</v>
      </c>
      <c r="D5" s="6" t="n">
        <v>78.7</v>
      </c>
      <c r="E5" s="6" t="n">
        <v>0.2</v>
      </c>
    </row>
    <row r="6" spans="1:5">
      <c r="A6" s="4" t="s">
        <v>894</v>
      </c>
      <c r="C6" s="4" t="s">
        <v>895</v>
      </c>
    </row>
    <row r="7" spans="1:5">
      <c r="A7" s="4" t="s">
        <v>896</v>
      </c>
    </row>
    <row r="8" spans="1:5">
      <c r="A8" s="3" t="s">
        <v>890</v>
      </c>
    </row>
    <row r="9" spans="1:5">
      <c r="A9" s="4" t="s">
        <v>897</v>
      </c>
      <c r="C9" s="9" t="n">
        <v>200.79</v>
      </c>
      <c r="D9" s="9" t="n">
        <v>196.96</v>
      </c>
      <c r="E9" s="9" t="n">
        <v>183.3</v>
      </c>
    </row>
    <row r="10" spans="1:5">
      <c r="A10" s="4" t="s">
        <v>898</v>
      </c>
    </row>
    <row r="11" spans="1:5">
      <c r="A11" s="3" t="s">
        <v>890</v>
      </c>
    </row>
    <row r="12" spans="1:5">
      <c r="A12" s="4" t="s">
        <v>897</v>
      </c>
      <c r="C12" s="9" t="n">
        <v>206.45</v>
      </c>
      <c r="D12" s="9" t="n">
        <v>181.04</v>
      </c>
      <c r="E12" s="8" t="n">
        <v>139</v>
      </c>
    </row>
    <row r="13" spans="1:5">
      <c r="A13" s="4" t="s">
        <v>109</v>
      </c>
      <c r="C13" s="5" t="n">
        <v>34836</v>
      </c>
    </row>
    <row r="14" spans="1:5">
      <c r="A14" s="4" t="s">
        <v>899</v>
      </c>
    </row>
    <row r="15" spans="1:5">
      <c r="A15" s="3" t="s">
        <v>890</v>
      </c>
    </row>
    <row r="16" spans="1:5">
      <c r="A16" s="4" t="s">
        <v>900</v>
      </c>
      <c r="C16" s="4" t="s">
        <v>901</v>
      </c>
    </row>
    <row r="17" spans="1:5">
      <c r="A17" s="4" t="s">
        <v>902</v>
      </c>
    </row>
    <row r="18" spans="1:5">
      <c r="A18" s="3" t="s">
        <v>890</v>
      </c>
    </row>
    <row r="19" spans="1:5">
      <c r="A19" s="4" t="s">
        <v>900</v>
      </c>
      <c r="C19" s="4" t="s">
        <v>903</v>
      </c>
    </row>
    <row r="20" spans="1:5">
      <c r="A20" s="4" t="s">
        <v>904</v>
      </c>
    </row>
    <row r="21" spans="1:5">
      <c r="A21" s="3" t="s">
        <v>890</v>
      </c>
    </row>
    <row r="22" spans="1:5">
      <c r="A22" s="4" t="s">
        <v>900</v>
      </c>
      <c r="C22" s="4" t="s">
        <v>905</v>
      </c>
    </row>
    <row r="23" spans="1:5">
      <c r="A23" s="4" t="s">
        <v>906</v>
      </c>
    </row>
    <row r="24" spans="1:5">
      <c r="A24" s="3" t="s">
        <v>890</v>
      </c>
    </row>
    <row r="25" spans="1:5">
      <c r="A25" s="4" t="s">
        <v>900</v>
      </c>
      <c r="C25" s="4" t="s">
        <v>907</v>
      </c>
    </row>
    <row r="26" spans="1:5">
      <c r="A26" s="4" t="s">
        <v>908</v>
      </c>
    </row>
    <row r="27" spans="1:5">
      <c r="A27" s="3" t="s">
        <v>890</v>
      </c>
    </row>
    <row r="28" spans="1:5">
      <c r="A28" s="4" t="s">
        <v>900</v>
      </c>
      <c r="C28" s="4" t="s">
        <v>909</v>
      </c>
    </row>
    <row r="29" spans="1:5">
      <c r="A29" s="4" t="s">
        <v>910</v>
      </c>
    </row>
    <row r="30" spans="1:5">
      <c r="A30" s="3" t="s">
        <v>890</v>
      </c>
    </row>
    <row r="31" spans="1:5">
      <c r="A31" s="4" t="s">
        <v>911</v>
      </c>
      <c r="B31" s="5" t="n">
        <v>500000</v>
      </c>
    </row>
    <row r="32" spans="1:5">
      <c r="A32" s="4" t="s">
        <v>912</v>
      </c>
      <c r="C32" s="5" t="n">
        <v>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1</v>
      </c>
    </row>
    <row r="3" spans="1:4">
      <c r="A3" s="3" t="s">
        <v>890</v>
      </c>
    </row>
    <row r="4" spans="1:4">
      <c r="A4" s="4" t="s">
        <v>892</v>
      </c>
      <c r="B4" s="6" t="n">
        <v>5.6</v>
      </c>
      <c r="C4" s="6" t="n">
        <v>4.4</v>
      </c>
      <c r="D4" s="6" t="n">
        <v>2.6</v>
      </c>
    </row>
    <row r="5" spans="1:4">
      <c r="A5" s="4" t="s">
        <v>896</v>
      </c>
    </row>
    <row r="6" spans="1:4">
      <c r="A6" s="3" t="s">
        <v>890</v>
      </c>
    </row>
    <row r="7" spans="1:4">
      <c r="A7" s="4" t="s">
        <v>914</v>
      </c>
      <c r="B7" s="5" t="n">
        <v>168546</v>
      </c>
    </row>
    <row r="8" spans="1:4">
      <c r="A8" s="4" t="s">
        <v>915</v>
      </c>
      <c r="B8" s="5" t="n">
        <v>8543</v>
      </c>
    </row>
    <row r="9" spans="1:4">
      <c r="A9" s="4" t="s">
        <v>916</v>
      </c>
      <c r="B9" s="5" t="n">
        <v>-17338</v>
      </c>
    </row>
    <row r="10" spans="1:4">
      <c r="A10" s="4" t="s">
        <v>917</v>
      </c>
      <c r="B10" s="5" t="n">
        <v>-451</v>
      </c>
    </row>
    <row r="11" spans="1:4">
      <c r="A11" s="4" t="s">
        <v>914</v>
      </c>
      <c r="B11" s="5" t="n">
        <v>0</v>
      </c>
      <c r="C11" s="5" t="n">
        <v>168546</v>
      </c>
    </row>
    <row r="12" spans="1:4">
      <c r="A12" s="4" t="s">
        <v>918</v>
      </c>
      <c r="B12" s="9" t="n">
        <v>111.91</v>
      </c>
    </row>
    <row r="13" spans="1:4">
      <c r="A13" s="4" t="s">
        <v>919</v>
      </c>
      <c r="B13" s="12" t="n">
        <v>200.79</v>
      </c>
      <c r="C13" s="9" t="n">
        <v>196.96</v>
      </c>
      <c r="D13" s="9" t="n">
        <v>183.3</v>
      </c>
    </row>
    <row r="14" spans="1:4">
      <c r="A14" s="4" t="s">
        <v>920</v>
      </c>
      <c r="B14" s="12" t="n">
        <v>127.83</v>
      </c>
    </row>
    <row r="15" spans="1:4">
      <c r="A15" s="4" t="s">
        <v>921</v>
      </c>
      <c r="B15" s="12" t="n">
        <v>198.81</v>
      </c>
    </row>
    <row r="16" spans="1:4">
      <c r="A16" s="4" t="s">
        <v>918</v>
      </c>
      <c r="B16" s="9" t="n">
        <v>114.7</v>
      </c>
      <c r="C16" s="9" t="n">
        <v>111.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s>
  <sheetData>
    <row r="1" spans="1:6">
      <c r="A1" s="1" t="s">
        <v>922</v>
      </c>
      <c r="C1" s="2" t="s">
        <v>1</v>
      </c>
    </row>
    <row r="2" spans="1:6">
      <c r="C2" s="2" t="s">
        <v>2</v>
      </c>
      <c r="E2" s="2" t="s">
        <v>30</v>
      </c>
      <c r="F2" s="2" t="s">
        <v>71</v>
      </c>
    </row>
    <row r="3" spans="1:6">
      <c r="A3" s="3" t="s">
        <v>890</v>
      </c>
    </row>
    <row r="4" spans="1:6">
      <c r="A4" s="4" t="s">
        <v>923</v>
      </c>
      <c r="C4" s="5" t="n">
        <v>455823</v>
      </c>
    </row>
    <row r="5" spans="1:6">
      <c r="A5" s="4" t="s">
        <v>915</v>
      </c>
      <c r="C5" s="5" t="n">
        <v>108100</v>
      </c>
    </row>
    <row r="6" spans="1:6">
      <c r="A6" s="4" t="s">
        <v>924</v>
      </c>
      <c r="C6" s="5" t="n">
        <v>-34836</v>
      </c>
    </row>
    <row r="7" spans="1:6">
      <c r="A7" s="4" t="s">
        <v>917</v>
      </c>
      <c r="C7" s="5" t="n">
        <v>6260</v>
      </c>
    </row>
    <row r="8" spans="1:6">
      <c r="A8" s="4" t="s">
        <v>923</v>
      </c>
      <c r="C8" s="5" t="n">
        <v>522827</v>
      </c>
      <c r="D8" s="4" t="s">
        <v>35</v>
      </c>
      <c r="E8" s="5" t="n">
        <v>455823</v>
      </c>
    </row>
    <row r="9" spans="1:6">
      <c r="A9" s="4" t="s">
        <v>916</v>
      </c>
      <c r="C9" s="5" t="n">
        <v>258195</v>
      </c>
    </row>
    <row r="10" spans="1:6">
      <c r="A10" s="4" t="s">
        <v>925</v>
      </c>
      <c r="C10" s="9" t="n">
        <v>101.75</v>
      </c>
    </row>
    <row r="11" spans="1:6">
      <c r="A11" s="4" t="s">
        <v>919</v>
      </c>
      <c r="C11" s="12" t="n">
        <v>206.45</v>
      </c>
      <c r="E11" s="9" t="n">
        <v>181.04</v>
      </c>
      <c r="F11" s="8" t="n">
        <v>139</v>
      </c>
    </row>
    <row r="12" spans="1:6">
      <c r="A12" s="4" t="s">
        <v>926</v>
      </c>
      <c r="C12" s="12" t="n">
        <v>40.12</v>
      </c>
    </row>
    <row r="13" spans="1:6">
      <c r="A13" s="4" t="s">
        <v>921</v>
      </c>
      <c r="C13" s="12" t="n">
        <v>178.07</v>
      </c>
    </row>
    <row r="14" spans="1:6">
      <c r="A14" s="4" t="s">
        <v>925</v>
      </c>
      <c r="C14" s="12" t="n">
        <v>126.59</v>
      </c>
      <c r="E14" s="9" t="n">
        <v>101.75</v>
      </c>
    </row>
    <row r="15" spans="1:6">
      <c r="A15" s="4" t="s">
        <v>927</v>
      </c>
      <c r="C15" s="9" t="n">
        <v>106.67</v>
      </c>
    </row>
    <row r="16" spans="1:6">
      <c r="A16" s="4" t="s">
        <v>928</v>
      </c>
      <c r="B16" s="4" t="s">
        <v>428</v>
      </c>
      <c r="C16" s="6" t="n">
        <v>169.1</v>
      </c>
    </row>
    <row r="17" spans="1:6">
      <c r="A17" s="4" t="s">
        <v>929</v>
      </c>
      <c r="B17" s="4" t="s">
        <v>428</v>
      </c>
      <c r="C17" s="6" t="n">
        <v>83.5</v>
      </c>
    </row>
    <row r="18" spans="1:6">
      <c r="A18" s="4" t="s">
        <v>930</v>
      </c>
      <c r="C18" s="4" t="s">
        <v>931</v>
      </c>
    </row>
    <row r="19" spans="1:6">
      <c r="A19" s="4" t="s">
        <v>932</v>
      </c>
      <c r="C19" s="4" t="s">
        <v>933</v>
      </c>
    </row>
    <row r="20" spans="1:6"/>
    <row r="21" spans="1:6">
      <c r="A21" s="4" t="s">
        <v>35</v>
      </c>
      <c r="B21" s="4" t="s">
        <v>934</v>
      </c>
    </row>
    <row r="22" spans="1:6">
      <c r="A22" s="4" t="s">
        <v>428</v>
      </c>
      <c r="B22" s="4" t="s">
        <v>935</v>
      </c>
    </row>
  </sheetData>
  <mergeCells count="6">
    <mergeCell ref="A1:B2"/>
    <mergeCell ref="C1:F1"/>
    <mergeCell ref="C2:D2"/>
    <mergeCell ref="A20:E20"/>
    <mergeCell ref="B21:E21"/>
    <mergeCell ref="B22:E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1</v>
      </c>
    </row>
    <row r="3" spans="1:4">
      <c r="A3" s="3" t="s">
        <v>890</v>
      </c>
    </row>
    <row r="4" spans="1:4">
      <c r="A4" s="4" t="s">
        <v>937</v>
      </c>
      <c r="B4" s="6" t="n">
        <v>15.4</v>
      </c>
      <c r="C4" s="6" t="n">
        <v>7.4</v>
      </c>
      <c r="D4" s="6" t="n">
        <v>12.4</v>
      </c>
    </row>
    <row r="5" spans="1:4">
      <c r="A5" s="4" t="s">
        <v>896</v>
      </c>
    </row>
    <row r="6" spans="1:4">
      <c r="A6" s="3" t="s">
        <v>890</v>
      </c>
    </row>
    <row r="7" spans="1:4">
      <c r="A7" s="4" t="s">
        <v>937</v>
      </c>
      <c r="B7" s="7" t="n">
        <v>2.9</v>
      </c>
      <c r="C7" s="7" t="n">
        <v>2.8</v>
      </c>
      <c r="D7" s="7" t="n">
        <v>3.2</v>
      </c>
    </row>
    <row r="8" spans="1:4">
      <c r="A8" s="4" t="s">
        <v>898</v>
      </c>
    </row>
    <row r="9" spans="1:4">
      <c r="A9" s="3" t="s">
        <v>890</v>
      </c>
    </row>
    <row r="10" spans="1:4">
      <c r="A10" s="4" t="s">
        <v>937</v>
      </c>
      <c r="B10" s="6" t="n">
        <v>12.5</v>
      </c>
      <c r="C10" s="6" t="n">
        <v>4.6</v>
      </c>
      <c r="D10" s="6" t="n">
        <v>9.19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769</v>
      </c>
    </row>
    <row r="2" spans="1:2">
      <c r="A2" s="3" t="s">
        <v>890</v>
      </c>
    </row>
    <row r="3" spans="1:2">
      <c r="A3" s="5" t="n">
        <v>2017</v>
      </c>
      <c r="B3" s="6" t="n">
        <v>10.1</v>
      </c>
    </row>
    <row r="4" spans="1:2">
      <c r="A4" s="5" t="n">
        <v>2018</v>
      </c>
      <c r="B4" s="7" t="n">
        <v>5.9</v>
      </c>
    </row>
    <row r="5" spans="1:2">
      <c r="A5" s="5" t="n">
        <v>2019</v>
      </c>
      <c r="B5" s="7" t="n">
        <v>3.3</v>
      </c>
    </row>
    <row r="6" spans="1:2">
      <c r="A6" s="5" t="n">
        <v>2020</v>
      </c>
      <c r="B6" s="7" t="n">
        <v>1.4</v>
      </c>
    </row>
    <row r="7" spans="1:2">
      <c r="A7" s="5" t="n">
        <v>2021</v>
      </c>
      <c r="B7" s="7" t="n">
        <v>0.9</v>
      </c>
    </row>
    <row r="8" spans="1:2">
      <c r="A8" s="4" t="s">
        <v>939</v>
      </c>
      <c r="B8" s="7" t="n">
        <v>1.7</v>
      </c>
    </row>
    <row r="9" spans="1:2">
      <c r="A9" s="4" t="s">
        <v>98</v>
      </c>
      <c r="B9" s="7" t="n">
        <v>23.3</v>
      </c>
    </row>
    <row r="10" spans="1:2">
      <c r="A10" s="4" t="s">
        <v>896</v>
      </c>
    </row>
    <row r="11" spans="1:2">
      <c r="A11" s="3" t="s">
        <v>890</v>
      </c>
    </row>
    <row r="12" spans="1:2">
      <c r="A12" s="5" t="n">
        <v>2017</v>
      </c>
      <c r="B12" s="7" t="n">
        <v>2.1</v>
      </c>
    </row>
    <row r="13" spans="1:2">
      <c r="A13" s="5" t="n">
        <v>2018</v>
      </c>
      <c r="B13" s="7" t="n">
        <v>1.4</v>
      </c>
    </row>
    <row r="14" spans="1:2">
      <c r="A14" s="5" t="n">
        <v>2019</v>
      </c>
      <c r="B14" s="7" t="n">
        <v>1.1</v>
      </c>
    </row>
    <row r="15" spans="1:2">
      <c r="A15" s="5" t="n">
        <v>2020</v>
      </c>
      <c r="B15" s="7" t="n">
        <v>0.9</v>
      </c>
    </row>
    <row r="16" spans="1:2">
      <c r="A16" s="5" t="n">
        <v>2021</v>
      </c>
      <c r="B16" s="7" t="n">
        <v>0.8</v>
      </c>
    </row>
    <row r="17" spans="1:2">
      <c r="A17" s="4" t="s">
        <v>939</v>
      </c>
      <c r="B17" s="7" t="n">
        <v>1.7</v>
      </c>
    </row>
    <row r="18" spans="1:2">
      <c r="A18" s="4" t="s">
        <v>98</v>
      </c>
      <c r="B18" s="5" t="n">
        <v>8</v>
      </c>
    </row>
    <row r="19" spans="1:2">
      <c r="A19" s="4" t="s">
        <v>898</v>
      </c>
    </row>
    <row r="20" spans="1:2">
      <c r="A20" s="3" t="s">
        <v>890</v>
      </c>
    </row>
    <row r="21" spans="1:2">
      <c r="A21" s="5" t="n">
        <v>2017</v>
      </c>
      <c r="B21" s="5" t="n">
        <v>8</v>
      </c>
    </row>
    <row r="22" spans="1:2">
      <c r="A22" s="5" t="n">
        <v>2018</v>
      </c>
      <c r="B22" s="7" t="n">
        <v>4.5</v>
      </c>
    </row>
    <row r="23" spans="1:2">
      <c r="A23" s="5" t="n">
        <v>2019</v>
      </c>
      <c r="B23" s="7" t="n">
        <v>2.2</v>
      </c>
    </row>
    <row r="24" spans="1:2">
      <c r="A24" s="5" t="n">
        <v>2020</v>
      </c>
      <c r="B24" s="7" t="n">
        <v>0.5</v>
      </c>
    </row>
    <row r="25" spans="1:2">
      <c r="A25" s="5" t="n">
        <v>2021</v>
      </c>
      <c r="B25" s="7" t="n">
        <v>0.1</v>
      </c>
    </row>
    <row r="26" spans="1:2">
      <c r="A26" s="4" t="s">
        <v>939</v>
      </c>
      <c r="B26" s="5" t="n">
        <v>0</v>
      </c>
    </row>
    <row r="27" spans="1:2">
      <c r="A27" s="4" t="s">
        <v>98</v>
      </c>
      <c r="B27" s="6" t="n">
        <v>1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1</v>
      </c>
    </row>
    <row r="3" spans="1:4">
      <c r="A3" s="3" t="s">
        <v>204</v>
      </c>
    </row>
    <row r="4" spans="1:4">
      <c r="A4" s="4" t="s">
        <v>941</v>
      </c>
      <c r="B4" s="6" t="n">
        <v>1.5</v>
      </c>
      <c r="C4" s="6" t="n">
        <v>1.5</v>
      </c>
      <c r="D4" s="6" t="n">
        <v>1.5</v>
      </c>
    </row>
    <row r="5" spans="1:4">
      <c r="A5" s="5" t="n">
        <v>2018</v>
      </c>
      <c r="B5" s="7" t="n">
        <v>1.9</v>
      </c>
    </row>
    <row r="6" spans="1:4">
      <c r="A6" s="5" t="n">
        <v>2019</v>
      </c>
      <c r="B6" s="7" t="n">
        <v>1.6</v>
      </c>
    </row>
    <row r="7" spans="1:4">
      <c r="A7" s="5" t="n">
        <v>2020</v>
      </c>
      <c r="B7" s="7" t="n">
        <v>1.5</v>
      </c>
    </row>
    <row r="8" spans="1:4">
      <c r="A8" s="5" t="n">
        <v>2021</v>
      </c>
      <c r="B8" s="7" t="n">
        <v>1.1</v>
      </c>
    </row>
    <row r="9" spans="1:4">
      <c r="A9" s="5" t="n">
        <v>2022</v>
      </c>
      <c r="B9" s="7" t="n">
        <v>0.5</v>
      </c>
    </row>
    <row r="10" spans="1:4">
      <c r="A10" s="4" t="s">
        <v>98</v>
      </c>
      <c r="B10" s="6"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2</v>
      </c>
      <c r="B1" s="2" t="s">
        <v>828</v>
      </c>
      <c r="R1" s="2" t="s">
        <v>1</v>
      </c>
    </row>
    <row r="2" spans="1:20">
      <c r="B2" s="2" t="s">
        <v>2</v>
      </c>
      <c r="D2" s="2" t="s">
        <v>829</v>
      </c>
      <c r="F2" s="2" t="s">
        <v>4</v>
      </c>
      <c r="H2" s="2" t="s">
        <v>830</v>
      </c>
      <c r="J2" s="2" t="s">
        <v>30</v>
      </c>
      <c r="L2" s="2" t="s">
        <v>626</v>
      </c>
      <c r="N2" s="2" t="s">
        <v>831</v>
      </c>
      <c r="P2" s="2" t="s">
        <v>832</v>
      </c>
      <c r="R2" s="2" t="s">
        <v>2</v>
      </c>
      <c r="S2" s="2" t="s">
        <v>30</v>
      </c>
      <c r="T2" s="2" t="s">
        <v>71</v>
      </c>
    </row>
    <row r="3" spans="1:20">
      <c r="A3" s="3" t="s">
        <v>207</v>
      </c>
    </row>
    <row r="4" spans="1:20">
      <c r="A4" s="4" t="s">
        <v>943</v>
      </c>
      <c r="B4" s="6" t="n">
        <v>287.3</v>
      </c>
      <c r="D4" s="6" t="n">
        <v>283.9</v>
      </c>
      <c r="F4" s="8" t="n">
        <v>276</v>
      </c>
      <c r="H4" s="6" t="n">
        <v>262.8</v>
      </c>
      <c r="J4" s="6" t="n">
        <v>256.2</v>
      </c>
      <c r="L4" s="6" t="n">
        <v>246.6</v>
      </c>
      <c r="N4" s="6" t="n">
        <v>238.5</v>
      </c>
      <c r="P4" s="6" t="n">
        <v>227.9</v>
      </c>
      <c r="R4" s="8" t="n">
        <v>1110</v>
      </c>
      <c r="S4" s="6" t="n">
        <v>969.2</v>
      </c>
      <c r="T4" s="6" t="n">
        <v>825.3</v>
      </c>
    </row>
    <row r="5" spans="1:20">
      <c r="A5" s="4" t="s">
        <v>85</v>
      </c>
      <c r="B5" s="7" t="n">
        <v>122.4</v>
      </c>
      <c r="D5" s="7" t="n">
        <v>160.1</v>
      </c>
      <c r="F5" s="7" t="n">
        <v>157.1</v>
      </c>
      <c r="H5" s="7" t="n">
        <v>144.2</v>
      </c>
      <c r="J5" s="7" t="n">
        <v>141.6</v>
      </c>
      <c r="L5" s="7" t="n">
        <v>136.5</v>
      </c>
      <c r="N5" s="7" t="n">
        <v>134.7</v>
      </c>
      <c r="P5" s="7" t="n">
        <v>118.4</v>
      </c>
      <c r="R5" s="7" t="n">
        <v>583.8</v>
      </c>
      <c r="S5" s="7" t="n">
        <v>531.2</v>
      </c>
      <c r="T5" s="7" t="n">
        <v>474.5</v>
      </c>
    </row>
    <row r="6" spans="1:20">
      <c r="A6" s="4" t="s">
        <v>87</v>
      </c>
      <c r="B6" s="6" t="n">
        <v>177.1</v>
      </c>
      <c r="D6" s="6" t="n">
        <v>100.7</v>
      </c>
      <c r="F6" s="6" t="n">
        <v>99.09999999999999</v>
      </c>
      <c r="H6" s="6" t="n">
        <v>93.3</v>
      </c>
      <c r="J6" s="6" t="n">
        <v>87.59999999999999</v>
      </c>
      <c r="L6" s="6" t="n">
        <v>85.90000000000001</v>
      </c>
      <c r="N6" s="6" t="n">
        <v>84.90000000000001</v>
      </c>
      <c r="P6" s="6" t="n">
        <v>74.40000000000001</v>
      </c>
      <c r="R6" s="6" t="n">
        <v>470.2</v>
      </c>
      <c r="S6" s="6" t="n">
        <v>332.8</v>
      </c>
      <c r="T6" s="6" t="n">
        <v>299.7</v>
      </c>
    </row>
    <row r="7" spans="1:20">
      <c r="A7" s="4" t="s">
        <v>944</v>
      </c>
      <c r="B7" s="9" t="n">
        <v>9.130000000000001</v>
      </c>
      <c r="C7" s="4" t="s">
        <v>35</v>
      </c>
      <c r="D7" s="9" t="n">
        <v>5.19</v>
      </c>
      <c r="E7" s="4" t="s">
        <v>35</v>
      </c>
      <c r="F7" s="9" t="n">
        <v>5.09</v>
      </c>
      <c r="G7" s="4" t="s">
        <v>35</v>
      </c>
      <c r="H7" s="9" t="n">
        <v>4.73</v>
      </c>
      <c r="I7" s="4" t="s">
        <v>35</v>
      </c>
      <c r="J7" s="9" t="n">
        <v>4.35</v>
      </c>
      <c r="K7" s="4" t="s">
        <v>35</v>
      </c>
      <c r="L7" s="9" t="n">
        <v>4.22</v>
      </c>
      <c r="M7" s="4" t="s">
        <v>35</v>
      </c>
      <c r="N7" s="9" t="n">
        <v>4.17</v>
      </c>
      <c r="O7" s="4" t="s">
        <v>35</v>
      </c>
      <c r="P7" s="9" t="n">
        <v>3.64</v>
      </c>
      <c r="Q7" s="4" t="s">
        <v>35</v>
      </c>
      <c r="R7" s="9" t="n">
        <v>24.12</v>
      </c>
      <c r="S7" s="9" t="n">
        <v>16.37</v>
      </c>
      <c r="T7" s="9" t="n">
        <v>14.35</v>
      </c>
    </row>
    <row r="8" spans="1:20">
      <c r="A8" s="4" t="s">
        <v>945</v>
      </c>
      <c r="B8" s="9" t="n">
        <v>9.1</v>
      </c>
      <c r="C8" s="4" t="s">
        <v>35</v>
      </c>
      <c r="D8" s="9" t="n">
        <v>5.19</v>
      </c>
      <c r="E8" s="4" t="s">
        <v>35</v>
      </c>
      <c r="F8" s="9" t="n">
        <v>5.09</v>
      </c>
      <c r="G8" s="4" t="s">
        <v>35</v>
      </c>
      <c r="H8" s="9" t="n">
        <v>4.72</v>
      </c>
      <c r="I8" s="4" t="s">
        <v>35</v>
      </c>
      <c r="J8" s="9" t="n">
        <v>4.33</v>
      </c>
      <c r="K8" s="4" t="s">
        <v>35</v>
      </c>
      <c r="L8" s="9" t="n">
        <v>4.21</v>
      </c>
      <c r="M8" s="4" t="s">
        <v>35</v>
      </c>
      <c r="N8" s="9" t="n">
        <v>4.17</v>
      </c>
      <c r="O8" s="4" t="s">
        <v>35</v>
      </c>
      <c r="P8" s="9" t="n">
        <v>3.63</v>
      </c>
      <c r="Q8" s="4" t="s">
        <v>35</v>
      </c>
      <c r="R8" s="9" t="n">
        <v>24.04</v>
      </c>
      <c r="S8" s="9" t="n">
        <v>16.31</v>
      </c>
      <c r="T8" s="9" t="n">
        <v>14.28</v>
      </c>
    </row>
    <row r="9" spans="1:20"/>
    <row r="10" spans="1:20">
      <c r="A10" s="4" t="s">
        <v>35</v>
      </c>
      <c r="B10" s="4" t="s">
        <v>946</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06:33Z</dcterms:created>
  <dcterms:modified xmlns:dcterms="http://purl.org/dc/terms/" xmlns:xsi="http://www.w3.org/2001/XMLSchema-instance" xsi:type="dcterms:W3CDTF">2018-02-09T16:06:33Z</dcterms:modified>
</cp:coreProperties>
</file>